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REDE"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NATURE OF THE BUSINESS AND OPER"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FINANCIAL INSTRUMENTS"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ACCRUED LIABILITIES" sheetId="17" state="visible" r:id="rId17"/>
    <sheet xmlns:r="http://schemas.openxmlformats.org/officeDocument/2006/relationships" name="LEASES" sheetId="18" state="visible" r:id="rId18"/>
    <sheet xmlns:r="http://schemas.openxmlformats.org/officeDocument/2006/relationships" name="FAIR VALUE MEASUREMENT" sheetId="19" state="visible" r:id="rId19"/>
    <sheet xmlns:r="http://schemas.openxmlformats.org/officeDocument/2006/relationships" name="STOCK COMPENSATION PLANS" sheetId="20" state="visible" r:id="rId20"/>
    <sheet xmlns:r="http://schemas.openxmlformats.org/officeDocument/2006/relationships" name="NET INCOME PER SHARE"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CONCENTRATIONS OF RISK" sheetId="24" state="visible" r:id="rId24"/>
    <sheet xmlns:r="http://schemas.openxmlformats.org/officeDocument/2006/relationships" name="RETIREMENT PLAN" sheetId="25" state="visible" r:id="rId25"/>
    <sheet xmlns:r="http://schemas.openxmlformats.org/officeDocument/2006/relationships" name="RELATED PARTIES" sheetId="26" state="visible" r:id="rId26"/>
    <sheet xmlns:r="http://schemas.openxmlformats.org/officeDocument/2006/relationships" name="UNAUDITED QUARTERLY FINANCIAL I"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FINANCIAL INSTRUMENTS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ACCRUED LIABILITIES (Tables)" sheetId="35" state="visible" r:id="rId35"/>
    <sheet xmlns:r="http://schemas.openxmlformats.org/officeDocument/2006/relationships" name="LEASES (Tables)" sheetId="36" state="visible" r:id="rId36"/>
    <sheet xmlns:r="http://schemas.openxmlformats.org/officeDocument/2006/relationships" name="FAIR VALUE MEASUREMENT (Tables)" sheetId="37" state="visible" r:id="rId37"/>
    <sheet xmlns:r="http://schemas.openxmlformats.org/officeDocument/2006/relationships" name="STOCK COMPENSATION PLANS (Table" sheetId="38" state="visible" r:id="rId38"/>
    <sheet xmlns:r="http://schemas.openxmlformats.org/officeDocument/2006/relationships" name="NET INCOME PER SHARE (Tables)"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CONCENTRATIONS OF RISK (Tables)" sheetId="42" state="visible" r:id="rId42"/>
    <sheet xmlns:r="http://schemas.openxmlformats.org/officeDocument/2006/relationships" name="UNAUDITED QUARTERLY FINANCIAL_2" sheetId="43" state="visible" r:id="rId43"/>
    <sheet xmlns:r="http://schemas.openxmlformats.org/officeDocument/2006/relationships" name="NATURE OF THE BUSINESS AND OP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VENUE - Deferred Revenue and " sheetId="49" state="visible" r:id="rId49"/>
    <sheet xmlns:r="http://schemas.openxmlformats.org/officeDocument/2006/relationships" name="REVENUE REVENUE - Narrative (De" sheetId="50" state="visible" r:id="rId50"/>
    <sheet xmlns:r="http://schemas.openxmlformats.org/officeDocument/2006/relationships" name="REVENUE Disaggregation of Reven" sheetId="51" state="visible" r:id="rId51"/>
    <sheet xmlns:r="http://schemas.openxmlformats.org/officeDocument/2006/relationships" name="FINANCIAL INSTRUMENTS - Schedul" sheetId="52" state="visible" r:id="rId52"/>
    <sheet xmlns:r="http://schemas.openxmlformats.org/officeDocument/2006/relationships" name="FINANCIAL INSTRUMENTS - Proceed" sheetId="53" state="visible" r:id="rId53"/>
    <sheet xmlns:r="http://schemas.openxmlformats.org/officeDocument/2006/relationships" name="FINANCIAL INSTRUMENTS - Contrac" sheetId="54" state="visible" r:id="rId54"/>
    <sheet xmlns:r="http://schemas.openxmlformats.org/officeDocument/2006/relationships" name="INVENTORY - Schedule of Invento" sheetId="55" state="visible" r:id="rId55"/>
    <sheet xmlns:r="http://schemas.openxmlformats.org/officeDocument/2006/relationships" name="PROPERTY AND EQUIPMENT - Schedu" sheetId="56" state="visible" r:id="rId56"/>
    <sheet xmlns:r="http://schemas.openxmlformats.org/officeDocument/2006/relationships" name="PROPERTY AND EQUIPMENT - Narrat" sheetId="57" state="visible" r:id="rId57"/>
    <sheet xmlns:r="http://schemas.openxmlformats.org/officeDocument/2006/relationships" name="ACCRUED LIABILITIES - Schedule " sheetId="58" state="visible" r:id="rId58"/>
    <sheet xmlns:r="http://schemas.openxmlformats.org/officeDocument/2006/relationships" name="ACCRUED LIABILITIES ACCRUED LIA" sheetId="59" state="visible" r:id="rId59"/>
    <sheet xmlns:r="http://schemas.openxmlformats.org/officeDocument/2006/relationships" name="LEASES - Narrative (Details)" sheetId="60" state="visible" r:id="rId60"/>
    <sheet xmlns:r="http://schemas.openxmlformats.org/officeDocument/2006/relationships" name="LEASES - Balance Sheet Classifi" sheetId="61" state="visible" r:id="rId61"/>
    <sheet xmlns:r="http://schemas.openxmlformats.org/officeDocument/2006/relationships" name="LEASES - Maturities of Operatin" sheetId="62" state="visible" r:id="rId62"/>
    <sheet xmlns:r="http://schemas.openxmlformats.org/officeDocument/2006/relationships" name="FAIR VALUE MEASUREMENT - Summar" sheetId="63" state="visible" r:id="rId63"/>
    <sheet xmlns:r="http://schemas.openxmlformats.org/officeDocument/2006/relationships" name="FAIR VALUE MEASUREMENT - Narrat" sheetId="64" state="visible" r:id="rId64"/>
    <sheet xmlns:r="http://schemas.openxmlformats.org/officeDocument/2006/relationships" name="STOCK COMPENSATION PLANS - Clas" sheetId="65" state="visible" r:id="rId65"/>
    <sheet xmlns:r="http://schemas.openxmlformats.org/officeDocument/2006/relationships" name="STOCK COMPENSATION PLANS - Sche" sheetId="66" state="visible" r:id="rId66"/>
    <sheet xmlns:r="http://schemas.openxmlformats.org/officeDocument/2006/relationships" name="STOCK COMPENSATION PLANS - Narr" sheetId="67" state="visible" r:id="rId67"/>
    <sheet xmlns:r="http://schemas.openxmlformats.org/officeDocument/2006/relationships" name="STOCK COMPENSATION PLANS - Weig" sheetId="68" state="visible" r:id="rId68"/>
    <sheet xmlns:r="http://schemas.openxmlformats.org/officeDocument/2006/relationships" name="STOCK COMPENSATION PLANS - Stoc" sheetId="69" state="visible" r:id="rId69"/>
    <sheet xmlns:r="http://schemas.openxmlformats.org/officeDocument/2006/relationships" name="STOCK COMPENSATION PLANS - We_2" sheetId="70" state="visible" r:id="rId70"/>
    <sheet xmlns:r="http://schemas.openxmlformats.org/officeDocument/2006/relationships" name="STOCK COMPENSATION PLANS - Chan" sheetId="71" state="visible" r:id="rId71"/>
    <sheet xmlns:r="http://schemas.openxmlformats.org/officeDocument/2006/relationships" name="STOCK COMPENSATION PLANS - We_3" sheetId="72" state="visible" r:id="rId72"/>
    <sheet xmlns:r="http://schemas.openxmlformats.org/officeDocument/2006/relationships" name="NET INCOME PER SHARE - Computat" sheetId="73" state="visible" r:id="rId73"/>
    <sheet xmlns:r="http://schemas.openxmlformats.org/officeDocument/2006/relationships" name="NET INCOME PER SHARE - Summary "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INCOME TAXES - Components of (L" sheetId="77" state="visible" r:id="rId77"/>
    <sheet xmlns:r="http://schemas.openxmlformats.org/officeDocument/2006/relationships" name="INCOME TAXES - Components of Pr" sheetId="78" state="visible" r:id="rId78"/>
    <sheet xmlns:r="http://schemas.openxmlformats.org/officeDocument/2006/relationships" name="INCOME TAXES - Narrative (Detai" sheetId="79" state="visible" r:id="rId79"/>
    <sheet xmlns:r="http://schemas.openxmlformats.org/officeDocument/2006/relationships" name="INCOME TAXES - Net Deferred Tax" sheetId="80" state="visible" r:id="rId80"/>
    <sheet xmlns:r="http://schemas.openxmlformats.org/officeDocument/2006/relationships" name="INCOME TAXES - Summary of Chang" sheetId="81" state="visible" r:id="rId81"/>
    <sheet xmlns:r="http://schemas.openxmlformats.org/officeDocument/2006/relationships" name="INCOME TAXES - Provision for In" sheetId="82" state="visible" r:id="rId82"/>
    <sheet xmlns:r="http://schemas.openxmlformats.org/officeDocument/2006/relationships" name="INCOME TAXES - Changes in Gross" sheetId="83" state="visible" r:id="rId83"/>
    <sheet xmlns:r="http://schemas.openxmlformats.org/officeDocument/2006/relationships" name="CONCENTRATIONS OF RISK - Summar" sheetId="84" state="visible" r:id="rId84"/>
    <sheet xmlns:r="http://schemas.openxmlformats.org/officeDocument/2006/relationships" name="CONCENTRATIONS OF RISK - Summ_2" sheetId="85" state="visible" r:id="rId85"/>
    <sheet xmlns:r="http://schemas.openxmlformats.org/officeDocument/2006/relationships" name="CONCENTRATIONS OF RISK - Summ_3" sheetId="86" state="visible" r:id="rId86"/>
    <sheet xmlns:r="http://schemas.openxmlformats.org/officeDocument/2006/relationships" name="CONCENTRATIONS OF RISK - Narrat" sheetId="87" state="visible" r:id="rId87"/>
    <sheet xmlns:r="http://schemas.openxmlformats.org/officeDocument/2006/relationships" name="RETIREMENT PLAN - Narrative (De" sheetId="88" state="visible" r:id="rId88"/>
    <sheet xmlns:r="http://schemas.openxmlformats.org/officeDocument/2006/relationships" name="RELATED PARTIES - Narrative (De" sheetId="89" state="visible" r:id="rId89"/>
    <sheet xmlns:r="http://schemas.openxmlformats.org/officeDocument/2006/relationships" name="UNAUDITED QUARTERLY FINANCIAL_3" sheetId="90" state="visible" r:id="rId90"/>
    <sheet xmlns:r="http://schemas.openxmlformats.org/officeDocument/2006/relationships" name="SUBSEQUENT EVENTS - Narrative (" sheetId="91" state="visible" r:id="rId91"/>
    <sheet xmlns:r="http://schemas.openxmlformats.org/officeDocument/2006/relationships" name="Uncategorized Items - aciaq4201" sheetId="92" state="visible" r:id="rId92"/>
  </sheets>
  <definedNames/>
  <calcPr calcId="124519" fullCalcOnLoad="1"/>
</workbook>
</file>

<file path=xl/sharedStrings.xml><?xml version="1.0" encoding="utf-8"?>
<sst xmlns="http://schemas.openxmlformats.org/spreadsheetml/2006/main" uniqueCount="901">
  <si>
    <t>Cover Page - USD ($) $ in Millions</t>
  </si>
  <si>
    <t>12 Months Ended</t>
  </si>
  <si>
    <t>Dec. 31, 2019</t>
  </si>
  <si>
    <t>Feb. 14, 2020</t>
  </si>
  <si>
    <t>Jun. 30, 2019</t>
  </si>
  <si>
    <t>Cover page.</t>
  </si>
  <si>
    <t>Document Type</t>
  </si>
  <si>
    <t>10-K</t>
  </si>
  <si>
    <t>Document Annual Report</t>
  </si>
  <si>
    <t>true</t>
  </si>
  <si>
    <t>Document Period End Date</t>
  </si>
  <si>
    <t>Dec. 31,
		2019</t>
  </si>
  <si>
    <t>Document Transition Report</t>
  </si>
  <si>
    <t>false</t>
  </si>
  <si>
    <t>Entity File Number</t>
  </si>
  <si>
    <t>001-37771</t>
  </si>
  <si>
    <t>Entity Registrant Name</t>
  </si>
  <si>
    <t>Acacia Communications, Inc.</t>
  </si>
  <si>
    <t>Entity Incorporation, State or Country Code</t>
  </si>
  <si>
    <t>DE</t>
  </si>
  <si>
    <t>Entity Tax Identification Number</t>
  </si>
  <si>
    <t>27-0291921</t>
  </si>
  <si>
    <t>Entity Address, Address Line One</t>
  </si>
  <si>
    <t>Three Mill and Main Place</t>
  </si>
  <si>
    <t>Entity Address, Address Line Two</t>
  </si>
  <si>
    <t>Suite 400</t>
  </si>
  <si>
    <t>Entity Address, City or Town</t>
  </si>
  <si>
    <t>Maynard</t>
  </si>
  <si>
    <t>Entity Address, State or Province</t>
  </si>
  <si>
    <t>MA</t>
  </si>
  <si>
    <t>Entity Address, Postal Zip Code</t>
  </si>
  <si>
    <t>01754</t>
  </si>
  <si>
    <t>City Area Code</t>
  </si>
  <si>
    <t>978</t>
  </si>
  <si>
    <t>Local Phone Number</t>
  </si>
  <si>
    <t>938-4896</t>
  </si>
  <si>
    <t>Title of 12(b) Security</t>
  </si>
  <si>
    <t>Common Stock, $0.0001 par value per share</t>
  </si>
  <si>
    <t>Trading Symbol</t>
  </si>
  <si>
    <t>ACIA</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651235</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Marketable securities - short-term</t>
  </si>
  <si>
    <t>Accounts receivable</t>
  </si>
  <si>
    <t>Inventory</t>
  </si>
  <si>
    <t>Prepaid expenses and other current assets</t>
  </si>
  <si>
    <t>Total current assets</t>
  </si>
  <si>
    <t>Marketable securities - long term</t>
  </si>
  <si>
    <t>Property and equipment, net</t>
  </si>
  <si>
    <t>Operating lease right-of-use assets</t>
  </si>
  <si>
    <t>Deferred tax asset</t>
  </si>
  <si>
    <t>Other assets</t>
  </si>
  <si>
    <t>Total assets</t>
  </si>
  <si>
    <t>Current liabilities:</t>
  </si>
  <si>
    <t>Accounts payable</t>
  </si>
  <si>
    <t>Accrued liabilities</t>
  </si>
  <si>
    <t>Deferred revenue (non-current)</t>
  </si>
  <si>
    <t>Total current liabilities</t>
  </si>
  <si>
    <t>Income taxes payable</t>
  </si>
  <si>
    <t>Non-current operating lease liabilities</t>
  </si>
  <si>
    <t>Other long-term liabilities</t>
  </si>
  <si>
    <t>Total liabilities</t>
  </si>
  <si>
    <t>Commitments and contingencies (Note 13)</t>
  </si>
  <si>
    <t xml:space="preserve"> </t>
  </si>
  <si>
    <t>Stockholders’ equity:</t>
  </si>
  <si>
    <t>Preferred stock, $0.0001 par value; 5,000 shares authorized; none issued and outstanding at December 31, 2019 and 2018</t>
  </si>
  <si>
    <t>Common stock, $0.0001 par value; 150,000 shares authorized; 42,399 and 41,024 shares issued at December 31, 2019 and 2018, respectively</t>
  </si>
  <si>
    <t>Treasury stock, at cost; 974 shares at December 31, 2019 and 2018, respectively</t>
  </si>
  <si>
    <t>Additional paid-in capital</t>
  </si>
  <si>
    <t>Accumulated other comprehensive income (loss)</t>
  </si>
  <si>
    <t>Retained earnings</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Treasury stock, shares (in shares)</t>
  </si>
  <si>
    <t>CONSOLIDATED INCOME STATEMENTS - USD ($) shares in Thousands, $ in Thousands</t>
  </si>
  <si>
    <t>Dec. 31, 2017</t>
  </si>
  <si>
    <t>Income Statement [Abstract]</t>
  </si>
  <si>
    <t>Revenue</t>
  </si>
  <si>
    <t>Cost of revenue</t>
  </si>
  <si>
    <t>Gross profit</t>
  </si>
  <si>
    <t>Operating expenses:</t>
  </si>
  <si>
    <t>Research and development</t>
  </si>
  <si>
    <t>Sales, general and administrative</t>
  </si>
  <si>
    <t>Gain on disposal of property and equipment</t>
  </si>
  <si>
    <t>Total operating expenses</t>
  </si>
  <si>
    <t>Income (loss) from operations</t>
  </si>
  <si>
    <t>Other income, net:</t>
  </si>
  <si>
    <t>Interest income, net</t>
  </si>
  <si>
    <t>Other expense, net</t>
  </si>
  <si>
    <t>Total other income, net</t>
  </si>
  <si>
    <t>Income (loss) before (benefit) provision for income taxes</t>
  </si>
  <si>
    <t>(Benefit) provision for income taxes</t>
  </si>
  <si>
    <t>Net income</t>
  </si>
  <si>
    <t>Earnings per share:</t>
  </si>
  <si>
    <t>Basic (in USD per share)</t>
  </si>
  <si>
    <t>Diluted (in USD per share)</t>
  </si>
  <si>
    <t>Weighted-average shares used to compute earnings per share:</t>
  </si>
  <si>
    <t>Basic (in shares)</t>
  </si>
  <si>
    <t>Diluted (in shares)</t>
  </si>
  <si>
    <t>CONSOLIDATED STATEMENTS OF COMPREHENSIVE INCOME - USD ($) $ in Thousands</t>
  </si>
  <si>
    <t>Statement of Comprehensive Income [Abstract]</t>
  </si>
  <si>
    <t>Other comprehensive income (loss):</t>
  </si>
  <si>
    <t>Changes in unrealized loss on marketable securities, net of income taxes of $(89), $(18) and $118 for the years ended December 31, 2019, 2018 and 2017, respectively</t>
  </si>
  <si>
    <t>Comprehensive income</t>
  </si>
  <si>
    <t>CONSOLIDATED STATEMENTS OF COMPREHENSIVE INCOME (Parenthetical) - USD ($) $ in Thousands</t>
  </si>
  <si>
    <t>Changes in unrealized loss on marketable securities, tax</t>
  </si>
  <si>
    <t>CONSOLIDATED STATEMENTS OF STOCKHOLDERS' EQUITY - USD ($) shares in Thousands, $ in Thousands</t>
  </si>
  <si>
    <t>Total</t>
  </si>
  <si>
    <t>Common Stock</t>
  </si>
  <si>
    <t>Treasury Stock</t>
  </si>
  <si>
    <t>Additional Paid-in Capital</t>
  </si>
  <si>
    <t>Accumulated Other Comprehensive (Loss) Income</t>
  </si>
  <si>
    <t>Retained Earnings</t>
  </si>
  <si>
    <t>Beginning balance (in shares) at Dec. 31, 2016</t>
  </si>
  <si>
    <t>Beginning balance at Dec. 31, 2016</t>
  </si>
  <si>
    <t>Increase (Decrease) in Stockholders' Equity [Roll Forward]</t>
  </si>
  <si>
    <t>Vesting of restricted common stock (in shares)</t>
  </si>
  <si>
    <t>Exercise of common stock options (in shares)</t>
  </si>
  <si>
    <t>Exercise of common stock options</t>
  </si>
  <si>
    <t>Vesting of restricted stock units (in shares)</t>
  </si>
  <si>
    <t>Common stock issued under employee stock purchase plan (in shares)</t>
  </si>
  <si>
    <t>Common stock issued under employee stock purchase plan</t>
  </si>
  <si>
    <t>Stock-based compensation expense</t>
  </si>
  <si>
    <t>Unrealized losses on marketable securities, net of tax</t>
  </si>
  <si>
    <t>Ending balance (in shares) at Dec. 31, 2017</t>
  </si>
  <si>
    <t>Ending balance at Dec. 31, 2017</t>
  </si>
  <si>
    <t>Treasury stock acquired (in shares)</t>
  </si>
  <si>
    <t>Treasury stock acquired</t>
  </si>
  <si>
    <t>Ending balance (in shares) at Dec. 31, 2018</t>
  </si>
  <si>
    <t>Ending balance at Dec. 31, 2018</t>
  </si>
  <si>
    <t>Ending balance (in shares) at Dec. 31, 2019</t>
  </si>
  <si>
    <t>Ending balance at Dec. 31, 2019</t>
  </si>
  <si>
    <t>CONSOLIDATED STATEMENTS OF REDEEMABLE CONVERTIBLE PREFERRED STOCK AND STOCKHOLDERS EQUITY (Parenthetical) - USD ($) $ in Thousands</t>
  </si>
  <si>
    <t>Statement of Stockholders' Equity [Abstract]</t>
  </si>
  <si>
    <t>CONSOLIDATED STATEMENTS OF CASH FLOWS - USD ($) $ in Thousands</t>
  </si>
  <si>
    <t>CASH FLOWS FROM OPERATING ACTIVITIES:</t>
  </si>
  <si>
    <t>Adjustments to reconcile net income to net cash provided by operating activities:</t>
  </si>
  <si>
    <t>Depreciation</t>
  </si>
  <si>
    <t>Stock-based compensation</t>
  </si>
  <si>
    <t>Deferred income taxes</t>
  </si>
  <si>
    <t>Non-cash lease expense</t>
  </si>
  <si>
    <t>Other non-cash (benefits) charges</t>
  </si>
  <si>
    <t>Changes in operating assets and liabilities:</t>
  </si>
  <si>
    <t>Deferred revenue</t>
  </si>
  <si>
    <t>Lease liabilities</t>
  </si>
  <si>
    <t>Net cash provided by operating activities</t>
  </si>
  <si>
    <t>CASH FLOWS FROM INVESTING ACTIVITIES:</t>
  </si>
  <si>
    <t>Purchases of property and equipment</t>
  </si>
  <si>
    <t>Purchases of marketable securities</t>
  </si>
  <si>
    <t>Sales and maturities of marketable securities</t>
  </si>
  <si>
    <t>Deposits</t>
  </si>
  <si>
    <t>Net cash used in investing activities</t>
  </si>
  <si>
    <t>CASH FLOWS FROM FINANCING ACTIVITIES:</t>
  </si>
  <si>
    <t>Payment of public offering costs</t>
  </si>
  <si>
    <t>Proceeds from the issuance of common stock under stock-based compensation plans</t>
  </si>
  <si>
    <t>Net cash provided by (used in) financing activities</t>
  </si>
  <si>
    <t>Net decrease in cash, cash equivalents and restricted cash</t>
  </si>
  <si>
    <t>Cash, cash equivalents and restricted cash—Beginning of period</t>
  </si>
  <si>
    <t>Cash, cash equivalents and restricted cash—End of period</t>
  </si>
  <si>
    <t>Supplemental cash flow disclosures:</t>
  </si>
  <si>
    <t>(Refunds received) cash paid for income taxes, net</t>
  </si>
  <si>
    <t>Supplemental disclosure of non-cash investing and financing activities:</t>
  </si>
  <si>
    <t>Right-of-use assets acquired under operating leases</t>
  </si>
  <si>
    <t>Capital expenditures incurred but not yet paid</t>
  </si>
  <si>
    <t>BASIS OF PRESENTATION</t>
  </si>
  <si>
    <t>Accounting Policies [Abstract]</t>
  </si>
  <si>
    <t>BASIS OF PRESENTATION Principles of Consolidation The accompanying consolidated financial statements have been prepared in accordance with accounting principles generally accepted in the United States of America (“GAAP”) and include the accounts of Acacia Communications, Inc., and its Subsidiari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Comprehensive Income Comprehensive income consists of two components, net income and other comprehensive income (loss). Other comprehensive income (loss) refers to income or losses that are recorded as an element of stockholders’ equity but are excluded from net income. The Company’s other comprehensive income (loss) consists of net unrealized gains and losses on available-for-sale securities, net of the related tax effect.</t>
  </si>
  <si>
    <t>NATURE OF THE BUSINESS AND OPERATIONS</t>
  </si>
  <si>
    <t>Organization, Consolidation and Presentation of Financial Statements [Abstract]</t>
  </si>
  <si>
    <t>NATURE OF THE BUSINESS AND OPERATIONS Acacia Communications, Inc. was incorporated on June 2, 2009 , as a Delaware corporation. Acacia Communications, Inc. and its wholly-owned subsidiaries (the “Subsidiaries”) are collectively referred to as the Company. The Company’s mission is to deliver high-speed coherent optical interconnect products that transform communications networks relied upon by cloud infrastructure operators and content and communication service providers, through improvements in performance and capacity and reductions in associated costs. By implementing optical interconnect technology in a silicon-based platform, a process the Company refers to as the siliconization of optical interconnect, the Company believes it is leading a disruption that is analogous to the computing industry’s integration of multiple functions into a microprocessor. The Company's products fall into three product groups: embedded modules, pluggable modules and semiconductors. The Company's embedded module and pluggable module product groups consist of optical interconnect modules with transmission speeds ranging from 100 to 1,200 gigabits per second (“Gbps”) for use in long-haul, metro and inter-data center markets. The Company's semiconductor product group consists of its low-power coherent digital signal processor application-specific integrated circuits (“DSP ASICs”) and its silicon photonic integrated circuits (“silicon PICs”) which are either integrated into the Company's embedded and pluggable modules or sold to customers on a standalone basis for integration into internally developed or other merchant modules. The Company is also developing a 400ZR module that will expand its pluggable module product group, and enable inter-data center transmission capacity of 400 Gbps in the same compact pluggable form factors used for 400G client optics, including QSFP-DD and OSFP. The Company’s modules perform a majority of the digital signal processing and optical functions in optical interconnects and offer low power consumption, high density and high speeds at attractive price points. Through the use of standard interfaces, the Company’s modules can be easily integrated with customers’ network equipment. The advanced software in the Company’s modules enables increased configurability and automation, provides insight into network and connection point characteristics and helps identify network performance problems, all of which increase flexibility and reduce operating costs. The Company is headquartered in Maynard, Massachusetts, and has wholly-owned subsidiaries in North America, Europe and Asia. Proposed Merger with Cisco Systems On July 8, 2019, the Company, Cisco Systems, Inc., a California corporation (the “Parent”), and Amarone Acquisition Corp., a Delaware corporation and a wholly owned subsidiary of the Parent (the “Merger Sub”), entered into an Agreement and Plan of Merger (the “Merger Agreement”), pursuant to which, among other things, the Merger Sub will be merged with and into the Company (the “Merger”), with the Company surviving the Merger as a wholly owned subsidiary of the Parent. The Merger Agreement was adopted by the Company’s stockholders at a special meeting held on September 6, 2019. Completion of the Merger is subject to customary closing conditions, including (i) obtaining certain foreign antitrust approvals, including in China, (ii) the absence of governmental injunctions or other legal restraints prohibiting the Merger or imposing certain antitrust restraints and (iii) the absence of a “Material Adverse Effect,” as defined in the Merger Agreement. The Company and the Parent have already received antitrust clearance for the Merger in the United States, Austria and Germany. If the Merger is completed, each share of the Company’s common stock issued and outstanding immediately prior to the effective time of the Merger, subject to certain exceptions, will be converted into the right to receive $70.00 in cash. Subject to the satisfaction of these conditions, the parties expect the Merger to close in the second half of the Parent’s 2020 fiscal year which ends on July 25, 2020. For additional information related to the Merger Agreement, refer to the Company’s Current Report on Form 8-K filed with the Securities and Exchange Commission on July 9, 2019, which includes the full text of the Merger Agreement as Exhibit 2.1. During the year ended December 31, 2019 , the Company recorded acquisition-related costs of $7.6 million in sales, general and administrative expenses within our consolidated income statements.</t>
  </si>
  <si>
    <t>SUMMARY OF SIGNIFICANT ACCOUNTING POLICIES</t>
  </si>
  <si>
    <t>SUMMARY OF SIGNIFICANT ACCOUNTING POLICIES Revenue Recognition and Deferred Revenue The Company adopted Accounting Standard Update (“ASU”) 2014-09, Revenue from Contracts with Customers (Topic 606) (“ASC 606”) issued by the Financial Accounting Standards Board (“FASB”) effective January 1, 2018 using the modified retrospective method. As a result, the Company is required to disclose the accounting policies in effect prior to January 1, 2018, as well as the policies it has applied starting January 1, 2018. Periods prior to January 1, 2018 The Company derives its revenue from the sale of its products. The Company recognized revenue when persuasive evidence of an arrangement existed, delivery had occurred, the fee was fixed or determinable and collectability of the related receivable was reasonably assured. The Company considered delivery of its products to have occurred once title and risk of loss had been transferred. The Company’s products consist of hardware and software that function together to deliver the products’ essential functionality. The Company does not sell its software on a standalone basis. At the time revenue is recognized, the Company establishes an accrual for estimated warranty expenses associated with sales, recorded as a component of cost of revenue. The Company’s customers generally do not have return rights. A limited number of revenue arrangements with the Company’s customers included more than one element and required the application of ASC 605-25, Revenue Recognition—Multiple Element Arrangements. Arrangement consideration was allocated to each element with standalone value based on the relative selling prices of all of the elements in the arrangement using the fair value hierarchy. The Company determined the relative selling price of elements based on prices charged for standalone products, when sufficiently concentrated, and third-party evidence of similar elements, or, in the absence of these sources of evidence, based on management’s best estimate of selling price. Revenue recognized from multiple-element arrangements accounted for less than 1% of the Company’s total revenue during the year ended December 31, 2017 . Deferred revenue represented either advance payments from customers or billings to customers for which the revenue recognition criteria had not been met. Deferred product costs represented products that had been billed to customers, for which the revenue associated with the arrangement had been deferred as a result of not meeting the revenue recognition criteria. The Company deferred the product costs until recognition of the related revenue occurred. Periods commencing January 1, 2018 and after The Company generates all of its revenue from contracts with customers. The Company considers customer purchase orders, which in many cases are governed by master purchasing agreements, to be contracts with customers. The Company’s contracts with customers are generally for product only, and do not include other performance obligations such as services, extended warranties or other material rights.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price stated on the purchase order is typically fixed and represents the net consideration to which the Company expects to be entitled, and therefore there is no variable consideration. As the Company’s standard payment terms are less than one year, the Company has elected, as a practical expedient,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source that depicts the price as if sold to a similar customer in similar circumstances. Revenue is recognized when control of the product is transferred to the customer (i.e., when the Company’s performance obligation is satisfied), which typically occurs upon shipment from the Company’s manufacturing site or delivery to the customer’s named location. In determining whether control has transferred, the Company considers if there is a present right to payment from the customer and when physical possession, legal title and risks and rewards of ownership have transferred to the customer. The Company also considered certain customer contracts that include acceptance clauses, but has concluded that delivery to the customer’s named location is the point at which the customer is able to direct the use of, and obtain substantially all of the remaining benefits from, the asset, and therefore the acceptance is considered a formality that does not impact the timing of revenue recognition. The Company generally provides an assurance warranty that its products will substantially conform to the agreed-upon specifications for 12 to 24 months from the date of shipment. The Company’s liability is limited to the cost of repair or replacement of the defective part. The Company does not consider activities related to such warranties to be a separate performance obligation. The terms and conditions of sale generally do not allow for refunds or product returns other than for warranty repairs. The Company has a limited number of customer contracts that provide for the performance of services or include multiple performance obligations. Once the Company determines the performance obligations, the Company determines the transaction price, which includes estimating the amount of variable consideration to be included in the transaction price, if any. The Company then allocates the transaction price to each performance obligation in the contract based on a relative stand-alone selling price method or using the variable consideration allocation exception if the required criteria are met. The corresponding revenues are recognized as the related performance obligations are satisfied. A receivable is recognized in the period the Company ships the product. Payment terms on invoiced amounts are based on contractual terms with each customer. In some cases, if control of the product has not yet transferred to the customer or the timing of the payments made by the customer precedes the Company’s fulfillment of the performance obligation, the Company recognizes a contract liability that is classified as “deferred revenue.” Deferred product costs represent products that have been billed to customers, for which the revenue associated with the arrangement has been deferred as a result of not meeting the revenue recognition criteria. The Company defers the product costs until recognition of the related revenue occurs. The Company has concluded that none of the costs it has incurred to obtain and fulfill its ASC 606 contracts meet the capitalization criteria, and as such, there are no costs deferred and recognized as assets on the consolidated balance sheet as of December 31, 2019 and 2018 . Cost of Revenue The Company records all costs associated with its product sales in cost of revenue. These costs include the cost of materials, contract manufacturing fees, impacts of manufacturing yield, shipping costs and quality assurance. Cost of revenue also includes indirect costs such as warranty, excess and obsolete inventory charges, general overhead costs and depreciation. Financial Instruments Cash equivalents include all highly liquid investments with an original maturity of three months or less upon acquisition. Cash equivalents may consist of bank deposit accounts, money market funds, commercial paper, certificates of deposit, asset-backed securities and corporate debt securities. The Company’s marketable debt securities have been classified and accounted for as available-for-sale. Management determines the appropriate classification of its investments at the time of purchase and reevaluates the classifications at each balance sheet date. The Company classifies its investments in marketable debt securities as either short-term or long-term based on each instrument’s underlying contractual maturity date. The Company’s investments in marketable debt securities are carried at fair value, with unrealized gains and losses, net of taxes, reported as a component of accumulated other comprehensive income (loss) in stockholders’ equity, with the exception of unrealized losses believed to be other-than-temporary which are reported in earnings in the current period. Concentrations of Credit Risk Financial instruments that subject the Company to significant concentrations of credit risk consist primarily of cash and cash equivalents, marketable securities and accounts receivable. The majority of the Company’s cash and cash equivalents are at two financial institutions and the balances often exceed federally insured limits. Management believes that the financial institutions that hold the Company’s cash and cash equivalents are financially creditworthy and, accordingly, minimal credit risk exists with respect to those balances. Marketable securities consist of investments in U.S. treasury bonds, commercial paper, certificates of deposit, asset-backed securities and corporate debt securities. The main objective of the Company’s current investment policy is to preserve capital and maintain liquidity. The Company seeks to limit the amount of investments in any single issuer. As a result, the Company believes that, as of December 31, 2019 and 2018 , its concentration of credit risk related to marketable securities was not significant. To minimize credit risk related to accounts receivable, ongoing credit evaluations of customers’ financial condition are performed and the Company maintains allowances for potential credit losses as needed. The Company has determined that no allowance is needed as of December 31, 2019 and 2018 , as all accounts receivable balances are expected to be collected. Inventory Inventory, which consists of raw materials, work-in-process, and finished goods, is stated at the lower of cost or net realizable value, as determined on a specific cost basis and using the first-in, first-out convention. The Company reduces the carrying value of inventory to its estimated net realizable value for those items that are potentially excess, obsolete or slow moving based on changes in customer demand, technology developments or other economic factors. Such reductions in the carrying value of inventory are recorded within cost of revenue in the consolidated income statements. Any excess or obsolete inventory write-downs taken establish a new cost basis for the underlying inventory and cannot be reversed if there are subsequent increases in the Company’s demand forecast. If the Company is later able to sell such inventory, any related reserves would be reversed in the period of sale. Property and Equipment Property and equipment are recorded at cost and depreciated using the straight-line method over the estimated useful lives of the related assets. The costs of additions and improvements are capitalized, while maintenance and repairs are charged to expense as incurred. The estimated useful lives of the Company’s property and equipment are as follows: Engineering laboratory equipment 3-7 years Computer software 1-3 years Computer equipment 3 years Furniture and fixtures 3-7 years Leasehold improvements Lesser of lease term or life of asset When assets are retired or otherwise disposed of, the assets and related accumulated depreciation are derecognized from the accounts and the resulting gain or loss is reflected in the consolidated income statements. Leases The Company determines if an arrangement is a lease at inception. Operating leases are included in operating lease right-of-use (“ROU”) assets, accrued liabilities, and noncurrent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estimated rate of interest for collateralized borrowing over a similar term of the lease payments at commencement date. The Company’s lease terms do not include options to extend or terminate leases unless the Company is reasonably certain that it will exercise those options. Lease expense for lease payments is recognized on a straight-line basis over the lease term. The Company has elected not to separate nonlease components from associated lease components for its real estate lease assets. Impairment of Long-Lived Assets Long-lived assets are reviewed for impairment whenever events or changes in circumstances indicate that the carrying amount of the asset may not be recoverable. When such events occur, the Company compares the carrying amounts of the assets to their estimated undiscounted future cash flows. If this comparison indicates that there is an impairment, the amount of the impairment is calculated as the difference between the carrying value and the fair value. The Company recorded $0.3 million of impairments in the year ended December 31, 2019 . No impairments were recognized for the years ended December 31, 2018 and 2017 . Warranties The Company’s standard warranty obligation to its customers provides for repair or replacement of a defective product at the Company’s discretion for a period of time following purchase, generally between 12 and 24 months. Factors that affect the warranty obligation include product failure rates, material usage and service delivery costs incurred in correcting product failures. In addition, from time to time, specific warranty accruals may be made if unforeseen technical problems arise. The estimated cost associated with fulfilling the Company’s warranty obligation to customers is recorded in cost of revenue. Refer to Note 13 for additional information regarding warranty activity. Commitments and Contingencies In the normal course of business, the Company may become subject to loss contingencies, such as legal proceedings and claims arising out of its business. An accrual for a loss contingency is recognized when it is probable that an asset has been impaired or a liability has been incurred and the amount of the loss can be reasonably estimated. The Company expenses legal costs associated with loss contingencies as they are incurred. Advertising Costs The Company expenses advertising costs as incurred. During the year ended December 31, 2019 , the Company incurred $0.2 million of advertising expenses. In the years ended December 31, 2018 and 2017 , the Company did not incur any advertising expenses. Research and Development Costs The Company expenses all research and development costs as incurred. Research and development costs consist primarily of salary and benefit expenses, including stock-based compensation, for employees, costs for contractors engaged in research, design and development activities, costs incurred directly and with support from external vendors, such as outsourced development costs, as well as support costs for prototypes, depreciation, purchased intellectual property, facilities and travel. Stock-Based Compensation The Company accounts for share-based payment awards granted to employees at fair value, which is measured using the fair value of the Company’s common stock on the grant date for time-vested restricted stock units (“RSUs”). Other input assumptions are used to determine the valuation of performance- or market-based RSU awards, as well as in the Black-Scholes option-pricing model for stock option awards and employee stock purchase rights. The measurement date for the fair value of employee awards is the date of grant. For all time-vested awards, stock-based compensation costs are recognized as expense on a ratable basis over the requisite service period, which is generally the vesting period. For awards with market and/or performance conditions, the Company recognizes stock-based compensation expense using the accelerated attribution method. Foreign Currency Transactions The functional currency of the Company’s Subsidiaries is the U.S. dollar. All monetary assets and liabilities denominated in a foreign currency are revalued into U.S. dollars at the exchange rate on the consolidated balance sheet date. When transactions are required to be paid in the local currency of any Subsidiary, any resulting foreign currency transaction gain or loss is recorded as a component of other expense, net, in the consolidated income statements. To date, foreign currency transaction gain or loss associated with the Company’s Subsidiaries has not been significant. During the years ended December 31, 2019 , 2018 and 2017 , the Company recorded foreign currency transaction losses of $0.2 million , $0.4 million and $0.2 million , respectively.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not more likely than not that these assets will be realized. The Company accrues liabilities for potential payments of tax to various tax authorities related to uncertain tax positions. Liabilities are based on a determination of whether and how much of a tax benefit taken by the Company in its tax filings or positions is more likely than not to be realized following resolution of any potential uncertainties related to the tax benefit. Potential interest and penalties associated with such uncertain tax positions are recorded as a component of the provision for income taxes, if applicable. As of December 31, 2019 and 2018 , the Company identified $6.8 million and $5.0 million of gross uncertain tax positions, respectively. Included in those balances as of December 31, 2019 and 2018 are $3.6 million and $3.0 million of tax benefits, respectively, that, if recognized, would impact the effective tax rate. These have been accrued for as long-term liabilities on the Company’s consolidated balance sheets. 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for the purpose of allocating resources and assessing the performance of these resources on a consolidated basis. Revenue by geographic country, based on ship-to destinations, which in certain instances may be the location of a contract manufacturer rather than the Company’s end customer, was as follows (in thousands): Year Ended December 31, 2019 2018 2017 United States $ 70,702 $ 56,839 $ 60,723 China 159,637 98,906 148,431 Germany 57,657 58,711 57,051 Thailand 82,413 68,217 48,016 Other 94,254 57,218 70,945 Total revenue $ 464,663 $ 339,891 $ 385,166 Total long-lived assets by geographic country consisted of the following as of December 31, 2019 and 2018 (in thousands): December 31, 2019 2018 United States $ 18,325 $ 18,123 Thailand 3,870 4,147 China 1,949 1,703 Other 2,657 2,670 Total long-lived assets $ 26,801 $ 26,643 Recently Adopted Accounting Pronouncements In February 2016, the FASB issued ASU 2016-02, Leases (Topic 842) (“ ASC 842”) which requires lessees to recognize a right-of-use (“ROU”) asset and lease liability on the balance sheet for virtually all leases. From a lessee perspective, ASC 842 retains a dual-model requiring leases to be classified as either operating or financing leases for the income statement. Operating leases will result in straight-line expense and financing leases will have a front-loaded expense pattern with an interest expense component. On January 1, 2019, the Company adopted ASC 842 and all related amendments using the modified retrospective approach and the ASC 842 effective date as the date of initial application. The comparative prior period information has not been restated and continues to be reported under the accounting standards in effect for those periods. Adoption of ASC 842 resulted in the recording of lease ROU assets and lease liabilities of approximately $21.5 million and $16.0 million , respectively, as of January 1, 2019. The difference between the ROU assets and lease liabilities relates to deferred and prepaid rent balances which are now included as part of the ROU assets. The adoption of ASC 842 did not materially impact the Company’s consolidated income statements. In accordance with ASC 842, the Company determined if an arrangement was a lease at inception based on whether there is an identified asset, whether the Company has the right to obtain substantially all of the economic benefits from use of the asset and whether the Company has the right to direct the use of the asset. As of December 31, 2019 , the Company only has operating leases and does not have any financing leases. Operating lease ROU assets and operating lease liabilities are recognized based on the present value of the future minimum lease payments over the lease term. Lease expense for minimum lease payments was recognized on a straight-line basis over the lease term. See Note 9 for further disclosures regarding the Company’s operating leases. Recently Issued Accounting Pronouncements In December 2019, the FASB issued ASU 2019-12, Income Taxes (Topic 740): Simplifying the Accounting for Income Taxes (“ASU 2019-12”). ASU 2019-12 is intended to simplify the accounting for income taxes by, among other things, eliminating certain exceptions related to the approach for intraperiod tax allocation, the methodology for calculating income taxes in an interim period and the recognition of deferred tax liabilities for outside basis differences. ASU 2019-12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currently evaluating the impact of this new standard on its consolidated financial statements. In June 2016, the FASB issued ASU 2016-13, Financial Instruments-Credit Losses (Topic 326): Measurement of Credit Losses on Financial Instruments (“ASU 2016-13”). ASU 2016-13 is intended to provide more decision-useful information about expected credit losses on financial instruments and other commitments to extend credit held by a reporting entity at each reporting date. The main provisions include presenting financial assets measured at amortized cost at the amount expected to be collected, which is net of an allowance for expected credit losses, and recording credit losses related to available-for-sale securities through an allowance for credit losses. The amendments in ASU 2016-13 are effective for fiscal years beginning after December 15, 2019, and must be applied using a modified retrospective approach with earlier adoption permitted for fiscal years beginning after December 15, 2018. The Company does not expect the adoption of this amendment to have a material impact on its consolidated financial statements.</t>
  </si>
  <si>
    <t>REVENUE</t>
  </si>
  <si>
    <t>Revenue from Contract with Customer [Abstract]</t>
  </si>
  <si>
    <t>REVENUE The Company adopted ASC 606 effective January 1, 2018 using the modified retrospective method. The Company recognized the cumulative effect of initially applying ASC 606, which was immaterial, as an adjustment to the opening balance of retained earnings. The comparative prior period information is accounted for in accordance with the previous revenue guidance, ASC 605, and has not been restated. In accordance with ASC 606, the Company recognizes revenue under the core principle to depict the transfer of control to the Company’s customers in an amount reflecting the consideration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Revenue for product sales is recognized at the point in time when control transfers to the Company’s customers, which is generally when products are shipped from the Company’s manufacturing facilities or when delivered to the customer’s named location. When the Company performs shipping and handling activities after the transfer of control to the customer (e.g., when control transfers prior to delivery), they are considered to be fulfillment activities, and accordingly, the costs are accrued for when the related revenue is recognized. Taxes collected on behalf of customers relating to product sales and remitted to governmental authorities, principally sales taxes, are excluded from revenue. The opening and closing balances of the Company’s accounts receivable and deferred revenue are as follows (in thousands): Balance at Beginning of Period (1/1/19) Increase / (Decrease) Balance at End of Period Year Ended December 31, 2019 Accounts receivable $ 90,831 $ 7,117 $ 97,948 Deferred revenue (current) $ 5,101 $ (618 ) $ 4,483 Deferred revenue (non-current) $ 3,707 $ (263 ) $ 3,444 The amount of revenue recognized in the period that was included in the opening deferred revenue balances was approximately $5.1 million for the year ended December 31, 2019 . Generally, increases in current and non-current deferred revenue are related to billings to, or advance payments from, customers for which the Company has not yet fulfilled its performance obligations, and decreases are related to revenue recognized. Deferred revenue not expected to be recognized within the Company’s operating cycle of one year is presented as a component of “Other long-term liabilities” on the consolidated balance sheet. At times, the Company receives orders for products that may be delivered over multiple dates that may extend across reporting periods. The Company invoices for each delivery upon shipment and recognizes revenues for each distinct product delivered, assuming transfer of control has occurred. Generally, scheduled delivery dates are within one year, and the Company has elected to use the optional exemption whereby revenues allocated to partially completed contracts with an expected duration of one year or less are not disclosed. As of December 31, 2019 , the Company had no contracts with unsatisfied performance obligations with a duration of more than one year. Disaggregation of Revenue The following table provides information about disaggregated revenue based on product group (in thousands). Further disaggregation of revenue by geographic country can be found in Note 3. Year Ended Year Ended December 31, 2019 December 31, 2018 Revenue ($) Revenue (%) Revenue ($) Revenue (%) Embedded Modules $ 86,932 19 % $ 77,286 23 % Pluggable Modules 217,620 47 % 189,533 56 % Semiconductors 160,111 34 % 73,072 21 % Total revenue $ 464,663 100 % $ 339,891 100 %</t>
  </si>
  <si>
    <t>FINANCIAL INSTRUMENTS</t>
  </si>
  <si>
    <t>Investments, Debt and Equity Securities [Abstract]</t>
  </si>
  <si>
    <t>FINANCIAL INSTRUMENTS The following tables set forth the Company’s cash, cash equivalents and short- and long-term marketable securities as of December 31, 2019 and 2018 (in thousands): December 31, 2019 Amortized Cost Gross Unrealized Estimated Fair Value Cash and Cash Marketable Gains Losses (1) Cash $ 29,116 $ — $ — $ 29,116 $ 29,116 $ — Money market funds 2,010 — — 2,010 2,010 — U.S. treasury bonds 116,710 126 (1 ) 116,835 — 116,835 Commercial paper 44,300 — — 44,300 5,491 38,809 Certificates of deposit 24,522 19 (2 ) 24,539 — 24,539 Asset-backed securities 73,370 134 (5 ) 73,499 — 73,499 Corporate debt securities 180,607 475 (3 ) 181,079 — 181,079 Total $ 470,635 $ 754 $ (11 ) $ 471,378 $ 36,617 $ 434,761 (1) Losses represent marketable securities that were in loss positions for less than one year. December 31, 2018 Amortized Cost Gross Unrealized Estimated Fair Value Cash and Cash Marketable Gains Losses Less than One Year Greater than One Year Cash $ 49,650 $ — $ — $ — $ 49,650 $ 49,650 $ — Money market funds 1,563 — — — 1,563 1,563 — U.S. treasury bonds 40,367 — (9 ) (3 ) 40,355 — 40,355 Commercial paper 60,435 — (13 ) — 60,422 6,668 53,754 Certificates of deposit 36,839 13 (12 ) — 36,840 — 36,840 Asset-backed securities 47,798 1 (63 ) (22 ) 47,714 — 47,714 Corporate debt securities 163,654 9 (239 ) (100 ) 163,324 2,563 160,761 Total $ 400,306 $ 23 $ (336 ) $ (125 ) $ 399,868 $ 60,444 $ 339,424 The proceeds from the sales and maturities of marketable securities, which were primarily reinvested and resulted in realized gains and losses, were as follows (in thousands): Year Ended December 31, 2019 2018 2017 Proceeds from the sales and maturities of marketable securities $ 384,467 $ 340,920 $ 242,735 Realized gains $ 67 $ 18 $ 16 Realized losses $ (2 ) $ (109 ) $ (2 ) The contractual maturities of short-term and long-term marketable securities held at December 31, 2019 and 2018 are as follows (in thousands): December 31, 2019 December 31, 2018 Amortized Cost Basis Aggregate Fair Value Amortized Cost Basis Aggregate Fair Value Due within one year $ 299,725 $ 300,129 $ 264,959 $ 264,660 Due after one year through four years 134,292 134,632 74,902 74,764 Total $ 434,017 $ 434,761 $ 339,861 $ 339,424 At December 31, 2019 , the Company believed that any unrealized losses on its available-for-sale investments were temporary. The investments with unrealized losses consisted primarily of asset-backed securitie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the financial condition and near-term prospects of the issuers; and the Company’s intent not to sell these securities and the assessment that it is more likely than not that the Company would not be required to sell these securities before the recovery of their amortized cost basis. Unrealized gains and losses, net of taxes, are reported as a component of accumulated other comprehensive income (loss) in the Company’s consolidated statements of stockholders’ equity. No material amounts were reclassified out of accumulated other comprehensive income (loss) during the years ended December 31, 2019 , 2018 and 2017 for realized gains or losses on available-for-sale investments.</t>
  </si>
  <si>
    <t>INVENTORY</t>
  </si>
  <si>
    <t>Inventory Disclosure [Abstract]</t>
  </si>
  <si>
    <t>INVENTORY Inventory consisted of the following as of December 31, 2019 and 2018 (in thousands): December 31, 2019 2018 Raw materials $ 24,777 $ 18,420 Work-in-process 673 218 Finished goods 15,370 6,873 Inventory $ 40,820 $ 25,511</t>
  </si>
  <si>
    <t>PROPERTY AND EQUIPMENT</t>
  </si>
  <si>
    <t>Property, Plant and Equipment [Abstract]</t>
  </si>
  <si>
    <t>PROPERTY AND EQUIPMENT Property and equipment consisted of the following as of December 31, 2019 and 2018 (in thousands): December 31, 2019 2018 Engineering laboratory equipment $ 58,320 $ 50,590 Computer software 3,730 3,132 Computer equipment 7,837 6,018 Furniture and fixtures 3,641 3,227 Leasehold improvements 3,999 3,581 Construction in progress 2,449 1,279 Total property and equipment 79,976 67,827 Less: Accumulated depreciation (53,175 ) (41,184 ) Property and equipment, net $ 26,801 $ 26,643 Depreciation expense was $12.6 million , $13.6 million and $12.3 million for the years ended December 31, 2019 , 2018 and 2017 , respectively.</t>
  </si>
  <si>
    <t>ACCRUED LIABILITIES</t>
  </si>
  <si>
    <t>Payables and Accruals [Abstract]</t>
  </si>
  <si>
    <t>ACCRUED LIABILITIES Accrued liabilities consisted of the following as of December 31, 2019 and 2018 (in thousands): December 31, 2019 2018 Employee-related liabilities $ 10,816 $ 8,509 Current maturities of operating leases 4,228 — Goods and services received not invoiced 2,297 3,592 Accrued manufacturing related expenses 3,781 2,342 Warranty reserve 10,354 8,220 Litigation and settlement accrual 20,000 2,500 Other accrued liabilities 10,204 6,685 Accrued liabilities $ 61,680 $ 31,848 Certain prior period amounts have been reclassified to conform to the current period presentation. Specifically, as of December 31, 2018 , $2.5 million of litigation and settlement accruals were included within “Other accrued liabilities” and have now been reclassified to be presented on a separate line in conformity with the current period presentation.</t>
  </si>
  <si>
    <t>LEASES</t>
  </si>
  <si>
    <t>Leases [Abstract]</t>
  </si>
  <si>
    <t>LEASES The Company adopted ASC 842 effective January 1, 2019 using the modified retrospective approach and the effective date as the date of initial application. In addition, the Company elected the package of practical expedients permitted under the transition guidance within the new standard, which allows the carry forward of the Company’s historical assessments of (1) whether contracts are or contain leases, (2) lease classification and (3) initial direct costs. As permitted by ASC 842, the Company has also elected not to apply the recognition requirements to short-term leases (with terms less than 12 months) and not to separate non-lease components from associated lease components for its real estate lease assets. The comparative prior period information has not been restated and continues to be reported under the accounting standards in effect for those periods. The Company leases real estate assets and equipment. For leases with terms greater than 12 months, the Company records the related ROU asset and lease obligation at the present value of lease payments over the term. Many leases include fixed rental escalation clauses, renewal options and/or termination options that are factored into the determination of lease payments when appropriate. The Company’s leases do not usually provide a readily determinable implicit discount rate; therefore, an estimate of the Company’s incremental borrowing rate is used to discount the lease payments based on information available at lease commencement, including observable rates, adjusted for various factors including financing spreads and other lease specific adjustments, as applicable. The Company’s leases have remaining lease terms of less than one year to eight years . Some leases include one or more options to renew with renewal terms that can extend the lease term from two years to ten years , or options to terminate the leases, both at the Company’s discretion. The Company’s lease terms do not include options to extend or terminate leases because the Company was not reasonably certain that it would exercise those options. Lease expense for minimum lease payments is recognized on a straight-line basis over the lease term. The Company’s lease agreements do not contain any variable lease payments, material residual value guarantees or material restrictive covenants. The table below presents the lease-related assets and liabilities recorded on the consolidated balance sheet as of December 31, 2019 (in thousands): Classification on the Balance Sheet December 31, 2019 Assets Operating lease assets Operating lease right-of-use assets $ 25,046 Liabilities Current - operating Accrued liabilities 4,228 Noncurrent - operating Noncurrent operating lease liabilities 15,726 Total lease liabilities $ 19,954 Weighted-average remaining lease term - operating leases 5.2 years Weighted-average discount rate - operating leases(1) 4.79 % (1) Upon adoption of ASC 842, discount rates used for existing leases were established at January 1, 2019, which was the date of the Company’s initial adoption of ASC 842. Operating lease costs were $5.6 million during the year ended December 31, 2019 . Short-term lease costs during the year ended December 31, 2019 were immaterial. Cash paid for amounts included in the measurement of lease liabilities was $5.3 million during the year ended December 31, 2019 , which were operating cash outflows. The table below reconciles the undiscounted cash flows for each of the first five years and total of the remaining years to the operating lease liabilities recorded on the consolidated balance sheet as of December 31, 2019 (in thousands): Operating Leases 2020 $ 4,336 2021 4,389 2022 4,261 2023 4,414 2024 3,270 Thereafter 2,033 Total minimum lease payments 22,703 Less: amount of lease payments representing interest (2,749 ) Present value of future minimum lease payments 19,954 Less: current obligation under leases 4,228 Long-term lease obligations $ 15,726 Disclosures related to periods prior to adoption of ASC 842 Rent expense for the years ended December 31, 2018 and 2017 were $4.7 million and $5.2 million , respectively, recognized on a straight-line basis for the Company’s facility leases which were accounted for as operating leases. Future minimum lease payments due under those non-cancelable lease agreements as of December 31, 2018 were as follows (in thousands): Amounts 2019 $ 3,888 2020 4,280 2021 4,394 2022 4,248 2023 4,401 Thereafter 5,252 Total $ 26,463</t>
  </si>
  <si>
    <t>FAIR VALUE MEASUREMENT</t>
  </si>
  <si>
    <t>Fair Value Disclosures [Abstract]</t>
  </si>
  <si>
    <t>FAIR VALUE MEASUREMENT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Quoted prices (unadjusted)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he Company considers all highly liquid investments purchased with an original maturity of three months or less to be cash equivalents. The Company’s investments are in money market funds, U.S. treasury bonds, commercial paper, certificates of deposit, asset-backed securities and corporate debt securities, which are classified as Level 2 within the fair value hierarchy, and were initially valued at the transaction price and subsequently valued at each reporting date utilizing market-observable data. The market-observable data included reportable trades, benchmark yields, credit spreads, broker/dealer quotes, bids, offers, current spot rates and other industry and economic events. The fair value of these assets measured on a recurring basis was determined using the following inputs as of December 31, 2019 and 2018 (in thousands): December 31, 2019 Quoted Significant Significant Total Fair Assets: Money market funds $ — $ 2,010 $ — $ 2,010 U.S. treasury bonds — 116,835 — 116,835 Commercial paper — 44,300 — 44,300 Certificates of deposit — 24,539 — 24,539 Asset-backed securities — 73,499 — 73,499 Corporate debt securities — 181,079 — 181,079 Total $ — $ 442,262 $ — $ 442,262 December 31, 2018 Quoted Significant Significant Total Fair Assets: Money market funds $ — $ 1,563 $ — $ 1,563 U.S. treasury bonds — 40,355 — 40,355 Commercial paper — 60,422 — 60,422 Certificates of deposit — 36,840 — 36,840 Asset-backed securities — 47,714 — 47,714 Corporate debt securities — 163,324 — 163,324 Total $ — $ 350,218 $ — $ 350,218 There were no transfers between fair value measurement levels during the years ended December 31, 2019 and 2018 . For certain other financial instruments, including accounts receivable, accounts payable and other current liabilities, the carrying amounts approximate their fair value due to the relatively short maturity of these balances.</t>
  </si>
  <si>
    <t>STOCK COMPENSATION PLANS</t>
  </si>
  <si>
    <t>Share-based Payment Arrangement [Abstract]</t>
  </si>
  <si>
    <t>STOCK COMPENSATION PLANS The following table summarizes the classification of stock-based compensation in the consolidated income statements for the years ended December 31, 2019 , 2018 and 2017 (in thousands): Year Ended December 31, 2019 2018 2017 Cost of revenue $ 2,047 $ 2,075 $ 1,993 Research and development 21,383 17,564 14,150 Sales, general and administrative 11,723 9,975 7,230 Total stock-based compensation $ 35,153 $ 29,614 $ 23,373 The following table summarizes stock-based compensation expense by award type for the years ended December 31, 2019 , 2018 and 2017 (in thousands): Year Ended December 31, 2019 2018 2017 Restricted stock units $ 31,811 $ 25,864 $ 19,455 Stock options 1,902 2,343 2,614 Employee stock purchase plan 1,119 1,284 1,188 Other awards 321 123 116 Total stock-based compensation $ 35,153 $ 29,614 $ 23,373 2009 Stock Plan In November 2009, the Company adopted the 2009 Stock Plan, as amended in October 2015 and March 2016 (the “2009 Plan”). The 2009 Plan provided for the grant of incentive stock options, nonstatutory stock options, RSUs and the right to purchase restricted common stock to employees, officers, directors and advisors of the Company. Recipients of incentive stock options and nonstatutory stock options are eligible to purchase shares of the Company’s common stock at an exercise price equal to the estimated fair value of such stock on the grant date. Stock options and RSUs granted under the 2009 Plan generally vest as follows (1) 20% on the first anniversary of the original vesting date, with the balance vesting monthly over the remaining four years or (2) 25% on the first anniversary of the original vesting date, with the balance vesting monthly or quarterly over the remaining three years , unless they contain specific performance and/or market-based vesting provisions. The maximum term of stock options and RSUs granted under the 2009 Plan is ten and seven years , respectively. The 2016 Equity Incentive Plan (the “2016 Plan”) became effective on May 12, 2016, at which time the Company ceased granting equity awards under the 2009 Plan. The then outstanding equity awards granted under the 2009 Plan remain outstanding, subject to the terms of the 2009 Plan and applicable award agreements, until such shares are issued under those awards, by exercise of stock options or settlement of restricted awards, or until the awards terminate or expire by their terms. When the 2016 Plan became effective, there were 497,302 remaining shares available for grant under the 2009 Plan which were added to the reserves of the 2016 Plan. 2016 Equity Incentive Plan The 2016 Plan provides for the grant of incentive stock options, nonstatutory stock options, stock appreciation rights, restricted stock awards, RSUs and other stock-based awards. Recipients of incentive stock options and nonstatutory stock options are eligible to purchase shares of the Company’s common stock at an exercise price equal to the fair value of such stock on the grant date. Stock options and RSUs granted under the 2016 Plan generally vest 25% on the first anniversary of the original vesting date, with the balance vesting quarterly or annually over the remaining three years , unless they contain specific performance and/or market-based vesting provisions. The maximum term of stock options granted under the 2016 Plan is ten years . The 2016 Plan will terminate ten years from the effective date, unless it is terminated earlier by the Company’s board of directors. As of December 31, 2019 , there were 4,291,670 shares available for future issuance. The number of shares reserved for issuance under the 2016 Plan will increase automatically on the first day of each January through 2025 equal to the least of (i) 3,600,000 shares of Common Stock, (ii) 4.0% of the outstanding shares on such date and (iii) an amount determined by the board of directors. In December 2019 , the board of directors approved an increase in the number of shares available for issuance under the 2016 Plan in accordance with the automatic annual increase provisions of the 2016 Plan. Inclusive of this approved increase, a maximum of 9,535,633 shares of the Company’s common stock are authorized or available for issuance under the 2016 Plan. Stock Options The estimated grant-date fair value of the Company’s stock option awards issued to employees was calculated using the Black-Scholes option-pricing model. No stock options were granted in the years ended December 31, 2019 and 2017 . During the year ended December 31, 2018 , the assumptions used in the Black-Scholes model were as follows: Year Ended December 31, 2018 Risk-free interest rate 2.9% Expected dividend yield None Expected volatility 53.5% Expected term (in years) 6.3 Risk-free Interest Rate. The risk-free interest rate is based on the U.S. Treasury yield curve in effect at the time of grant for zero coupon U.S. Treasury notes with maturities approximately equal to the option’s expected term. Expected Dividend Yield. The expected dividend yield assumption is based on the fact that the Company has never paid cash dividends and has no present intention to pay cash dividends. Expected Volatility. For options awarded during 2018, the expected volatility was derived from a blend of average historical stock volatilities of several unrelated public companies within the Company’s industry and the Company’s historical volatility, both over a period equivalent to the expected term of the stock option grants. Expected Term. The expected term represents the period that stock options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The Company uses the simplified method because it does not have sufficient historical option exercise data to provide a reasonable basis upon which to estimate the expected term. The Company uses the market closing price of its common stock as reported on the Nasdaq Global Select Market to determine the fair value of the shares of common stock underlying stock options. A summary of stock option activity under the Company’s equity incentive plans for the year ended December 31, 2019 is as follows: Number of Options (in thousands) Weighted-Average Exercise Price Weighted-Average Remaining Contractual Term (in years) Aggregate Intrinsic Value (in thousands) Outstanding at December 31, 2018 1,116 $ 9.78 5.7 $ 33,113 Granted — $ — Exercised (382 ) $ 6.95 $ 18,548 Canceled (19 ) $ 15.85 Outstanding at December 31, 2019 715 $ 11.14 4.6 $ 41,036 Vested and expected to vest at: December 31, 2019 715 $ 11.14 4.6 $ 41,036 Exercisable at: December 31, 2019 671 $ 9.99 4.4 $ 39,212 As of December 31, 2019 and 2018 , there was $0.5 million and $2.5 million of unrecognized compensation cost related to unvested common stock options, which is expected to be recognized over weighted-average periods of 0.6 years and 1.1 years , respectively. The weighted-average grant date fair value of stock options granted during the year ended December 31, 2018 was $15.58 . No stock options were granted by the Company during the years ended December 31, 2019 and 2017 . The intrinsic value of stock options exercised during the years ended December 31, 2019 , 2018 and 2017 was $18.5 million , $15.9 million and $33.5 million , respectively. Restricted Stock Units During the year ended December 31, 2017, the Company granted 461,000 RSUs to executive officers that included a market condition and a performance condition in addition to a service condition (“2017 PRSUs”). Each 2017 PRSU represented the right to receive one share of the Company’s common stock when and if the applicable vesting conditions were satisfied. The number of 2017 PRSUs that were subject to the service condition was determined based on the achievement of certain market and performance objectives over a two -year period running from January 1, 2017 through December 31, 2018 (the “Earned 2017 PRSUs”), determined based on the extent to which the Company achieved (i) a revenue growth objective, based on the compound annual growth rate of the Company’s total revenue by measuring the Company’s revenue for fiscal year 2018 against the Company’s revenue for fiscal year 2016 (the “Revenue Growth Objective”), and/or (ii) a stock price objective during the two -year period (the “Stock Price Objective”). As neither the Revenue Growth Objective nor the Stock Price Objective were achieved during the two year performance period, the 2017 PRSUs were forfeited during the year ended December 31, 2019 . The related expense will continue to be amortized over the original vesting period which ends on March 17, 2021 . For the 2017 PRSUs, the related stock-based compensation expense is amortized using the accelerated method over the vesting period of four years . The Company estimated the fair value of the 2017 PRSUs using a Monte Carlo valuation model on the date of grant, using the following assumptions: Risk-free interest rate 1.3% Expected dividend yield None Expected volatility 58.3% Expected term (in years) 1.8 Grant date fair value of underlying shares $40.38 - $55.02 During the year ended December 31, 2018, the Company granted awards covering up to a maximum of 94,854 performance-based RSUs to executive officers that include a market condition in addition to a service condition (“2018 PRSUs”). Each 2018 PRSU represents the right to receive one share of the Company’s common stock when and if the applicable vesting conditions are satisfied. The 2018 PRSUs are subject to performance-based vesting. The number of 2018 PRSUs that vest is measured based on the level of achievement of a performance objective over a three -year period (the “2018 Performance Period”) running from January 1, 2018 through December 31, 2020, as determined and certified by the compensation committee of the Company’s board of directors following the end of the 2018 Performance Period. The level of achievement will be determined based on the Company’s percentile achievement of relative total shareholder returns against an external comparator group during the 2018 Performance Period (the “2018 Relative TSR Objective”). Vesting of the 2018 PRSUs is also subject to the applicable officer’s continued provision of services to the Company through the vesting date, except in the case of death or disability where vesting will be pro-rated for time worked during the 2018 Performance Period. No 2018 PRSUs will vest unless a threshold level of achievement of the 2018 Relative TSR Objective is achieved. For the 2018 PRSUs, the related stock-based compensation expense is amortized using the accelerated method over the vesting period of approximately three years . The Company estimated the fair value of the 2018 PRSUs using a Monte Carlo valuation model on the date of grant, using the following assumptions: Risk-free interest rate 2.3% Expected dividend yield None Expected volatility 51.4% Expected term (in years) 2.9 Grant date fair value of underlying shares $34.59 - $39.02 During the year ended December 31, 2019, the Company granted awards covering up to a maximum of 187,234 performance-based RSUs to executive officers that include a market condition in addition to a service condition (“2019 PRSUs”). Each 2019 PRSU represents the right to receive one share of the Company’s common stock when and if the applicable vesting conditions are satisfied. The 2019 PRSUs are subject to performance-based vesting. The number of 2019 PRSUs that vest is measured based on the level of achievement of a performance objective over a three -year period (the “2019 Performance Period”) running from January 1, 2019 through December 31, 2021, as determined and certified by the compensation committee of the Company’s board of directors following the end of the 2019 Performance Period. The level of achievement will be determined based on the Company’s percentile achievement of relative total shareholder returns against an external comparator group during the 2019 Performance Period (the “2019 Relative TSR Objective”). Vesting of the 2019 PRSUs is also subject to the applicable officer’s continued provision of services to the Company through the vesting date, except in the case of death or disability where vesting will be pro-rated for time worked during the 2019 Performance Period. No 2019 PRSUs will vest unless a threshold level of achievement of the 2019 Relative TSR Objective is achieved. For the 2019 PRSUs, the related stock-based compensation expense is amortized using the accelerated method over the vesting period of approximately three years . The Company estimated the fair value of the 2019 PRSUs using a Monte Carlo valuation model on the date of grant, using the following assumptions: Risk-free interest rate 2.5% Expected dividend yield None Expected volatility 57.3% Expected term (in years) 2.9 Grant date fair value of underlying shares $44.43 With the exception of one non-executive RSU grant that vests upon the satisfaction of both a performance condition and a service condition, all other RSUs granted to employees, executives and directors vest upon the satisfaction of a service condition, generally over a period of four years . The cost of RSUs with only a service condition is determined using the fair value of the Company’s common stock on the date of grant, and compensation expense is generally recognized on a ratable basis over the requisite vesting period. As soon as practicable following each vesting date, the Company will issue to the holder of the RSUs, including PRSUs, the number of shares of common stock equal to the aggregate number of RSUs that have vested. Notwithstanding the foregoing, the Company may, in its sole discretion, in lieu of issuing shares of common stock to the holder of the RSUs, pay the holder an amount in cash equal to the fair market value of such shares of common stock. To date, the Company has no t settled any vested RSUs with cash. A summary of the changes in the Company’s RSUs during the year ended December 31, 2019 is as follows: Restricted Shares (in thousands) Weighted-Average Grant Date Fair Value Outstanding at December 31, 2018 2,325 $ 40.55 Granted 1,007 $ 55.53 Vested (890 ) $ 30.95 Canceled (491 ) $ 56.33 Outstanding at December 31, 2019 1,951 $ 48.69 At December 31, 2019 and 2018 , there was $70.1 million and $52.5 million of total unrecognized compensation cost related to unvested RSUs, which will be recognized over weighted-average periods of 2.1 years and 1.9 years , respectively. Amended and Restated 2016 Employee Stock Purchase Plan The Company’s board of directors adopted the Amended and Restated 2016 Employee Stock Purchase Plan (“2016 ESPP”), which became effective on May 18, 2016. The 2016 ESPP allows eligible employees to purchase shares of the Company’s common stock at a discount through payroll deductions of up to 15% of eligible compensation, subject to any plan limitations. The 2016 ESPP provides for 6-month offering periods beginning in May and November of each year. On each purchase date, eligible employees purchase common stock at a price per share equal to 85% of the lesser of the fair market value of the Company’s common stock on (1) the first trading day of the applicable offering period and (2) the last trading day of the applicable offering period. The fair value of the awards issued under the 2016 ESPP to employees was estimated at the beginning of the offering period using a Black-Scholes option-pricing model with the following assumptions: Year Ended December 31, 2019 2018 2017 Risk-free interest rate 2.4% - 2.5% 1.3 % - 2.1% 0.5% - 1.0% Expected dividend yield None None None Expected volatility 38.9% - 45.5% 48.6 % - 66.4% 48.7% - 58.7% Expected term (in years) 0.5 0.5 0.5 In accordance with the Merger Agreement, the 2016 ESPP was suspended on November 14, 2019, the last day of the first offering period following the Merger Agreement effective date. Conditioned on the consummation of the proposed Merger, no new offering periods are expected to commence on or after the suspension date. Preferred Stock The Company has authorized the issuance of preferred stock with rights and preferences, including voting rights, designated from time to time by the board of directors. As of December 31, 2019 , there were 5,000,000 shares of preferred stock authorized with a par value of $0.0001 per share, and no shares of preferred stock issued or outstanding.</t>
  </si>
  <si>
    <t>NET INCOME PER SHARE</t>
  </si>
  <si>
    <t>Earnings Per Share [Abstract]</t>
  </si>
  <si>
    <t>NET INCOME PER SHARE The following table sets forth the computation of the Company’s basic and diluted net income per share (in thousands, except per share amounts): Year Ended December 31, 2019 2018 2017 Numerator: Net income $ 32,839 $ 4,916 $ 38,508 Denominator: Weighted-average shares used to compute net income per share - basic 40,883 40,259 38,920 Dilutive effect of stock options, unvested restricted stock and restricted stock units, and employee stock purchase plan 1,671 1,738 2,770 Weighted-average shares used to compute net income per share - diluted 42,554 41,997 41,690 Net income per share Basic $ 0.80 $ 0.12 $ 0.99 Diluted $ 0.77 $ 0.12 $ 0.92 The following common stock equivalents (in thousands) were excluded from the computation of diluted net income per share for the periods presented because including them would have been antidilutive: Year Ended December 31, 2019 2018 2017 Options to purchase common stock 37 91 87 Unvested restricted stock units 86 336 425 Employee stock purchase plan — 1 — As discussed further in Note 11, the Company has granted PRSUs to executives that include a market condition and a service condition. Estimates of the number of shares contingently issuable based on average market prices through December 31, 2019 for these awards have been included in the antidilutive table above.</t>
  </si>
  <si>
    <t>COMMITMENTS AND CONTINGENCIES</t>
  </si>
  <si>
    <t>Commitments and Contingencies Disclosure [Abstract]</t>
  </si>
  <si>
    <t>COMMITMENTS AND CONTINGENCIES Warranties The Company’s standard warranty obligation to its customers provides for repair or replacement of a defective product at the Company’s discretion for a period of time following purchase, generally between 12 and 24 months . Factors that affect the warranty obligation include product failure rates, material usage and service delivery costs incurred in correcting product failures. In addition, from time to time, specific warranty accruals may be made if unforeseen technical problems arise. The estimated cost associated with fulfilling the Company’s warranty obligation to customers is recorded in cost of revenue. Changes in the Company’s warranty liability, which is included as a component of accrued liabilities on the consolidated balance sheets, are set forth in the table below (in thousands): Year Ended December 31, 2019 2018 2017 Warranty reserve, beginning of period $ 8,220 $ 8,306 $ 2,158 Provisions made to warranty reserve during the period 13,708 11,775 16,597 Charges against warranty reserve during the period (11,574 ) (11,861 ) (10,449 ) Warranty reserve, end of period $ 10,354 $ 8,220 $ 8,306 Legal Contingencies On January 21, 2016, ViaSat, Inc. filed a lawsuit in California state court, 37-2016-00002323-CU-BC-NC, later removed to the U.S. District Court for the Southern District of California, against the Company alleging, among other things, breach of contract, breach of the implied covenant of good faith and fair dealing and misappropriation of trade secrets. On February 19, 2016, the Company responded to ViaSat’s lawsuit and alleged counterclaims against ViaSat including, among other things, patent misappropriation, breach of contract, breach of the implied covenant of good faith and fair dealing, misappropriation of trade secrets and unfair competition. In its response filed March 16, 2016, ViaSat denied the Company’s counterclaims. On September 28, 2018 the matter was remanded back to the California Superior Court, County of San Diego, North County Division 3:16-cv-00463, D.I. 197. In April 2019, the California Superior Court denied the parties’ cross motions for summary adjudication. At the court’s direction, the parties participated in a mandatory mediation process, but no resolution was reached. Trial took place in June and July of 2019, and the jury returned a verdict on July 17, 2019. The jury found against the Company for breach of contract, willful and malicious misappropriation of trade secrets, and breach of the covenant of good faith and fair dealing implied by law in the parties’ contract. The jury also found that ViaSat breached the same contract and misappropriated the Company’s trade secrets. The jury awarded damages of $49.3 million to ViaSat for the Company’s breaches of contract, and $1 to ViaSat for its trade secret misappropriation claim. The jury awarded $1 to the Company for ViaSat’s misappropriation of trade secrets and awarded no damages to the Company for ViaSat’s breach of contract. ViaSat filed post-trial motions seeking up to approximately $10.0 million for attorney’s fees and approximately $6.2 million for so-called “cost-of-proof” sanctions and an order that the Company pay ongoing royalties on sales after December 30, 2018. ViaSat also sought a new trial and judgment in its favor notwithstanding the verdict on its trade secret damages claim. The Company filed post-trial motions for entry of judgment in its favor notwithstanding the verdict on ViaSat’s breach of contract and trade secret damages claims and for a new trial, and moved to reduce the total damages awarded to ViaSat to no more than $12.8 million pursuant to a provision of the contract containing a limitation on liability for claims arising from the contract. The Court denied the post-trial motions filed by both parties, and on December 5, 2019, the Court entered judgment (the “December 2019 Judgment”) against the Company in the amount of $49.3 million , and against ViaSat in the amount of $1 . On January 17, 2020, the Court awarded ViaSat an additional $0.1 million in costs. On December 20, 2019, the Company filed a notice of appeal of the December 2019 Judgment, and ViaSat filed a notice of cross-appeal on December 26, 2019. As of December 31, 2019, the Company has accrued a total of $20.0 million in litigation and settlement-related accruals. The amount of such accruals is based upon currently available information and is subject to significant judgment and a variety of assumptions and known and unknown uncertainties, which may change quickly and significantly from time to time. As a result, actual losses could significantly exceed the amount of such accruals, and no conclusion as to the Company’s ultimate exposure from these proceedings should be drawn from such accruals. In view of the numerous legal, technical and factual issues involved in this lawsuit, the Company is not able to provide an estimate of the likely outcome or range of outcomes, if any, at this time. On November 6, 2019, ViaSat, Inc. filed a second lawsuit in California Superior Court, County of San Diego, North County Division, 37-2019-00060731, D.I. 01, against the Company alleging breach of contract, breach of the implied covenant of good faith and fair dealing, and misappropriation of trade secrets. ViaSat’s complaint relies on the verdict in the first lawsuit, seeks damages on sales of the Company’s products after December 31, 2018, and its claims for relief include preliminary and permanent injunctive relief prohibiting sales of the Company’s products alleged by ViaSat to misappropriate its trade secrets. On January 17, 2020, the Company responded to ViaSat’s second lawsuit with a general denial and moved to stay the case pending the resolution of the appeal in the first lawsuit. The hearing on the Company’s motion to stay is scheduled for February 28, 2020. In view of the numerous legal, technical and factual issues involved in this lawsuit, the Company is not able to provide an estimate of the likely outcome or range of outcomes, if any, at this time. On July 28, 2017, the Company filed a lawsuit in the Commonwealth of Massachusetts Superior Court - Business Litigation Session against ViaSat asserting commercial disparagement, libel, slander of title, unfair competition, intentional interference with advantageous relations and intentional interference with contractual relations. On April 5, 2018, ViaSat responded to the Company’s action and alleged counterclaims including, among other things, breach of contract, breach of the implied covenant of good faith and fair dealing, misappropriation of trade secrets, and unfair competition. On December 13, 2018, the Massachusetts court entered an order staying the Massachusetts litigation pending resolution of the first California state court action discussed above. On December 12, 2019, the Massachusetts court entered an order continuing the stay of the Massachusetts litigation to and including July 10, 2020. The litigation matters described above, are referred to collectively as the ViaSat litigation. On August 5, 2019, a lawsuit, captioned Jiang v. Acacia Communications, Inc., et al., Civil Action No. 1:19-cv-07267 (the “Jiang Action”), was filed against the Company and each of the Company’s directors in the United States District Court for the Southern District of New York alleging violations of Sections 14(a) and 20(a) of the Securities Exchange Act of 1934 (the “Exchange Act”) and Rule 14a-9 promulgated thereunder against the defendants for allegedly disseminating a materially incomplete and misleading preliminary proxy statement in connection with the proposed merger of Acacia with the Parent and Merger Sub. On August 5, 2019, a putative class action lawsuit, captioned O’Brien v. Acacia Communications, Inc., et al., Civil Action No. 1:19-cv-01463 (the “O’Brien Action”), was filed against the Company and each of the Company’s directors in the United States District Court for the District of Delaware alleging that the Company’s directors breached their fiduciary duties by, among other things, agreeing to the proposed Merger without taking steps to obtain adequate, fair and maximum consideration under the circumstances and engineering the proposed Merger to improperly benefit themselves, the Company’s management and/or the Parent without regard for the Company’s public stockholders, and that Acacia and its directors violated Sections 14(a) and 20(a) of the Exchange Act by disseminating a materially incomplete and misleading preliminary proxy statement in connection with the proposed Merger. On August 6, 2019, a putative class action lawsuit, captioned Rosenblatt v. Acacia Communications, Inc., et al., Civil Action No. 1:19-cv-01470 (the “Rosenblatt Action”), was filed against the Company and each of the Company’s directors in the United States District Court for the District of Delaware alleging violations of Sections 14(a) and 20(a) of the Exchange Act and Rule 14a-9 promulgated thereunder against the defendants for allegedly disseminating a false and misleading preliminary proxy statement in connection with the proposed Merger. On August 7, 2019, a lawsuit, captioned Mac v. Acacia Communications, Inc., et al., Civil Action No. 1:19-cv-11706 (the “Mac Action”), was filed against the Company and each of the Company’s directors in the United States District Court for the District of Massachusetts alleging violations of Sections 14(a) and 20(a) of the Exchange Act and Rule 14a-9 promulgated thereunder against the defendants for allegedly disseminating a materially deficient and misleading preliminary proxy statement in connection with the proposed Merger. The plaintiffs in these lawsuits seek various forms of injunctive and declaratory relief, as well as awards of damages, costs, expert fees and attorneys’ fees. On August 27, 2019, Acacia and the plaintiffs in the O’Brien Action, the Rosenblatt Action and the Mac Action entered into a memorandum of understanding in which these plaintiffs agreed to dismiss with prejudice their individual claims and to dismiss without prejudice the class claims asserted in those actions, in return for the Company’s agreement to make the supplemental disclosures set forth under the heading “Supplement to Proxy Statement” in the Company’s Current Report on Form 8-K filed with the Securities and Exchange Commission on August 27, 2019 (the “Supplemental Disclosures”). On August 27, 2019, Acacia and the plaintiff in the Jiang Action agreed in principle that the plaintiff would dismiss with prejudice his claims asserted in that action, in return for the Company’s agreement to make the Supplemental Disclosures; that agreement was memorialized in a memorandum of understanding between Acacia and the plaintiff in the Jiang Action entered into on August 28, 2019. Pursuant to the memoranda of understanding, the plaintiffs in all four actions filed notices of voluntary dismissal on September 11, 2019. Pursuant to the memoranda of understanding, the plaintiffs in these four actions and their counsel reserved their right to file applications seeking attorney’s fees and expenses based upon the purported benefit they believe was conferred upon Acacia stockholders by causing the Supplemental Disclosures to be disseminated, and the Company reserved the Company’s right to oppose such fee applications. The parties have resolved the fee claim and no fee applications will be necessary. We intend to continue to engage in a vigorous defense and pursuit of Acacia-favorable judgments of the ongoing litigation matters described above. The ultimate resolution of these proceedings may have a material adverse effect on the Company’s results of operations and cash flows, potentially in the near term. In addition, the timing of the final resolution of these proceedings is uncertain. The Company will continue to incur litigation and other expenses as a result of these proceedings, which could have a material impact on the Company’s business, consolidated financial position, results of operations and cash flows. In addition, from time to time the Company may become involved in legal proceedings or be subject to claims arising in the ordinary course of the Company’s business. Although the results of litigation and claims cannot be predicted with certainty, the Company currently believes that the final outcome of these ordinary course matters will not have a material adverse effect on the Company’s business or on the Company’s consolidated financial position, results of operations or cash flows. Regardless of the outcome, litigation can have an adverse impact on the Company because of defense and settlement costs, diversion of management resources and other factors. Surety Bond On December 20, 2019, the Company filed a Notice of Appeal to appeal the final judgment issued by the California Superior Court in the ViaSat litigation. In order to stay the execution of the final judgment pending its appeal, the Company filed a surety bond in the amount of $75.0 million as provided by California Code of Civil Procedure Sec. 917.1. The bond is issued by the Philadelphia Indemnity Insurance Company (“Philadelphia Indemnity”). In support of the bond, the Company entered into an indemnity agreement with Philadelphia Indemnity to indemnify it from any liability or loss under the bond. The indemnity agreement does not require collateral to be posted at the time of the issuance of the bond. However, Philadelphia Indemnity may on demand require deposit of an amount sufficient to fund any liability or loss. For additional information, see the discussion regarding the ViaSat litigation under “Legal Contingencies” above. Indemnification 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During the years ended December 31, 2019 , 2018 and 2017 , the Company did not experience any losses related to these indemnification obligations. The Company does not expect significant claims related to these indemnification obligations, and consequently, has concluded that the fair value of these obligations is not material. Accordingly, as of December 31, 2019 and 2018 , no amounts have been accrued related to such indemnification provisions. Potential Payments upon Termination or Change in Control The Company’s Severance and Change in Control Benefits Plan (as amended and restated, the “Severance Plan”) provides severance benefits to the Company’s executive officers, including certain of the Company’s named executive officers, if the executive officer’s employment is terminated by the Company without “cause” (as defined in the Severance Plan) or if they terminate their employment with the Company for “good reason” (as defined in the Severance Plan), and additional severance benefits if such terminations occur within one year of a “change in control” (as defined in the Severance Plan) of the Company. For purposes of the Severance Plan, the proposed Merger will constitute a change in control of the Company. Under the Severance Plan, if the Company terminates an eligible executive officer’s employment without cause prior to or more than 12 months following the closing of a change in control of the Company (an “Involuntary Termination”), the executive officer is entitled to: • continue receiving his or her base salary for a specified period following the date of termination (in the case of the Company’s chief executive officer, for 12 months , and, in the case of all other participants, for nine months ); • Company contributions to the cost of health care continuation under the Consolidated Omnibus Budget Reconciliation Act (“COBRA”), for U.S. based eligible executive officers, or substantially equivalent medical benefits for non-U.S. based eligible executive officers, for up to 12 months following the date of termination of employment (or, to the extent a non-U.S. based eligible executive officer is then receiving a stipend from the Company in lieu of benefits coverage, continued payment of such stipend for up to 12 months following the date of termination of employment); and • the amount of any unpaid annual bonus determined by the Company’s board of directors to be payable to the executive officer for any completed bonus period which ended prior to the date of such executive officer’s termination. In addition, under the terms of the Severance Plan, in the case of an Involuntary Termination, all the executive officer’s outstanding equity awards that vest solely based on the passage of time will be accelerated and become vested to the extent the award would have vested if the executive had remained employed through a specified period following the date of termination (in the case of the Company’s chief executive officer, for 12 months , and, in the case of all other participants, for nine months ). The vesting of outstanding performance-based equity awards in connection with an Involuntary Termination is determined by the terms of the applicable award agreements. The Severance Plan also provides that, if, within 12 months following a change in control of the Company, the Company terminates an eligible executive officer’s employment without cause or such executive terminates his or her employment with the Company for good reason (a “Change in Control Termination”), the executive officer is entitled to the following benefits; provided, that each of Messrs. Shanmugaraj, Mikkelsen, Givehchi and Rasmussen have entered into employment agreements with Parent or its affiliates that become effective upon the Closing of the proposed Merger and supersede the Severance Plan such that each of Messrs. Shanmugaraj, Mikkelsen, Givehchi and Rasmussen will not be entitled to the following benefits upon a qualifying termination of employment following the proposed Merger and will instead be entitled to the benefits described further below in the Parent employment agreements described in the Company’s definitive proxy statement filed with the Securities and Exchange Commission on August 7, 2019, as subsequently amended and supplemented: • a single lump-sum payment in an amount equal to a 100% of his or her annual base salary: • a single lump sum payment in an amount equal to 100% of his or her target annual bonus for the year in which the termination of employment occurs; • Company contributions to the cost of health care continuation under COBRA, for U.S. based eligible executive officers, or substantially equivalent medical benefits for non-U.S. based eligible executive officers, for up to 12 months following the date of termination of employment (or, to the extent a non-U.S. based eligible executive officer is then receiving a stipend from the Company in lieu of benefits coverage, continued payment of such stipend for up to 12 months following the date of termination of employment); and • the amount of any unpaid annual bonus determined by the Company’s board of directors to be payable to the executive officer for any completed bonus period which ended prior to the date of such executive officer’s termination. In addition, under the terms of the Severance Plan, in the case of a Change in Control Termination, all of the executive officer’s outstanding unvested time-based equity awards will immediately vest in full on the date of such termination. The vesting of outstanding performance-based equity awards in connection with a Change in Control Termination is determined in accordance with the terms of the applicable award agreements. Each executive officer is also entitled to certain severance benefits upon a termination due to death or disability (as described in the Severance Plan), which severance benefits are not enhanced in connection with a change in control of the Company. In addition to benefits provided under the Severance Plan, under the terms of award agreements between the Company and certain of the executive officers for equity awards issued to such executive officers prior to the Company’s initial public offering, upon the occurrence of a change in control of the Company, such executive officer will get credit for an additional six months of service. All payments and benefits provided under the Severance Plan are contingent upon the execution and effectiveness of a release of claims by the executive officer in the Company’s favor and continued compliance by the executive officer with any proprietary information and inventions, nondisclosure, non-competition, non-solicitation (or similar) agreement to which the Company and the executive officer are party.</t>
  </si>
  <si>
    <t>INCOME TAXES</t>
  </si>
  <si>
    <t>Income Tax Disclosure [Abstract]</t>
  </si>
  <si>
    <t>INCOME TAXES Income Tax (Benefit) Provision The components of income (loss) before (benefit) provision for income taxes are as follows (in thousands): Year Ended December 31, 2019 2018 2017 United States $ (62,991 ) $ (35,832 ) $ (30,030 ) Foreign 84,632 35,428 70,333 Total $ 21,641 $ (404 ) $ 40,303 The components of the (benefit) provision for income taxes are as follows (in thousands): Year Ended December 31, 2019 2018 2017 Current income tax provision (benefit) Federal $ 135 $ (9,417 ) $ 18,174 State 252 23 52 Foreign 1,667 921 1,849 Total current income tax provision (benefit) $ 2,054 $ (8,473 ) $ 20,075 Deferred income tax (benefit) provision Federal (7,114 ) 2,944 (14,108 ) State (5,427 ) 480 (4,083 ) Foreign (711 ) (271 ) (89 ) Total deferred income tax (benefit) provision (13,252 ) 3,153 (18,280 ) Total income tax (benefit) provision $ (11,198 ) $ (5,320 ) $ 1,795 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In accordance with the Tax Act, the Company recorded $31.4 million as income tax expense in the fourth quarter of 2017, the period in which the legislation was enacted. The total expense included $23.3 million related to the transition tax and $7.3 million related to the remeasurement of certain deferred tax assets and liabilities. The Company is subject to income tax in the United States as well as other tax jurisdictions in which it conducts business. Earnings from non-U.S. activities are subject to local country income tax. As a result of the concept of “deemed distributions” under the Tax Act, the impact of global intangible low-tax income (“GILTI”) on the Company’s future foreign earnings, and lack of certain foreign governments’ withholding tax imposed on dividends, the Company no longer takes the position that most of its foreign earnings are permanently reinvested. However, for certain foreign operating subsidiaries, the Company continues to take the position that earnings are permanently reinvested. The Company recorded tax expense of $0.9 million for state taxes related to the future repatriation of earnings which are no longer considered permanently reinvested in the fourth quarter of 2017. As of December 31, 2019 , there was $17.3 million of cumulative foreign earnings for which state income taxes have not been provided. Deferred Tax Assets and Liabilities Significant components of the Company’s net deferred tax assets at December 31, 2019 and 2018 , are as follows (in thousands): December 31, 2019 2018 Deferred tax assets: Accrued expenses $ 8,748 $ 3,517 Net operating loss carryforwards 16,624 18,641 Credit carryforwards 32,498 21,568 Lease liability 4,690 — Stock-based compensation 4,200 3,561 Other 808 248 Total deferred tax assets $ 67,568 $ 47,535 Deferred tax liabilities: Depreciation (161 ) (1,567 ) Right-of-use asset (5,930 ) — Other (758 ) (868 ) Total deferred tax liabilities (6,849 ) (2,435 ) Valuation allowance (8,921 ) (6,383 ) Net deferred tax assets $ 51,798 $ 38,717 The Company accounts for deferred taxes under ASC Topic 740, Income Taxes which involves weighing positive and negative evidence concerning the realizability of the Company’s deferred tax assets in each jurisdiction. The Company evaluated its ability to realize the benefit of its net deferred tax assets and weighed all available positive and negative evidence both objective and subjective in nature. In determining the need for a valuation allowance, the weight given to positive and negative evidence is commensurate with the extent to which the evidence may be objectively verified. Consideration was given to negative evidence such as the duration and severity of losses, as well as the expiration and limitation of tax attributes in various jurisdictions. As of December 31, 2019, positive evidence included consolidated three -year cumulative profitability of $61.5 million . Additionally, after determining that sufficient forecasted taxable income of appropriate character is expected to continue in future years, the Company believes the weight of the objectively verifiable positive evidence coupled with the subjective positive evidence from forecasted operating plans is sufficient to overcome the weight of any negative evidence. In the U.S. the GILTI provisions from the Tax Act have created U.S. taxable income and are expected to continue to do so in future years. During the year ended December 31, 2019, the Company concluded it is more likely than not that it will realize the benefit of $51.8 million of the Company’s net deferred tax assets. The Company maintains a partial valuation allowance of $8.9 million against certain U.S. deferred tax assets, which include federal net operating loss and credit carryforwards limited under IRC Section 382 as well as certain state and foreign net operating losses and credits accumulated in jurisdictions in which management does not anticipate sufficient taxable income to utilize the credits. Management will continue to assess the applicability of a valuation allowance at each reporting period. The table below summarizes changes in the deferred tax asset valuation allowance (in thousands): Year Ended December 31, Beginning Balance Additions Reductions Ending Balance 2017 $ 734 682 — $ 1,416 2018 $ 1,416 4,967 — $ 6,383 2019 $ 6,383 2,538 — $ 8,921 Tax Rate A reconciliation of the provision (benefit) for income taxes computed at the statutory federal income tax rate to the (benefit) provision for income taxes as reflected in the consolidated financial statements is as follows: Year Ended December 31, 2019 2018 2017 Provision for income taxes at statutory rate 21.0 % 21.0 % 35.0 % (Decreases) increases resulting from: Federal tax credits (29.9 ) 1,304.6 (15.3 ) Change in valuation allowance 11.7 (1,230.7 ) 1.7 State tax expense, net of federal benefit (36.4 ) 1,058.0 (8.0 ) Meals and entertainment 0.3 (24.0 ) 0.4 Stock-based compensation expense (26.8 ) 384.1 (32.9 ) Change in uncertain tax positions 8.6 (116.5 ) 3.5 Change in federal rate due to tax reform — — 18.0 Transition tax — (9.6 ) 57.7 APB23 state liability (0.7 ) (2.0 ) — Foreign rate differential (77.3 ) 1,598.6 (55.5 ) Foreign rate inclusion 84.0 (1,990.5 ) 2.9 Other (6.2 ) 323.8 (3.0 ) Effective income tax rate (51.7 )% 1,316.8 % 4.5 % For the year ended December 31, 2019 , the Company recorded an income tax benefit of $11.2 million , representing an effective tax rate of (51.7)% . The effective tax rate differs from the U.S. statutory tax rate primarily as a result of jurisdictional mix of earnings, the stock-based compensation excess tax benefits, and federal and state research and development credits. Tax Attributes As of December 31, 2019 , the Company had $42.4 million and $117.1 million of federal and state net operating loss carryforwards, respectively, that expire at various dates through 2039 . In addition, federal net operating loss carryforwards generated after December 31, 2017 are subject to carryforward indefinitely. As of December 31, 2019 , the Company had $17.3 million , $21.7 million and $1.3 million of federal, state and foreign research and development and other credit carryforwards, respectively, that expire at various dates through 2039 . Realization of the future tax benefits is dependent on many factors, including the Company’s ability to generate taxable income within the net operating loss carryforward period. Utilization of some of the net operating loss carryforwards is subject to an annual limitation due to the ownership percentage change limitations provided by Section 382 of the Internal Revenue Code of 1986 and similar state provisions. The annual limitations will result in the expiration of $0.8 million of the federal net operating loss carryforwards before utilization. The Company performed an Internal Revenue Code Section 382 study and determined that utilization of its annual net operating losses for periods prior to 2014 are limited to approximately $4.8 million per year through 2017, $2.3 million in 2018 and $1.4 million in years thereafter in connection with changes in control in 2009 and 2013. The Company’s operating loss carryforwards for years after 2013 are not limited. Accounting for Uncertainty in Income Taxes The Company recognizes, in its consolidated financial statements, the effect of a tax position when it is more likely than not, based on the technical merits, that the position will be sustained upon examination. The aggregate changes in gross unrecognized tax benefits during the years ended December 31, 2019 and 2018 were as follows (in thousands): Balance at December 31, 2017 $ 4,504 Increases for the tax positions taken during the year 470 Balance at December 31, 2018 $ 4,974 Increases for the tax positions taken during the year 1,857 Balance at December 31, 2019 $ 6,831 The Company had $6.8 million and $5.0 million of uncertain tax positions during the years ended December 31, 2019 and 2018 , respectively. Included in the balance of unrecognized tax benefits as of December 31, 2019 and 2018 are $3.6 million and $3.0 million of tax benefits, respectively, that, if recognized, would impact the effective tax rate. There are no material amounts of interest or penalties recognized in the consolidated income statements or accrued on the consolidated balance sheets for any period presented. The Company does not expect any material changes in these uncertain tax benefits within the next 12 months. In the normal course of business, the Company is potentially subject to examination by tax authorities throughout the United States and other foreign jurisdictions in which the Company operates. All tax years since inception remain open to examination by the Internal Revenue Service (“IRS”) or state tax authorities, as carryforward attributes generated in prior period tax years may still be adjusted upon examination if they have or will be used in a future period. The Company also files foreign tax returns in the foreign jurisdictions in which it operates when required. The Company is currently being audited by the IRS for tax years 2014 through 2017, the state of New Jersey for tax years 2015 through 2017 and the state of Massachusetts for tax years 2016 through 2018. There are currently no foreign examinations in process. On July 27, 2015, in Altera Corp. v. Commissioner, the U.S. Tax Court issued an opinion invalidating the regulations relating to the treatment of stock-based compensation expense in an intercompany cost-sharing arrangement. A final decision was issued by the Tax Court in December 2015. The IRS appealed the decision in June 2016. On July 24, 2018, the Ninth Circuit Federal Court issued a decision that was subsequently withdrawn and a reconstituted panel conferred on the appeal. On June 7, 2019, the Court of Appeals reversed the 2015 decision of the Tax Court and upheld the cost-sharing regulations. On July 22, 2019, Altera petitioned for a rehearing with the full Court of Appeals, and on November 12, 2019, the court denied that petition. On February 10, 2020, Altera filed a petition asking the United States Supreme Court to review the decision of the Court of Appeals. Due to the uncertainty surrounding the status of the current regulations and questions related to jurisdiction, the Company has determined no adjustment is required to the consolidated financial statements as a result of this ruling. The Company believes that its position which is consistent with the U.S. Tax Court decision in favor of Altera, is more likely than not to be sustained based on the technical merits. As of December 31, 2019 , the Company estimates that the potential impact of a final adverse decision could be as much as $6.3 million on a financial statement basis for prior years’ taxes. The Company will continue to monitor ongoing developments and potential impacts to its consolidated financial statements.</t>
  </si>
  <si>
    <t>CONCENTRATIONS OF RISK</t>
  </si>
  <si>
    <t>Risks and Uncertainties [Abstract]</t>
  </si>
  <si>
    <t>CONCENTRATIONS OF RISK Customer Concentration Customers with revenue equal to or greater than 10% of total revenue for the years ended December 31, 2019 , 2018 and 2017 were as follows: Year Ended December 31, 2019 2018 2017 A (1) 27 % 20 % 30 % B 13 % 15 % 15 % C (2) 17 % 17 % 11 % E 17 % 14 % * __________________________________________________________________________________________ * Less than 10% of revenue in the period indicated (1) Customer A was subject to U.S. Department of Commerce restrictions that prevented sales to this customer from April 15, 2018 through July 13, 2018. (2) Customer C was acquired by one of the Company’s other customers on October 1, 2018. The figures in the table above take into account all revenue for the combined customer for the year ended December 31, 2018 and after. Pro forma revenue for the combined customer would have been 15% for the year ended December 31, 2017 . Customers, which include their authorized contract manufacturers, that accounted for equal to or greater than 10% of accounts receivable at December 31, 2019 and 2018 were as follows: December 31, 2019 December 31, 2018 A 28 % 30 % B 16 % 13 % D * 10 % F * 17 % G 10 % * __________________________________________________________________________________________ * Less than 10% of accounts receivable at the date indicated Supplier Concentration The Company’s most significant vendor spending is related to purchases from contract manufacturers and component suppliers located in China, Thailand and the United States, from which the Company purchases a substantial portion of its inventory. For the years ended December 31, 2019 , 2018 and 2017 , total purchases from each of the suppliers were as follows: Year Ended December 31, 2019 2018 2017 X 18 % 18 % 19 % Y 53 % 53 % 49 % Z * * 10 % __________________________________________________________________________________________ * Less than 10% of total purchases in the period indicated The Company also outsources certain engineering projects to vendors located throughout the world. During the year ended December 31, 2017 , the Company incurred 18% of its total research and development costs with one vendor. Costs incurred with this vendor were less than 10% of total research and development costs in the years ended December 31, 2019 and 2018 .</t>
  </si>
  <si>
    <t>RETIREMENT PLAN</t>
  </si>
  <si>
    <t>Retirement Benefits [Abstract]</t>
  </si>
  <si>
    <t>RETIREMENT PLAN The Company is the sponsor of a defined contribution savings plan for all qualified employees under Section 401(k) of the Internal Revenue Code (the “401(k) Plan”). The 401(k) Plan allows participants to contribute a portion of their compensation on a pre-tax basis up to an amount not to exceed the annual statutory limit applicable to each individual participant. The Company is permitted to make discretionary matching contributions to the 401(k) Plan. Total matching contributions during the years ended December 31, 2019 , 2018 and 2017 amounted to $1.9 million , $1.6 million and $1.3 million , respectively.</t>
  </si>
  <si>
    <t>RELATED PARTIES</t>
  </si>
  <si>
    <t>Related Party Transactions [Abstract]</t>
  </si>
  <si>
    <t>RELATED PARTIES One of the members of the Company’s board of directors, Vincent Roche, is also the President and Chief Executive Officer and a member of the board of directors of Analog Devices, Inc. (“ADI”). The Company, through its contract manufacturers, periodically purchases supplies from ADI pursuant to purchase orders negotiated on an arm’s length basis between ADI and the Company’s contract manufacturers at prevailing prices. These purchased supplies are used as content in certain of the Company’s manufactured products. Based on shipments during the respective periods, the Company’s contract manufacturers made purchases from ADI of approximately $4.1 million , $3.8 million , and $4.5 million , during the years ended December 31, 2019 , 2018 and 2017 , respectively. In 2018, the Company entered into a product development agreement with ADI related to the development of integrated circuits for $1.5 million , of which $0.3 million and $0.8 million of costs were incurred during the years ended December 31, 2019 and 2018 , respectively. One of the members of the Company’s board of directors, Peter Y. Chung, is also a member of the board of directors of MACOM Technology Solutions, Inc. (“MACOM”). The Company, through its contract manufacturers, periodically purchases supplies from MACOM. These purchased supplies are used as content in certain of the Company’s manufactured products. Based on shipments, the Company’s contract manufacturers made no purchases from MACOM during the year ended December 31, 2019 , and approximately $0.3 million and $0.8 million of purchases from MACOM during the years ended December 31, 2018 and 2017 , respectively.</t>
  </si>
  <si>
    <t>UNAUDITED QUARTERLY FINANCIAL INFORMATION</t>
  </si>
  <si>
    <t>Quarterly Financial Information Disclosure [Abstract]</t>
  </si>
  <si>
    <t>UNAUDITED QUARTERLY FINANCIAL INFORMATION 2019 First Second Third Fourth (in thousands) Revenue $ 105,216 $ 111,183 $ 119,591 $ 128,673 Cost of revenue 55,374 60,096 60,512 67,999 Gross profit 49,842 51,087 59,079 60,674 Operating expenses: Research and development 30,953 28,976 28,649 40,122 Sales, general and administrative 15,787 29,899 20,457 14,438 Total operating expenses 46,740 58,875 49,106 54,560 Income (loss) from operations 3,102 (7,788 ) 9,973 6,114 Total other income, net 2,394 2,847 2,490 2,509 Income (loss) before benefit for income taxes 5,496 (4,941 ) 12,463 8,623 Benefit for income taxes (1,481 ) (2,916 ) (2,642 ) (4,159 ) Net income (loss) $ 6,977 $ (2,025 ) $ 15,105 $ 12,782 Net income (loss) per share: Basic $ 0.17 $ (0.05 ) $ 0.37 $ 0.31 Diluted $ 0.17 $ (0.05 ) $ 0.35 $ 0.30 2018 First Second Third Fourth (in thousands) Revenue $ 72,941 $ 65,003 $ 94,814 $ 107,133 Cost of revenue 48,870 39,798 49,981 54,122 Gross profit 24,071 25,205 44,833 53,011 Operating expenses: Research and development 24,445 24,340 24,696 28,925 Sales, general and administrative 14,288 12,984 12,134 12,458 Total operating expenses 38,733 37,324 36,830 41,383 (Loss) income from operations (14,662 ) (12,119 ) 8,003 11,628 Total other income, net 1,283 1,300 2,011 2,152 (Loss) income before (benefit) provision for income taxes (13,379 ) (10,819 ) 10,014 13,780 (Benefit) provision for income taxes (4,301 ) (7,574 ) 1,863 4,692 Net (loss) income $ (9,078 ) $ (3,245 ) $ 8,151 $ 9,088 Net (loss) income per share: Basic $ (0.23 ) $ (0.08 ) $ 0.20 $ 0.23 Diluted $ (0.23 ) $ (0.08 ) $ 0.19 $ 0.22</t>
  </si>
  <si>
    <t>SUBSEQUENT EVENTS</t>
  </si>
  <si>
    <t>Subsequent Events [Abstract]</t>
  </si>
  <si>
    <t>Subsequent Events</t>
  </si>
  <si>
    <t>SUBSEQUENT EVENTS The Company’s board of directors approved an increase in the number of shares authorized for issuance under the Company’s 2016 Equity Incentive Plan by 1,618,079 shares in accordance with the automatic annual increase provision of such plan, effective as of January 1, 2020 .</t>
  </si>
  <si>
    <t>BASIS OF PRESENTATION (Policies)</t>
  </si>
  <si>
    <t>Principles of Consolidation</t>
  </si>
  <si>
    <t>Principles of Consolidation The accompanying consolidated financial statements have been prepared in accordance with accounting principles generally accepted in the United States of America (“GAAP”) and include the accounts of Acacia Communications, Inc., and its Subsidiaries. All intercompany balances and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omprehensive Income</t>
  </si>
  <si>
    <t>Comprehensive Income Comprehensive income consists of two components, net income and other comprehensive income (loss). Other comprehensive income (loss) refers to income or losses that are recorded as an element of stockholders’ equity but are excluded from net income. The Company’s other comprehensive income (loss) consists of net unrealized gains and losses on available-for-sale securities, net of the related tax effect.</t>
  </si>
  <si>
    <t>Revenue Recognition</t>
  </si>
  <si>
    <t>Revenue Recognition and Deferred Revenue The Company adopted Accounting Standard Update (“ASU”) 2014-09, Revenue from Contracts with Customers (Topic 606) (“ASC 606”) issued by the Financial Accounting Standards Board (“FASB”) effective January 1, 2018 using the modified retrospective method. As a result, the Company is required to disclose the accounting policies in effect prior to January 1, 2018, as well as the policies it has applied starting January 1, 2018. Periods prior to January 1, 2018 The Company derives its revenue from the sale of its products. The Company recognized revenue when persuasive evidence of an arrangement existed, delivery had occurred, the fee was fixed or determinable and collectability of the related receivable was reasonably assured. The Company considered delivery of its products to have occurred once title and risk of loss had been transferred. The Company’s products consist of hardware and software that function together to deliver the products’ essential functionality. The Company does not sell its software on a standalone basis. At the time revenue is recognized, the Company establishes an accrual for estimated warranty expenses associated with sales, recorded as a component of cost of revenue. The Company’s customers generally do not have return rights. A limited number of revenue arrangements with the Company’s customers included more than one element and required the application of ASC 605-25, Revenue Recognition—Multiple Element Arrangements. Arrangement consideration was allocated to each element with standalone value based on the relative selling prices of all of the elements in the arrangement using the fair value hierarchy. The Company determined the relative selling price of elements based on prices charged for standalone products, when sufficiently concentrated, and third-party evidence of similar elements, or, in the absence of these sources of evidence, based on management’s best estimate of selling price. Revenue recognized from multiple-element arrangements accounted for less than 1% of the Company’s total revenue during the year ended December 31, 2017 . Deferred revenue represented either advance payments from customers or billings to customers for which the revenue recognition criteria had not been met. Deferred product costs represented products that had been billed to customers, for which the revenue associated with the arrangement had been deferred as a result of not meeting the revenue recognition criteria. The Company deferred the product costs until recognition of the related revenue occurred. Periods commencing January 1, 2018 and after The Company generates all of its revenue from contracts with customers. The Company considers customer purchase orders, which in many cases are governed by master purchasing agreements, to be contracts with customers. The Company’s contracts with customers are generally for product only, and do not include other performance obligations such as services, extended warranties or other material rights.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price stated on the purchase order is typically fixed and represents the net consideration to which the Company expects to be entitled, and therefore there is no variable consideration. As the Company’s standard payment terms are less than one year, the Company has elected, as a practical expedient,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source that depicts the price as if sold to a similar customer in similar circumstances. Revenue is recognized when control of the product is transferred to the customer (i.e., when the Company’s performance obligation is satisfied), which typically occurs upon shipment from the Company’s manufacturing site or delivery to the customer’s named location. In determining whether control has transferred, the Company considers if there is a present right to payment from the customer and when physical possession, legal title and risks and rewards of ownership have transferred to the customer. The Company also considered certain customer contracts that include acceptance clauses, but has concluded that delivery to the customer’s named location is the point at which the customer is able to direct the use of, and obtain substantially all of the remaining benefits from, the asset, and therefore the acceptance is considered a formality that does not impact the timing of revenue recognition. The Company generally provides an assurance warranty that its products will substantially conform to the agreed-upon specifications for 12 to 24 months from the date of shipment. The Company’s liability is limited to the cost of repair or replacement of the defective part. The Company does not consider activities related to such warranties to be a separate performance obligation. The terms and conditions of sale generally do not allow for refunds or product returns other than for warranty repairs. The Company has a limited number of customer contracts that provide for the performance of services or include multiple performance obligations. Once the Company determines the performance obligations, the Company determines the transaction price, which includes estimating the amount of variable consideration to be included in the transaction price, if any. The Company then allocates the transaction price to each performance obligation in the contract based on a relative stand-alone selling price method or using the variable consideration allocation exception if the required criteria are met. The corresponding revenues are recognized as the related performance obligations are satisfied. A receivable is recognized in the period the Company ships the product. Payment terms on invoiced amounts are based on contractual terms with each customer. In some cases, if control of the product has not yet transferred to the customer or the timing of the payments made by the customer precedes the Company’s fulfillment of the performance obligation, the Company recognizes a contract liability that is classified as “deferred revenue.” Deferred product costs represent products that have been billed to customers, for which the revenue associated with the arrangement has been deferred as a result of not meeting the revenue recognition criteria. The Company defers the product costs until recognition of the related revenue occurs. The Company has concluded that none of the costs it has incurred to obtain and fulfill its ASC 606 contracts meet the capitalization criteria, and as such, there are no costs deferred and recognized as assets on the consolidated balance sheet as of December 31, 2019 and 2018 . Cost of Revenue The Company records all costs associated with its product sales in cost of revenue. These costs include the cost of materials, contract manufacturing fees, impacts of manufacturing yield, shipping costs and quality assurance. Cost of revenue also includes indirect costs such as warranty, excess and obsolete inventory charges, general overhead costs and depreciation.</t>
  </si>
  <si>
    <t>Financial Instruments</t>
  </si>
  <si>
    <t>Financial Instruments Cash equivalents include all highly liquid investments with an original maturity of three months or less upon acquisition. Cash equivalents may consist of bank deposit accounts, money market funds, commercial paper, certificates of deposit, asset-backed securities and corporate debt securities. The Company’s marketable debt securities have been classified and accounted for as available-for-sale. Management determines the appropriate classification of its investments at the time of purchase and reevaluates the classifications at each balance sheet date. The Company classifies its investments in marketable debt securities as either short-term or long-term based on each instrument’s underlying contractual maturity date. The Company’s investments in marketable debt securities are carried at fair value, with unrealized gains and losses, net of taxes, reported as a component of accumulated other comprehensive income (loss) in stockholders’ equity, with the exception of unrealized losses believed to be other-than-temporary which are reported in earnings in the current period.</t>
  </si>
  <si>
    <t>Concentrations of Credit Risk</t>
  </si>
  <si>
    <t xml:space="preserve">Concentrations of Credit Risk Financial instruments that subject the Company to significant concentrations of credit risk consist primarily of cash and cash equivalents, marketable securities and accounts receivable. The majority of the Company’s cash and cash equivalents are at two financial institutions and the balances often exceed federally insured limits. Management believes that the financial institutions that hold the Company’s cash and cash equivalents are financially creditworthy and, accordingly, minimal credit risk exists with respect to those balances. Marketable securities consist of investments in U.S. treasury bonds, commercial paper, certificates of deposit, asset-backed securities and corporate debt securities. The main objective of the Company’s current investment policy is to preserve capital and maintain liquidity. The Company seeks to limit the amount of investments in any single issuer. As a result, the Company believes that, as of December 31, 2019 and 2018 , its concentration of credit risk related to marketable securities was not significant. </t>
  </si>
  <si>
    <t xml:space="preserve">Inventory Inventory, which consists of raw materials, work-in-process, and finished goods, is stated at the lower of cost or net realizable value, as determined on a specific cost basis and using the first-in, first-out convention. The Company reduces the carrying value of inventory to its estimated net realizable value for those items that are potentially excess, obsolete or slow moving based on changes in customer demand, technology developments or other economic factors. Such reductions in the carrying value of inventory are recorded within cost of revenue in the consolidated income statements. Any excess or obsolete inventory write-downs taken establish a new cost basis for the underlying inventory and cannot be reversed if there are subsequent increases in the Company’s demand forecast. If the Company is later able to sell such inventory, any related reserves would be reversed in the period of sale. </t>
  </si>
  <si>
    <t>Property and Equipment</t>
  </si>
  <si>
    <t>Property and Equipment Property and equipment are recorded at cost and depreciated using the straight-line method over the estimated useful lives of the related assets. The costs of additions and improvements are capitalized, while maintenance and repairs are charged to expense as incurred. The estimated useful lives of the Company’s property and equipment are as follows: Engineering laboratory equipment 3-7 years Computer software 1-3 years Computer equipment 3 years Furniture and fixtures 3-7 years Leasehold improvements Lesser of lease term or life of asset When assets are retired or otherwise disposed of, the assets and related accumulated depreciation are derecognized from the accounts and the resulting gain or loss is reflected in the consolidated income statements.</t>
  </si>
  <si>
    <t>Leases</t>
  </si>
  <si>
    <t>Leases The Company determines if an arrangement is a lease at inception. Operating leases are included in operating lease right-of-use (“ROU”) assets, accrued liabilities, and noncurrent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estimated rate of interest for collateralized borrowing over a similar term of the lease payments at commencement date. The Company’s lease terms do not include options to extend or terminate leases unless the Company is reasonably certain that it will exercise those options. Lease expense for lease payments is recognized on a straight-line basis over the lease term. The Company has elected not to separate nonlease components from associated lease components for its real estate lease assets.</t>
  </si>
  <si>
    <t>Impairment of Long-Lived Assets</t>
  </si>
  <si>
    <t xml:space="preserve">Impairment of Long-Lived Assets Long-lived assets are reviewed for impairment whenever events or changes in circumstances indicate that the carrying amount of the asset may not be recoverable. When such events occur, the Company compares the carrying amounts of the </t>
  </si>
  <si>
    <t>Warranties</t>
  </si>
  <si>
    <t>Warranties The Company’s standard warranty obligation to its customers provides for repair or replacement of a defective product at the Company’s discretion for a period of time following purchase, generally between 12 and 24 months. Factors that affect the warranty obligation include product failure rates, material usage and service delivery costs incurred in correcting product failures.</t>
  </si>
  <si>
    <t>Commitments and Contingencies</t>
  </si>
  <si>
    <t>Commitments and Contingencies In the normal course of business, the Company may become subject to loss contingencies, such as legal proceedings and claims arising out of its business. An accrual for a loss contingency is recognized when it is probable that an asset has been impaired or a liability has been incurred and the amount of the loss can be reasonably estimated. The Company expenses legal costs associated with loss contingencies as they are incurred.</t>
  </si>
  <si>
    <t>Advertising Costs</t>
  </si>
  <si>
    <t>Research and Development Costs</t>
  </si>
  <si>
    <t>Research and Development Costs The Company expenses all research and development costs as incurred. Research and development costs consist primarily of salary and benefit expenses, including stock-based compensation, for employees, costs for contractors engaged in research, design and development activities, costs incurred directly and with support from external vendors, such as outsourced development costs, as well as support costs for prototypes, depreciation, purchased intellectual property, facilities and travel.</t>
  </si>
  <si>
    <t>Stock-based Compensation</t>
  </si>
  <si>
    <t>Stock-Based Compensation The Company accounts for share-based payment awards granted to employees at fair value, which is measured using the fair value of the Company’s common stock on the grant date for time-vested restricted stock units (“RSUs”). Other input assumptions are used to determine the valuation of performance- or market-based RSU awards, as well as in the Black-Scholes option-pricing model for stock option awards and employee stock purchase rights. The measurement date for the fair value of employee awards is the date of grant. For all time-vested awards, stock-based compensation costs are recognized as expense on a ratable basis over the requisite service period, which is generally the vesting period. For awards with market and/or performance conditions, the Company recognizes stock-based compensation expense using the accelerated attribution method.</t>
  </si>
  <si>
    <t>Foreign Currency Transactions</t>
  </si>
  <si>
    <t>Income Taxes</t>
  </si>
  <si>
    <t>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not more likely than not that these assets will be realized. The Company accrues liabilities for potential payments of tax to various tax authorities related to uncertain tax positions. Liabilities are based on a determination of whether and how much of a tax benefit taken by the Company in its tax filings or positions is more likely than not to be realized following resolution of any potential uncertainties related to the tax benefit. Potential interest and penalties associated with such uncertain tax positions are recorded as a component of the provision for income taxes, if applicable. As of December 31, 2019 and 2018 , the Company identified $6.8 million and $5.0 million of gross uncertain tax positions, respectively. Included in those balances as of December 31, 2019 and 2018 are $3.6 million and $3.0 million of tax benefits, respectively, that, if recognized, would impact the effective tax rate. These have been accrued for as long-term liabilities on the Company’s consolidated balance sheets.</t>
  </si>
  <si>
    <t>Operating Segments</t>
  </si>
  <si>
    <t>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for the purpose of allocating resources and assessing the performance of these resources on a consolidated basis.</t>
  </si>
  <si>
    <t>Recently Adopted Accounting Pronouncements</t>
  </si>
  <si>
    <t>Recently Adopted Accounting Pronouncements In February 2016, the FASB issued ASU 2016-02, Leases (Topic 842) (“ ASC 842”) which requires lessees to recognize a right-of-use (“ROU”) asset and lease liability on the balance sheet for virtually all leases. From a lessee perspective, ASC 842 retains a dual-model requiring leases to be classified as either operating or financing leases for the income statement. Operating leases will result in straight-line expense and financing leases will have a front-loaded expense pattern with an interest expense component. On January 1, 2019, the Company adopted ASC 842 and all related amendments using the modified retrospective approach and the ASC 842 effective date as the date of initial application. The comparative prior period information has not been restated and continues to be reported under the accounting standards in effect for those periods. Adoption of ASC 842 resulted in the recording of lease ROU assets and lease liabilities of approximately $21.5 million and $16.0 million , respectively, as of January 1, 2019. The difference between the ROU assets and lease liabilities relates to deferred and prepaid rent balances which are now included as part of the ROU assets. The adoption of ASC 842 did not materially impact the Company’s consolidated income statements. In accordance with ASC 842, the Company determined if an arrangement was a lease at inception based on whether there is an identified asset, whether the Company has the right to obtain substantially all of the economic benefits from use of the asset and whether the Company has the right to direct the use of the asset. As of December 31, 2019 , the Company only has operating leases and does not have any financing leases. Operating lease ROU assets and operating lease liabilities are recognized based on the present value of the future minimum lease payments over the lease term. Lease expense for minimum lease payments was recognized on a straight-line basis over the lease term. See Note 9 for further disclosures regarding the Company’s operating leases. Recently Issued Accounting Pronouncements In December 2019, the FASB issued ASU 2019-12, Income Taxes (Topic 740): Simplifying the Accounting for Income Taxes (“ASU 2019-12”). ASU 2019-12 is intended to simplify the accounting for income taxes by, among other things, eliminating certain exceptions related to the approach for intraperiod tax allocation, the methodology for calculating income taxes in an interim period and the recognition of deferred tax liabilities for outside basis differences. ASU 2019-12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currently evaluating the impact of this new standard on its consolidated financial statements. In June 2016, the FASB issued ASU 2016-13, Financial Instruments-Credit Losses (Topic 326): Measurement of Credit Losses on Financial Instruments (“ASU 2016-13”). ASU 2016-13 is intended to provide more decision-useful information about expected credit losses on financial instruments and other commitments to extend credit held by a reporting entity at each reporting date. The main provisions include presenting financial assets measured at amortized cost at the amount expected to be collected, which is net of an allowance for expected credit losses, and recording credit losses related to available-for-sale securities through an allowance for credit losses. The amendments in ASU 2016-13 are effective for fiscal years beginning after December 15, 2019, and must be applied using a modified retrospective approach with earlier adoption permitted for fiscal years beginning after December 15, 2018. The Company does not expect the adoption of this amendment to have a material impact on its consolidated financial statements.</t>
  </si>
  <si>
    <t>SUMMARY OF SIGNIFICANT ACCOUNTING POLICIES (Tables)</t>
  </si>
  <si>
    <t>Schedule of Estimated Useful Lives of Property and Equipment</t>
  </si>
  <si>
    <t>The estimated useful lives of the Company’s property and equipment are as follows: Engineering laboratory equipment 3-7 years Computer software 1-3 years Computer equipment 3 years Furniture and fixtures 3-7 years Leasehold improvements Lesser of lease term or life of asset</t>
  </si>
  <si>
    <t>Summary of Revenue by Geographic Region</t>
  </si>
  <si>
    <t>Revenue by geographic country, based on ship-to destinations, which in certain instances may be the location of a contract manufacturer rather than the Company’s end customer, was as follows (in thousands): Year Ended December 31, 2019 2018 2017 United States $ 70,702 $ 56,839 $ 60,723 China 159,637 98,906 148,431 Germany 57,657 58,711 57,051 Thailand 82,413 68,217 48,016 Other 94,254 57,218 70,945 Total revenue $ 464,663 $ 339,891 $ 385,166</t>
  </si>
  <si>
    <t>Summary of Total Long-Lived Assets by Geographic Region</t>
  </si>
  <si>
    <t>Total long-lived assets by geographic country consisted of the following as of December 31, 2019 and 2018 (in thousands): December 31, 2019 2018 United States $ 18,325 $ 18,123 Thailand 3,870 4,147 China 1,949 1,703 Other 2,657 2,670 Total long-lived assets $ 26,801 $ 26,643</t>
  </si>
  <si>
    <t>REVENUE (Tables)</t>
  </si>
  <si>
    <t>Schedule of Deferred Revenue and Accounts Receivable</t>
  </si>
  <si>
    <t>The opening and closing balances of the Company’s accounts receivable and deferred revenue are as follows (in thousands): Balance at Beginning of Period (1/1/19) Increase / (Decrease) Balance at End of Period Year Ended December 31, 2019 Accounts receivable $ 90,831 $ 7,117 $ 97,948 Deferred revenue (current) $ 5,101 $ (618 ) $ 4,483 Deferred revenue (non-current) $ 3,707 $ (263 ) $ 3,444</t>
  </si>
  <si>
    <t>Schedule of Disaggregation of Revenue</t>
  </si>
  <si>
    <t>Disaggregation of Revenue The following table provides information about disaggregated revenue based on product group (in thousands). Further disaggregation of revenue by geographic country can be found in Note 3. Year Ended Year Ended December 31, 2019 December 31, 2018 Revenue ($) Revenue (%) Revenue ($) Revenue (%) Embedded Modules $ 86,932 19 % $ 77,286 23 % Pluggable Modules 217,620 47 % 189,533 56 % Semiconductors 160,111 34 % 73,072 21 % Total revenue $ 464,663 100 % $ 339,891 100 %</t>
  </si>
  <si>
    <t>FINANCIAL INSTRUMENTS (Tables)</t>
  </si>
  <si>
    <t>Schedule of Cash, Cash Equivalents and Short- and Long-term Marketable Securities</t>
  </si>
  <si>
    <t>The following tables set forth the Company’s cash, cash equivalents and short- and long-term marketable securities as of December 31, 2019 and 2018 (in thousands): December 31, 2019 Amortized Cost Gross Unrealized Estimated Fair Value Cash and Cash Marketable Gains Losses (1) Cash $ 29,116 $ — $ — $ 29,116 $ 29,116 $ — Money market funds 2,010 — — 2,010 2,010 — U.S. treasury bonds 116,710 126 (1 ) 116,835 — 116,835 Commercial paper 44,300 — — 44,300 5,491 38,809 Certificates of deposit 24,522 19 (2 ) 24,539 — 24,539 Asset-backed securities 73,370 134 (5 ) 73,499 — 73,499 Corporate debt securities 180,607 475 (3 ) 181,079 — 181,079 Total $ 470,635 $ 754 $ (11 ) $ 471,378 $ 36,617 $ 434,761 (1) Losses represent marketable securities that were in loss positions for less than one year. December 31, 2018 Amortized Cost Gross Unrealized Estimated Fair Value Cash and Cash Marketable Gains Losses Less than One Year Greater than One Year Cash $ 49,650 $ — $ — $ — $ 49,650 $ 49,650 $ — Money market funds 1,563 — — — 1,563 1,563 — U.S. treasury bonds 40,367 — (9 ) (3 ) 40,355 — 40,355 Commercial paper 60,435 — (13 ) — 60,422 6,668 53,754 Certificates of deposit 36,839 13 (12 ) — 36,840 — 36,840 Asset-backed securities 47,798 1 (63 ) (22 ) 47,714 — 47,714 Corporate debt securities 163,654 9 (239 ) (100 ) 163,324 2,563 160,761 Total $ 400,306 $ 23 $ (336 ) $ (125 ) $ 399,868 $ 60,444 $ 339,424</t>
  </si>
  <si>
    <t>Proceeds from Sales and Maturities of Marketable Securities</t>
  </si>
  <si>
    <t>The proceeds from the sales and maturities of marketable securities, which were primarily reinvested and resulted in realized gains and losses, were as follows (in thousands): Year Ended December 31, 2019 2018 2017 Proceeds from the sales and maturities of marketable securities $ 384,467 $ 340,920 $ 242,735 Realized gains $ 67 $ 18 $ 16 Realized losses $ (2 ) $ (109 ) $ (2 )</t>
  </si>
  <si>
    <t>Contractual Maturities of Short-term and Long-Term Marketable Securities Held</t>
  </si>
  <si>
    <t>The contractual maturities of short-term and long-term marketable securities held at December 31, 2019 and 2018 are as follows (in thousands): December 31, 2019 December 31, 2018 Amortized Cost Basis Aggregate Fair Value Amortized Cost Basis Aggregate Fair Value Due within one year $ 299,725 $ 300,129 $ 264,959 $ 264,660 Due after one year through four years 134,292 134,632 74,902 74,764 Total $ 434,017 $ 434,761 $ 339,861 $ 339,424</t>
  </si>
  <si>
    <t>INVENTORY (Tables)</t>
  </si>
  <si>
    <t>Schedule of Inventory</t>
  </si>
  <si>
    <t>Inventory consisted of the following as of December 31, 2019 and 2018 (in thousands): December 31, 2019 2018 Raw materials $ 24,777 $ 18,420 Work-in-process 673 218 Finished goods 15,370 6,873 Inventory $ 40,820 $ 25,511</t>
  </si>
  <si>
    <t>PROPERTY AND EQUIPMENT (Tables)</t>
  </si>
  <si>
    <t>Schedule of Property and Equipment</t>
  </si>
  <si>
    <t>Property and equipment consisted of the following as of December 31, 2019 and 2018 (in thousands): December 31, 2019 2018 Engineering laboratory equipment $ 58,320 $ 50,590 Computer software 3,730 3,132 Computer equipment 7,837 6,018 Furniture and fixtures 3,641 3,227 Leasehold improvements 3,999 3,581 Construction in progress 2,449 1,279 Total property and equipment 79,976 67,827 Less: Accumulated depreciation (53,175 ) (41,184 ) Property and equipment, net $ 26,801 $ 26,643</t>
  </si>
  <si>
    <t>ACCRUED LIABILITIES (Tables)</t>
  </si>
  <si>
    <t>Schedule of Accrued Liabilities</t>
  </si>
  <si>
    <t>Accrued liabilities consisted of the following as of December 31, 2019 and 2018 (in thousands): December 31, 2019 2018 Employee-related liabilities $ 10,816 $ 8,509 Current maturities of operating leases 4,228 — Goods and services received not invoiced 2,297 3,592 Accrued manufacturing related expenses 3,781 2,342 Warranty reserve 10,354 8,220 Litigation and settlement accrual 20,000 2,500 Other accrued liabilities 10,204 6,685 Accrued liabilities $ 61,680 $ 31,848</t>
  </si>
  <si>
    <t>LEASES (Tables)</t>
  </si>
  <si>
    <t>Schedule of Lessee, Operating Leases</t>
  </si>
  <si>
    <t>The table below presents the lease-related assets and liabilities recorded on the consolidated balance sheet as of December 31, 2019 (in thousands): Classification on the Balance Sheet December 31, 2019 Assets Operating lease assets Operating lease right-of-use assets $ 25,046 Liabilities Current - operating Accrued liabilities 4,228 Noncurrent - operating Noncurrent operating lease liabilities 15,726 Total lease liabilities $ 19,954 Weighted-average remaining lease term - operating leases 5.2 years Weighted-average discount rate - operating leases(1) 4.79 % (1) Upon adoption of ASC 842, discount rates used for existing leases were established at January 1, 2019, which was the date of the Company’s initial adoption of ASC 842.</t>
  </si>
  <si>
    <t>Schedule of Maturities of Operating Lease Liabilities</t>
  </si>
  <si>
    <t>The table below reconciles the undiscounted cash flows for each of the first five years and total of the remaining years to the operating lease liabilities recorded on the consolidated balance sheet as of December 31, 2019 (in thousands): Operating Leases 2020 $ 4,336 2021 4,389 2022 4,261 2023 4,414 2024 3,270 Thereafter 2,033 Total minimum lease payments 22,703 Less: amount of lease payments representing interest (2,749 ) Present value of future minimum lease payments 19,954 Less: current obligation under leases 4,228 Long-term lease obligations $ 15,726</t>
  </si>
  <si>
    <t>Schedule of Maturities of Operating Lease Liabilities Prior To ASC 842 Adoption</t>
  </si>
  <si>
    <t>Future minimum lease payments due under those non-cancelable lease agreements as of December 31, 2018 were as follows (in thousands): Amounts 2019 $ 3,888 2020 4,280 2021 4,394 2022 4,248 2023 4,401 Thereafter 5,252 Total $ 26,463</t>
  </si>
  <si>
    <t>FAIR VALUE MEASUREMENT (Tables)</t>
  </si>
  <si>
    <t>Schedule of Assets Measured at Fair Value on Recurring Basis</t>
  </si>
  <si>
    <t>The fair value of these assets measured on a recurring basis was determined using the following inputs as of December 31, 2019 and 2018 (in thousands): December 31, 2019 Quoted Significant Significant Total Fair Assets: Money market funds $ — $ 2,010 $ — $ 2,010 U.S. treasury bonds — 116,835 — 116,835 Commercial paper — 44,300 — 44,300 Certificates of deposit — 24,539 — 24,539 Asset-backed securities — 73,499 — 73,499 Corporate debt securities — 181,079 — 181,079 Total $ — $ 442,262 $ — $ 442,262 December 31, 2018 Quoted Significant Significant Total Fair Assets: Money market funds $ — $ 1,563 $ — $ 1,563 U.S. treasury bonds — 40,355 — 40,355 Commercial paper — 60,422 — 60,422 Certificates of deposit — 36,840 — 36,840 Asset-backed securities — 47,714 — 47,714 Corporate debt securities — 163,324 — 163,324 Total $ — $ 350,218 $ — $ 350,218</t>
  </si>
  <si>
    <t>STOCK COMPENSATION PLANS (Tables)</t>
  </si>
  <si>
    <t>Classification of Stock-based Compensation</t>
  </si>
  <si>
    <t>The following table summarizes the classification of stock-based compensation in the consolidated income statements for the years ended December 31, 2019 , 2018 and 2017 (in thousands): Year Ended December 31, 2019 2018 2017 Cost of revenue $ 2,047 $ 2,075 $ 1,993 Research and development 21,383 17,564 14,150 Sales, general and administrative 11,723 9,975 7,230 Total stock-based compensation $ 35,153 $ 29,614 $ 23,373</t>
  </si>
  <si>
    <t>Schedule of Stock-Based Compensation Expense by Award Type</t>
  </si>
  <si>
    <t>The following table summarizes stock-based compensation expense by award type for the years ended December 31, 2019 , 2018 and 2017 (in thousands): Year Ended December 31, 2019 2018 2017 Restricted stock units $ 31,811 $ 25,864 $ 19,455 Stock options 1,902 2,343 2,614 Employee stock purchase plan 1,119 1,284 1,188 Other awards 321 123 116 Total stock-based compensation $ 35,153 $ 29,614 $ 23,373</t>
  </si>
  <si>
    <t>Weighted-Average Assumptions Used to Estimate Fair Value of Options</t>
  </si>
  <si>
    <t>The estimated grant-date fair value of the Company’s stock option awards issued to employees was calculated using the Black-Scholes option-pricing model. No stock options were granted in the years ended December 31, 2019 and 2017 . During the year ended December 31, 2018 , the assumptions used in the Black-Scholes model were as follows: Year Ended December 31, 2018 Risk-free interest rate 2.9% Expected dividend yield None Expected volatility 53.5% Expected term (in years) 6.3</t>
  </si>
  <si>
    <t>Stock Option Activities</t>
  </si>
  <si>
    <t>A summary of stock option activity under the Company’s equity incentive plans for the year ended December 31, 2019 is as follows: Number of Options (in thousands) Weighted-Average Exercise Price Weighted-Average Remaining Contractual Term (in years) Aggregate Intrinsic Value (in thousands) Outstanding at December 31, 2018 1,116 $ 9.78 5.7 $ 33,113 Granted — $ — Exercised (382 ) $ 6.95 $ 18,548 Canceled (19 ) $ 15.85 Outstanding at December 31, 2019 715 $ 11.14 4.6 $ 41,036 Vested and expected to vest at: December 31, 2019 715 $ 11.14 4.6 $ 41,036 Exercisable at: December 31, 2019 671 $ 9.99 4.4 $ 39,212</t>
  </si>
  <si>
    <t>Weighted-Average Assumptions Used to Estimate Fair Value</t>
  </si>
  <si>
    <t>The Company estimated the fair value of the 2018 PRSUs using a Monte Carlo valuation model on the date of grant, using the following assumptions: Risk-free interest rate 2.3% Expected dividend yield None Expected volatility 51.4% Expected term (in years) 2.9 Grant date fair value of underlying shares $34.59 - $39.02 Risk-free interest rate 1.3% Expected dividend yield None Expected volatility 58.3% Expected term (in years) 1.8 Grant date fair value of underlying shares $40.38 - $55.02 Risk-free interest rate 2.5% Expected dividend yield None Expected volatility 57.3% Expected term (in years) 2.9 Grant date fair value of underlying shares $44.43</t>
  </si>
  <si>
    <t>Summary of Changes in Company's RSU</t>
  </si>
  <si>
    <t>A summary of the changes in the Company’s RSUs during the year ended December 31, 2019 is as follows: Restricted Shares (in thousands) Weighted-Average Grant Date Fair Value Outstanding at December 31, 2018 2,325 $ 40.55 Granted 1,007 $ 55.53 Vested (890 ) $ 30.95 Canceled (491 ) $ 56.33 Outstanding at December 31, 2019 1,951 $ 48.69</t>
  </si>
  <si>
    <t>Weighted-Average Assumptions Used to Estimate ESPP Fair Value</t>
  </si>
  <si>
    <t>The fair value of the awards issued under the 2016 ESPP to employees was estimated at the beginning of the offering period using a Black-Scholes option-pricing model with the following assumptions: Year Ended December 31, 2019 2018 2017 Risk-free interest rate 2.4% - 2.5% 1.3 % - 2.1% 0.5% - 1.0% Expected dividend yield None None None Expected volatility 38.9% - 45.5% 48.6 % - 66.4% 48.7% - 58.7% Expected term (in years) 0.5 0.5 0.5</t>
  </si>
  <si>
    <t>NET INCOME PER SHARE (Tables)</t>
  </si>
  <si>
    <t>Computation of Basic and Diluted Net Income Per Share Attributable to Common Stockholders</t>
  </si>
  <si>
    <t>The following table sets forth the computation of the Company’s basic and diluted net income per share (in thousands, except per share amounts): Year Ended December 31, 2019 2018 2017 Numerator: Net income $ 32,839 $ 4,916 $ 38,508 Denominator: Weighted-average shares used to compute net income per share - basic 40,883 40,259 38,920 Dilutive effect of stock options, unvested restricted stock and restricted stock units, and employee stock purchase plan 1,671 1,738 2,770 Weighted-average shares used to compute net income per share - diluted 42,554 41,997 41,690 Net income per share Basic $ 0.80 $ 0.12 $ 0.99 Diluted $ 0.77 $ 0.12 $ 0.92</t>
  </si>
  <si>
    <t>Summary of Common Stock Equivalents Excluded from Computation of Diluted Net Income Per Share</t>
  </si>
  <si>
    <t>The following common stock equivalents (in thousands) were excluded from the computation of diluted net income per share for the periods presented because including them would have been antidilutive: Year Ended December 31, 2019 2018 2017 Options to purchase common stock 37 91 87 Unvested restricted stock units 86 336 425 Employee stock purchase plan — 1 —</t>
  </si>
  <si>
    <t>COMMITMENTS AND CONTINGENCIES (Tables)</t>
  </si>
  <si>
    <t>Schedule of Changes in Warranty Reserve</t>
  </si>
  <si>
    <t>Changes in the Company’s warranty liability, which is included as a component of accrued liabilities on the consolidated balance sheets, are set forth in the table below (in thousands): Year Ended December 31, 2019 2018 2017 Warranty reserve, beginning of period $ 8,220 $ 8,306 $ 2,158 Provisions made to warranty reserve during the period 13,708 11,775 16,597 Charges against warranty reserve during the period (11,574 ) (11,861 ) (10,449 ) Warranty reserve, end of period $ 10,354 $ 8,220 $ 8,306</t>
  </si>
  <si>
    <t>INCOME TAXES (Tables)</t>
  </si>
  <si>
    <t>Components of (Loss) Income before Provision (Benefit) for Income Taxes</t>
  </si>
  <si>
    <t>The components of income (loss) before (benefit) provision for income taxes are as follows (in thousands): Year Ended December 31, 2019 2018 2017 United States $ (62,991 ) $ (35,832 ) $ (30,030 ) Foreign 84,632 35,428 70,333 Total $ 21,641 $ (404 ) $ 40,303</t>
  </si>
  <si>
    <t>Components of (Benefit) Provision for Income Taxes</t>
  </si>
  <si>
    <t>The components of the (benefit) provision for income taxes are as follows (in thousands): Year Ended December 31, 2019 2018 2017 Current income tax provision (benefit) Federal $ 135 $ (9,417 ) $ 18,174 State 252 23 52 Foreign 1,667 921 1,849 Total current income tax provision (benefit) $ 2,054 $ (8,473 ) $ 20,075 Deferred income tax (benefit) provision Federal (7,114 ) 2,944 (14,108 ) State (5,427 ) 480 (4,083 ) Foreign (711 ) (271 ) (89 ) Total deferred income tax (benefit) provision (13,252 ) 3,153 (18,280 ) Total income tax (benefit) provision $ (11,198 ) $ (5,320 ) $ 1,795</t>
  </si>
  <si>
    <t>Components of Net Deferred Tax Assets</t>
  </si>
  <si>
    <t>Significant components of the Company’s net deferred tax assets at December 31, 2019 and 2018 , are as follows (in thousands): December 31, 2019 2018 Deferred tax assets: Accrued expenses $ 8,748 $ 3,517 Net operating loss carryforwards 16,624 18,641 Credit carryforwards 32,498 21,568 Lease liability 4,690 — Stock-based compensation 4,200 3,561 Other 808 248 Total deferred tax assets $ 67,568 $ 47,535 Deferred tax liabilities: Depreciation (161 ) (1,567 ) Right-of-use asset (5,930 ) — Other (758 ) (868 ) Total deferred tax liabilities (6,849 ) (2,435 ) Valuation allowance (8,921 ) (6,383 ) Net deferred tax assets $ 51,798 $ 38,717</t>
  </si>
  <si>
    <t>Summarizes Changes in Deferred Tax Asset Valuation Allowance</t>
  </si>
  <si>
    <t>The table below summarizes changes in the deferred tax asset valuation allowance (in thousands): Year Ended December 31, Beginning Balance Additions Reductions Ending Balance 2017 $ 734 682 — $ 1,416 2018 $ 1,416 4,967 — $ 6,383 2019 $ 6,383 2,538 — $ 8,921</t>
  </si>
  <si>
    <t>Provision for Income Taxes Computed at Statutory Federal Income Tax Rate to (Benefit) Provision for Income Taxes</t>
  </si>
  <si>
    <t>A reconciliation of the provision (benefit) for income taxes computed at the statutory federal income tax rate to the (benefit) provision for income taxes as reflected in the consolidated financial statements is as follows: Year Ended December 31, 2019 2018 2017 Provision for income taxes at statutory rate 21.0 % 21.0 % 35.0 % (Decreases) increases resulting from: Federal tax credits (29.9 ) 1,304.6 (15.3 ) Change in valuation allowance 11.7 (1,230.7 ) 1.7 State tax expense, net of federal benefit (36.4 ) 1,058.0 (8.0 ) Meals and entertainment 0.3 (24.0 ) 0.4 Stock-based compensation expense (26.8 ) 384.1 (32.9 ) Change in uncertain tax positions 8.6 (116.5 ) 3.5 Change in federal rate due to tax reform — — 18.0 Transition tax — (9.6 ) 57.7 APB23 state liability (0.7 ) (2.0 ) — Foreign rate differential (77.3 ) 1,598.6 (55.5 ) Foreign rate inclusion 84.0 (1,990.5 ) 2.9 Other (6.2 ) 323.8 (3.0 ) Effective income tax rate (51.7 )% 1,316.8 % 4.5 %</t>
  </si>
  <si>
    <t>Changes in Gross Unrecognized Tax Benefits</t>
  </si>
  <si>
    <t>The aggregate changes in gross unrecognized tax benefits during the years ended December 31, 2019 and 2018 were as follows (in thousands): Balance at December 31, 2017 $ 4,504 Increases for the tax positions taken during the year 470 Balance at December 31, 2018 $ 4,974 Increases for the tax positions taken during the year 1,857 Balance at December 31, 2019 $ 6,831</t>
  </si>
  <si>
    <t>CONCENTRATIONS OF RISK (Tables)</t>
  </si>
  <si>
    <t>Customer Concentration Risk</t>
  </si>
  <si>
    <t>Concentration Risk [Line Items]</t>
  </si>
  <si>
    <t>Summary of Concentrations of Risk</t>
  </si>
  <si>
    <t>Customers with revenue equal to or greater than 10% of total revenue for the years ended December 31, 2019 , 2018 and 2017 were as follows: Year Ended December 31, 2019 2018 2017 A (1) 27 % 20 % 30 % B 13 % 15 % 15 % C (2) 17 % 17 % 11 % E 17 % 14 % * __________________________________________________________________________________________ * Less than 10% of revenue in the period indicated (1) Customer A was subject to U.S. Department of Commerce restrictions that prevented sales to this customer from April 15, 2018 through July 13, 2018. (2) Customer C was acquired by one of the Company’s other customers on October 1, 2018. The figures in the table above take into account all revenue for the combined customer for the year ended December 31, 2018 and after. Pro forma revenue for the combined customer would have been 15% for the year ended December 31, 2017 . Customers, which include their authorized contract manufacturers, that accounted for equal to or greater than 10% of accounts receivable at December 31, 2019 and 2018 were as follows: December 31, 2019 December 31, 2018 A 28 % 30 % B 16 % 13 % D * 10 % F * 17 % G 10 % * __________________________________________________________________________________________ * Less than 10% of accounts receivable at the date indicated</t>
  </si>
  <si>
    <t>Supplier Concentration Risk</t>
  </si>
  <si>
    <t>For the years ended December 31, 2019 , 2018 and 2017 , total purchases from each of the suppliers were as follows: Year Ended December 31, 2019 2018 2017 X 18 % 18 % 19 % Y 53 % 53 % 49 % Z * * 10 % __________________________________________________________________________________________ * Less than 10% of total purchases in the period indicated</t>
  </si>
  <si>
    <t>UNAUDITED QUARTERLY FINANCIAL INFORMATION (Tables)</t>
  </si>
  <si>
    <t>Unaudited Quarterly Financial Information</t>
  </si>
  <si>
    <t xml:space="preserve"> 2019 First Second Third Fourth (in thousands) Revenue $ 105,216 $ 111,183 $ 119,591 $ 128,673 Cost of revenue 55,374 60,096 60,512 67,999 Gross profit 49,842 51,087 59,079 60,674 Operating expenses: Research and development 30,953 28,976 28,649 40,122 Sales, general and administrative 15,787 29,899 20,457 14,438 Total operating expenses 46,740 58,875 49,106 54,560 Income (loss) from operations 3,102 (7,788 ) 9,973 6,114 Total other income, net 2,394 2,847 2,490 2,509 Income (loss) before benefit for income taxes 5,496 (4,941 ) 12,463 8,623 Benefit for income taxes (1,481 ) (2,916 ) (2,642 ) (4,159 ) Net income (loss) $ 6,977 $ (2,025 ) $ 15,105 $ 12,782 Net income (loss) per share: Basic $ 0.17 $ (0.05 ) $ 0.37 $ 0.31 Diluted $ 0.17 $ (0.05 ) $ 0.35 $ 0.30 2018 First Second Third Fourth (in thousands) Revenue $ 72,941 $ 65,003 $ 94,814 $ 107,133 Cost of revenue 48,870 39,798 49,981 54,122 Gross profit 24,071 25,205 44,833 53,011 Operating expenses: Research and development 24,445 24,340 24,696 28,925 Sales, general and administrative 14,288 12,984 12,134 12,458 Total operating expenses 38,733 37,324 36,830 41,383 (Loss) income from operations (14,662 ) (12,119 ) 8,003 11,628 Total other income, net 1,283 1,300 2,011 2,152 (Loss) income before (benefit) provision for income taxes (13,379 ) (10,819 ) 10,014 13,780 (Benefit) provision for income taxes (4,301 ) (7,574 ) 1,863 4,692 Net (loss) income $ (9,078 ) $ (3,245 ) $ 8,151 $ 9,088 Net (loss) income per share: Basic $ (0.23 ) $ (0.08 ) $ 0.20 $ 0.23 Diluted $ (0.23 ) $ (0.08 ) $ 0.19 $ 0.22</t>
  </si>
  <si>
    <t>NATURE OF THE BUSINESS AND OPERATIONS (Details) $ / shares in Units, $ in Millions</t>
  </si>
  <si>
    <t>Jul. 08, 2019$ / shares</t>
  </si>
  <si>
    <t>Dec. 31, 2019USD ($)GB</t>
  </si>
  <si>
    <t>Organization Consolidation and Presentation of Financial Statements Disclosure [Line Items]</t>
  </si>
  <si>
    <t>Optical interconnect modules transmission speed</t>
  </si>
  <si>
    <t>Business combination, conversion of stock (in USD per share) | $ / shares</t>
  </si>
  <si>
    <t>Maximum</t>
  </si>
  <si>
    <t>Minimum</t>
  </si>
  <si>
    <t>Business combination, acquisition related costs | $</t>
  </si>
  <si>
    <t>SUMMARY OF SIGNIFICANT ACCOUNTING POLICIES - Narrative (Details)</t>
  </si>
  <si>
    <t>Dec. 31, 2019USD ($)segment</t>
  </si>
  <si>
    <t>Dec. 31, 2018USD ($)</t>
  </si>
  <si>
    <t>Dec. 31, 2017USD ($)</t>
  </si>
  <si>
    <t>Jan. 01, 2019USD ($)</t>
  </si>
  <si>
    <t>Summary Of Significant Accounting Policies [Line Items]</t>
  </si>
  <si>
    <t>Allowance for doubtful accounts receivable</t>
  </si>
  <si>
    <t>Impairment of long-lived assets</t>
  </si>
  <si>
    <t>Advertising expenses</t>
  </si>
  <si>
    <t>Foreign currency transaction (losses) gain</t>
  </si>
  <si>
    <t>Gross uncertain tax positions</t>
  </si>
  <si>
    <t>Unrecognized tax benefits that, if recognized, would favorably impact effective tax rate</t>
  </si>
  <si>
    <t>Number of operating segments | segment</t>
  </si>
  <si>
    <t>Operating lease, liability</t>
  </si>
  <si>
    <t>Standard warranty period on repair or replacement of defective products</t>
  </si>
  <si>
    <t>12 months</t>
  </si>
  <si>
    <t>24 months</t>
  </si>
  <si>
    <t>Customer Concentration Risk | Revenue | Multiple Element Arrangements</t>
  </si>
  <si>
    <t>Revenue recognized from multiple-element arrangements, less than</t>
  </si>
  <si>
    <t>1.00%</t>
  </si>
  <si>
    <t>Accounting Standards Update 2016-02</t>
  </si>
  <si>
    <t>SUMMARY OF SIGNIFICANT ACCOUNTING POLICIES - Summary of Estimated Useful Lives of Property and Equipment (Details)</t>
  </si>
  <si>
    <t>Engineering laboratory equipment | Minimum</t>
  </si>
  <si>
    <t>Property, Plant and Equipment [Line Items]</t>
  </si>
  <si>
    <t>Property and equipment, estimated useful life</t>
  </si>
  <si>
    <t>3 years</t>
  </si>
  <si>
    <t>Engineering laboratory equipment | Maximum</t>
  </si>
  <si>
    <t>7 years</t>
  </si>
  <si>
    <t>Computer software | Minimum</t>
  </si>
  <si>
    <t>1 year</t>
  </si>
  <si>
    <t>Computer software | Maximum</t>
  </si>
  <si>
    <t>Computer equipment</t>
  </si>
  <si>
    <t>Furniture and fixtures | Minimum</t>
  </si>
  <si>
    <t>Furniture and fixtures | Maximum</t>
  </si>
  <si>
    <t>SUMMARY OF SIGNIFICANT ACCOUNTING POLICIES - Summary of Revenue by Geographic Region (Details) - USD ($) $ in Thousands</t>
  </si>
  <si>
    <t>3 Months Ended</t>
  </si>
  <si>
    <t>Sep. 30, 2019</t>
  </si>
  <si>
    <t>Mar. 31, 2019</t>
  </si>
  <si>
    <t>Sep. 30, 2018</t>
  </si>
  <si>
    <t>Jun. 30, 2018</t>
  </si>
  <si>
    <t>Mar. 31, 2018</t>
  </si>
  <si>
    <t>Segment Reporting Information [Line Items]</t>
  </si>
  <si>
    <t>Total revenue</t>
  </si>
  <si>
    <t>United States</t>
  </si>
  <si>
    <t>China</t>
  </si>
  <si>
    <t>Germany</t>
  </si>
  <si>
    <t>Thailand</t>
  </si>
  <si>
    <t>Other</t>
  </si>
  <si>
    <t>SUMMARY OF SIGNIFICANT ACCOUNTING POLICIES - Summary of Total Long-Lived Assets by Geographic Region (Details) - USD ($) $ in Thousands</t>
  </si>
  <si>
    <t>Total long-lived assets</t>
  </si>
  <si>
    <t>REVENUE - Deferred Revenue and Accounts Receivable (Details) - USD ($) $ in Thousands</t>
  </si>
  <si>
    <t>Jan. 01, 2019</t>
  </si>
  <si>
    <t>Decrease, accounts receivable</t>
  </si>
  <si>
    <t>Decrease, deferred revenue (current)</t>
  </si>
  <si>
    <t>Decrease, deferred revenue (non-current)</t>
  </si>
  <si>
    <t>REVENUE REVENUE - Narrative (Details)</t>
  </si>
  <si>
    <t>Dec. 31, 2019USD ($)</t>
  </si>
  <si>
    <t>Capitalized contracts</t>
  </si>
  <si>
    <t>REVENUE Disaggregation of Revenue (Details) - USD ($) $ in Thousands</t>
  </si>
  <si>
    <t>Disaggregation of Revenue [Line Items]</t>
  </si>
  <si>
    <t>Revenue (%)</t>
  </si>
  <si>
    <t>100.00%</t>
  </si>
  <si>
    <t>Embedded Modules</t>
  </si>
  <si>
    <t>19.00%</t>
  </si>
  <si>
    <t>23.00%</t>
  </si>
  <si>
    <t>Pluggable Modules</t>
  </si>
  <si>
    <t>47.00%</t>
  </si>
  <si>
    <t>56.00%</t>
  </si>
  <si>
    <t>Semiconductors</t>
  </si>
  <si>
    <t>34.00%</t>
  </si>
  <si>
    <t>21.00%</t>
  </si>
  <si>
    <t>FINANCIAL INSTRUMENTS - Schedule of Cash, Cash Equivalents and Short- and Long-term Marketable Securities (Details) - USD ($) $ in Thousands</t>
  </si>
  <si>
    <t>Schedule Of Cash Cash Equivalents And Marketable Securities [Line Items]</t>
  </si>
  <si>
    <t>Amortized Cost</t>
  </si>
  <si>
    <t>Gross Unrealized Gains</t>
  </si>
  <si>
    <t>Gross Unrealized Losses Less than One Year</t>
  </si>
  <si>
    <t>Gross Unrealized Losses Greater than One Year</t>
  </si>
  <si>
    <t>Estimated Fair Value</t>
  </si>
  <si>
    <t>Cash and Cash Equivalents</t>
  </si>
  <si>
    <t>Marketable Securities</t>
  </si>
  <si>
    <t>U.S. treasury bonds</t>
  </si>
  <si>
    <t>Commercial paper</t>
  </si>
  <si>
    <t>Certificates of deposit</t>
  </si>
  <si>
    <t>Asset-backed securities</t>
  </si>
  <si>
    <t>Corporate debt securities</t>
  </si>
  <si>
    <t>Cash</t>
  </si>
  <si>
    <t>Money market funds</t>
  </si>
  <si>
    <t>FINANCIAL INSTRUMENTS - Proceeds from Sales and Maturities of Marketable Securities (Details) - USD ($) $ in Thousands</t>
  </si>
  <si>
    <t>Proceeds from the sales and maturities of marketable securities</t>
  </si>
  <si>
    <t>Realized gains</t>
  </si>
  <si>
    <t>Realized losses</t>
  </si>
  <si>
    <t>FINANCIAL INSTRUMENTS - Contractual Maturities of Short-term and Long-term Marketable Securities Held (Details) - USD ($) $ in Thousands</t>
  </si>
  <si>
    <t>Due within one year, Amortized Cost Basis</t>
  </si>
  <si>
    <t>Due within one year, Aggregate Fair Value</t>
  </si>
  <si>
    <t>Due after one year through three years, Amortized Cost Basis</t>
  </si>
  <si>
    <t>Due after one year through three years, Aggregate Fair Value</t>
  </si>
  <si>
    <t>Amortized Cost Basis</t>
  </si>
  <si>
    <t>Aggregate Fair Value</t>
  </si>
  <si>
    <t>INVENTORY - Schedule of Inventory (Details) - USD ($) $ in Thousands</t>
  </si>
  <si>
    <t>Raw materials</t>
  </si>
  <si>
    <t>Work-in-process</t>
  </si>
  <si>
    <t>Finished goods</t>
  </si>
  <si>
    <t>PROPERTY AND EQUIPMENT - Schedule of Property and Equipment (Details) - USD ($) $ in Thousands</t>
  </si>
  <si>
    <t>Total property and equipment</t>
  </si>
  <si>
    <t>Less: Accumulated depreciation</t>
  </si>
  <si>
    <t>Engineering laboratory equipment</t>
  </si>
  <si>
    <t>Computer software</t>
  </si>
  <si>
    <t>Furniture and fixtures</t>
  </si>
  <si>
    <t>Leasehold improvements</t>
  </si>
  <si>
    <t>Construction in progress</t>
  </si>
  <si>
    <t>PROPERTY AND EQUIPMENT - Narrative (Details) - USD ($) $ in Thousands</t>
  </si>
  <si>
    <t>ACCRUED LIABILITIES - Schedule of Accrued Liabilities (Details) - USD ($) $ in Thousands</t>
  </si>
  <si>
    <t>Dec. 31, 2016</t>
  </si>
  <si>
    <t>Employee-related liabilities</t>
  </si>
  <si>
    <t>Current maturities of operating leases</t>
  </si>
  <si>
    <t>Goods and services received not invoiced</t>
  </si>
  <si>
    <t>Accrued manufacturing related expenses</t>
  </si>
  <si>
    <t>Warranty reserve</t>
  </si>
  <si>
    <t>Litigation and settlement accrual</t>
  </si>
  <si>
    <t>Other accrued liabilities</t>
  </si>
  <si>
    <t>ACCRUED LIABILITIES ACCRUED LIABILITIES - Narrative (Details) - USD ($) $ in Thousands</t>
  </si>
  <si>
    <t>LEASES - Narrative (Details) - USD ($) $ in Millions</t>
  </si>
  <si>
    <t>Lessee, Lease, Description [Line Items]</t>
  </si>
  <si>
    <t>Operating lease, cost</t>
  </si>
  <si>
    <t>Operating leases rent expense</t>
  </si>
  <si>
    <t>Remaining lease term</t>
  </si>
  <si>
    <t>Renewal term</t>
  </si>
  <si>
    <t>2 years</t>
  </si>
  <si>
    <t>8 years</t>
  </si>
  <si>
    <t>10 years</t>
  </si>
  <si>
    <t>LEASES - Balance Sheet Classification of Lease Assets and Liabilities (Details) $ in Thousands</t>
  </si>
  <si>
    <t>Noncurrent operating lease liabilities</t>
  </si>
  <si>
    <t>Total lease liabilities</t>
  </si>
  <si>
    <t>Weighted-average remaining lease term - operating leases</t>
  </si>
  <si>
    <t>5 years 2 months 12 days</t>
  </si>
  <si>
    <t>Weighted-average discount rate - operating leases</t>
  </si>
  <si>
    <t>4.79%</t>
  </si>
  <si>
    <t>LEASES - Maturities of Operating Leases Liabilities (Details) - USD ($) $ in Thousands</t>
  </si>
  <si>
    <t>Operating Leases, After Adoption of 842</t>
  </si>
  <si>
    <t>2020</t>
  </si>
  <si>
    <t>2021</t>
  </si>
  <si>
    <t>2022</t>
  </si>
  <si>
    <t>2023</t>
  </si>
  <si>
    <t>2024</t>
  </si>
  <si>
    <t>Thereafter</t>
  </si>
  <si>
    <t>Total minimum lease payments</t>
  </si>
  <si>
    <t>Less: amount of lease payments representing interest</t>
  </si>
  <si>
    <t>Operating Leases, Before Adoption of 842</t>
  </si>
  <si>
    <t>FAIR VALUE MEASUREMENT - Summary of Assets Measured at Fair Value on Recurring Basis (Details) - USD ($) $ in Thousands</t>
  </si>
  <si>
    <t>Fair Value, Assets and Liabilities Measured on Recurring and Nonrecurring Basis [Line Items]</t>
  </si>
  <si>
    <t>Recurring Basis</t>
  </si>
  <si>
    <t>Recurring Basis | Quoted Prices in Active Markets (Level 1)</t>
  </si>
  <si>
    <t>Recurring Basis | Significant Other Observable Inputs (Level 2)</t>
  </si>
  <si>
    <t>Recurring Basis | Significant Unobservable Inputs (Level 3)</t>
  </si>
  <si>
    <t>Recurring Basis | U.S. treasury bonds</t>
  </si>
  <si>
    <t>Recurring Basis | U.S. treasury bonds | Quoted Prices in Active Markets (Level 1)</t>
  </si>
  <si>
    <t>Recurring Basis | U.S. treasury bonds | Significant Other Observable Inputs (Level 2)</t>
  </si>
  <si>
    <t>Recurring Basis | U.S. treasury bonds | Significant Unobservable Inputs (Level 3)</t>
  </si>
  <si>
    <t>Recurring Basis | Commercial paper</t>
  </si>
  <si>
    <t>Recurring Basis | Commercial paper | Quoted Prices in Active Markets (Level 1)</t>
  </si>
  <si>
    <t>Recurring Basis | Commercial paper | Significant Other Observable Inputs (Level 2)</t>
  </si>
  <si>
    <t>Recurring Basis | Commercial paper | Significant Unobservable Inputs (Level 3)</t>
  </si>
  <si>
    <t>Recurring Basis | Certificates of deposit</t>
  </si>
  <si>
    <t>Recurring Basis | Certificates of deposit | Quoted Prices in Active Markets (Level 1)</t>
  </si>
  <si>
    <t>Recurring Basis | Certificates of deposit | Significant Other Observable Inputs (Level 2)</t>
  </si>
  <si>
    <t>Recurring Basis | Certificates of deposit | Significant Unobservable Inputs (Level 3)</t>
  </si>
  <si>
    <t>Recurring Basis | Asset-backed securities</t>
  </si>
  <si>
    <t>Recurring Basis | Asset-backed securities | Quoted Prices in Active Markets (Level 1)</t>
  </si>
  <si>
    <t>Recurring Basis | Asset-backed securities | Significant Other Observable Inputs (Level 2)</t>
  </si>
  <si>
    <t>Recurring Basis | Asset-backed securities | Significant Unobservable Inputs (Level 3)</t>
  </si>
  <si>
    <t>Recurring Basis | Corporate debt securities</t>
  </si>
  <si>
    <t>Recurring Basis | Corporate debt securities | Quoted Prices in Active Markets (Level 1)</t>
  </si>
  <si>
    <t>Recurring Basis | Corporate debt securities | Significant Other Observable Inputs (Level 2)</t>
  </si>
  <si>
    <t>Recurring Basis | Corporate debt securities | Significant Unobservable Inputs (Level 3)</t>
  </si>
  <si>
    <t>Money market funds | Recurring Basis</t>
  </si>
  <si>
    <t>Money market funds | Recurring Basis | Quoted Prices in Active Markets (Level 1)</t>
  </si>
  <si>
    <t>Money market funds | Recurring Basis | Significant Other Observable Inputs (Level 2)</t>
  </si>
  <si>
    <t>Money market funds | Recurring Basis | Significant Unobservable Inputs (Level 3)</t>
  </si>
  <si>
    <t>FAIR VALUE MEASUREMENT - Narrative (Details) - USD ($)</t>
  </si>
  <si>
    <t>Transfers between fair value measurement levels</t>
  </si>
  <si>
    <t>STOCK COMPENSATION PLANS - Classification of Stock-based Compensation (Details) - USD ($) $ in Thousands</t>
  </si>
  <si>
    <t>Share-based Payment Arrangement, Expensed and Capitalized, Amount [Line Items]</t>
  </si>
  <si>
    <t>Total stock-based compensation</t>
  </si>
  <si>
    <t>STOCK COMPENSATION PLANS - Schedule of Stock-Based Compensation Expense by Award Type (Details) - USD ($) $ in Thousands</t>
  </si>
  <si>
    <t>Employee stock purchase plan</t>
  </si>
  <si>
    <t>Restricted stock units</t>
  </si>
  <si>
    <t>Stock options</t>
  </si>
  <si>
    <t>Other awards</t>
  </si>
  <si>
    <t>STOCK COMPENSATION PLANS - Narrative (Details) - USD ($)</t>
  </si>
  <si>
    <t>May 12, 2016</t>
  </si>
  <si>
    <t>Share-based Compensation Arrangement by Share-based Payment Award [Line Items]</t>
  </si>
  <si>
    <t>Number of options granted (in shares)</t>
  </si>
  <si>
    <t>Intrinsic value of stock options exercised</t>
  </si>
  <si>
    <t>Recognized stock-based compensation expense</t>
  </si>
  <si>
    <t>Total unrecognized compensation cost, stock options</t>
  </si>
  <si>
    <t>Weighted average recognition period</t>
  </si>
  <si>
    <t>7 months 6 days</t>
  </si>
  <si>
    <t>1 year 1 month 6 days</t>
  </si>
  <si>
    <t>Weighted average grant date fair value</t>
  </si>
  <si>
    <t>Awards vesting period</t>
  </si>
  <si>
    <t>4 years</t>
  </si>
  <si>
    <t>2 years 1 month 6 days</t>
  </si>
  <si>
    <t>1 year 10 months 24 days</t>
  </si>
  <si>
    <t>Restricted stock units granted (in shares)</t>
  </si>
  <si>
    <t>Vested awards settled in cash</t>
  </si>
  <si>
    <t>Unrecognized stock-based compensation expense</t>
  </si>
  <si>
    <t>Performance Awards</t>
  </si>
  <si>
    <t>Right to receive number of common stock</t>
  </si>
  <si>
    <t>Stock price objective period</t>
  </si>
  <si>
    <t>Performance Awards | Executive</t>
  </si>
  <si>
    <t>Performance Awards | Maximum | Executive</t>
  </si>
  <si>
    <t>Earned performance awards</t>
  </si>
  <si>
    <t>Performance objective period</t>
  </si>
  <si>
    <t>Vesting awards, amount</t>
  </si>
  <si>
    <t>2009 Stock Plan</t>
  </si>
  <si>
    <t>Annual increase in ordinary shares for available for future issuance (in shares)</t>
  </si>
  <si>
    <t>2009 Stock Plan | Tranche One | Vesting Option One</t>
  </si>
  <si>
    <t>Percent of shares vesting</t>
  </si>
  <si>
    <t>20.00%</t>
  </si>
  <si>
    <t>2009 Stock Plan | Tranche One | Vesting Option Two</t>
  </si>
  <si>
    <t>25.00%</t>
  </si>
  <si>
    <t>2009 Stock Plan | Tranche Two | Vesting Option One</t>
  </si>
  <si>
    <t>2009 Stock Plan | Tranche Two | Vesting Option Two</t>
  </si>
  <si>
    <t>2009 Stock Plan | Stock options</t>
  </si>
  <si>
    <t>Stock compensation expiration period</t>
  </si>
  <si>
    <t>2009 Stock Plan | Restricted stock units</t>
  </si>
  <si>
    <t>2016 Equity Incentive Plan</t>
  </si>
  <si>
    <t>Common stock reserved, available for future issuance (in shares)</t>
  </si>
  <si>
    <t>Annual shares increase for future issuance by percentage</t>
  </si>
  <si>
    <t>4.00%</t>
  </si>
  <si>
    <t>Common stock authorized for issuance (in shares)</t>
  </si>
  <si>
    <t>2016 Equity Incentive Plan | Maximum</t>
  </si>
  <si>
    <t>2016 Equity Incentive Plan | Tranche One</t>
  </si>
  <si>
    <t>2016 Equity Incentive Plan | Tranche Two</t>
  </si>
  <si>
    <t>2016 Equity Incentive Plan | Stock options</t>
  </si>
  <si>
    <t>2016 ESPP</t>
  </si>
  <si>
    <t>Percentage of salary contribution by employees</t>
  </si>
  <si>
    <t>15.00%</t>
  </si>
  <si>
    <t>Discount on fair value for purchase of shares, percentage</t>
  </si>
  <si>
    <t>85.00%</t>
  </si>
  <si>
    <t>STOCK COMPENSATION PLANS - Weighted-Average Assumptions Used to Estimate Fair Value of Options (Details) - Stock options</t>
  </si>
  <si>
    <t>Risk-free interest rate</t>
  </si>
  <si>
    <t>2.90%</t>
  </si>
  <si>
    <t>Expected dividend yield</t>
  </si>
  <si>
    <t>0.00%</t>
  </si>
  <si>
    <t>Expected volatility</t>
  </si>
  <si>
    <t>53.50%</t>
  </si>
  <si>
    <t>Expected term (in years)</t>
  </si>
  <si>
    <t>6 years 3 months 18 days</t>
  </si>
  <si>
    <t>STOCK COMPENSATION PLANS - Stock Option Activities (Details) - USD ($) $ / shares in Units, $ in Thousands</t>
  </si>
  <si>
    <t>Number of Options, Abstract</t>
  </si>
  <si>
    <t>Number of options outstanding at beginning of period (in shares)</t>
  </si>
  <si>
    <t>Number of options exercised (in shares)</t>
  </si>
  <si>
    <t>Number of options cancelled (in shares)</t>
  </si>
  <si>
    <t>Number of options outstanding at end of period (in shares)</t>
  </si>
  <si>
    <t>Number of options vested and expected to vest (in shares)</t>
  </si>
  <si>
    <t>Number of options exercisable (in shares)</t>
  </si>
  <si>
    <t>Weighted Average Exercise Price, Abstract</t>
  </si>
  <si>
    <t>Weighted-average exercise price outstanding at beginning of period (in USD per share)</t>
  </si>
  <si>
    <t>Options exercised, Weighted-average exercise price (in USD per share)</t>
  </si>
  <si>
    <t>Options cancelled, Weighted-average exercise price (in USD per share)</t>
  </si>
  <si>
    <t>Weighted-average exercise price outstanding at end of period (in USD per share)</t>
  </si>
  <si>
    <t>Options vested and expected to vest, Weighted-average exercise price (in USD per share)</t>
  </si>
  <si>
    <t>Options exercisable, Weighted-average exercise price (in USD per share)</t>
  </si>
  <si>
    <t>Weighted-Average Remaining Contract Term, Abstract</t>
  </si>
  <si>
    <t>Options outstanding, Weighted-average remaining contractual term (in years)</t>
  </si>
  <si>
    <t>5 years 8 months 12 days</t>
  </si>
  <si>
    <t>Options vested and expected to vest, Weighted-average remaining contractual term (in years)</t>
  </si>
  <si>
    <t>4 years 7 months 6 days</t>
  </si>
  <si>
    <t>Options exercisable, Weighted-average remaining contractual term (in years)</t>
  </si>
  <si>
    <t>4 years 4 months 24 days</t>
  </si>
  <si>
    <t>Aggregate Intrinsic Value, Abstract</t>
  </si>
  <si>
    <t>Options outstanding, Aggregate intrinsic value at beginning of period</t>
  </si>
  <si>
    <t>Options exercised, Aggregate intrinsic value</t>
  </si>
  <si>
    <t>Options outstanding, Aggregate intrinsic value at end of period</t>
  </si>
  <si>
    <t>Options vested and expected to vest, Aggregate intrinsic value</t>
  </si>
  <si>
    <t>Options exercisable, Aggregate intrinsic value</t>
  </si>
  <si>
    <t>STOCK COMPENSATION PLANS - Weighted-Average Assumptions Used to Estimate Fair Value of RSUs and PRSUs (Details) - Performance Awards - $ / shares</t>
  </si>
  <si>
    <t>2.50%</t>
  </si>
  <si>
    <t>2.30%</t>
  </si>
  <si>
    <t>1.30%</t>
  </si>
  <si>
    <t>57.30%</t>
  </si>
  <si>
    <t>51.40%</t>
  </si>
  <si>
    <t>58.30%</t>
  </si>
  <si>
    <t>2 years 10 months 24 days</t>
  </si>
  <si>
    <t>1 year 9 months 18 days</t>
  </si>
  <si>
    <t>Grant date fair value of underlying shares (in USD per share)</t>
  </si>
  <si>
    <t>STOCK COMPENSATION PLANS - Changes in Company Restricted Stock Units (Details) - Restricted stock units shares in Thousands</t>
  </si>
  <si>
    <t>Dec. 31, 2019$ / sharesshares</t>
  </si>
  <si>
    <t>Share-based Compensation Arrangement by Share-based Payment Award, Non-Option Equity Instruments, Outstanding [Roll Forward]</t>
  </si>
  <si>
    <t>Shares outstanding, beginning balance (in shares) | shares</t>
  </si>
  <si>
    <t>Granted (in shares) | shares</t>
  </si>
  <si>
    <t>Vested (in shares) | shares</t>
  </si>
  <si>
    <t>Canceled (in shares) | shares</t>
  </si>
  <si>
    <t>Shares outstanding, ending balance (in shares) | shares</t>
  </si>
  <si>
    <t>Share-based Compensation Arrangement by Share-based Payment Award, Options, Nonvested, Weighted Average Grant Date Fair Value [Abstract]</t>
  </si>
  <si>
    <t>Shares outstanding, Weighted-average grant date fair value, Beginning balance (in USD per share) | $ / shares</t>
  </si>
  <si>
    <t>Granted, Weighted-average grant date fair value (in USD per share) | $ / shares</t>
  </si>
  <si>
    <t>Vested, Weighted-average grant date fair value (in USD per share) | $ / shares</t>
  </si>
  <si>
    <t>Canceled, Weighted-average grant date fair value (in USD per share) | $ / shares</t>
  </si>
  <si>
    <t>Shares outstanding, Weighted-average grant date fair value, Ending balance (in USD per share) | $ / shares</t>
  </si>
  <si>
    <t>STOCK COMPENSATION PLANS - Weighted-Average Assumptions Used to Estimate Fair Value of ESPP (Details) (Details) - 2016 ESPP</t>
  </si>
  <si>
    <t>Risk-free interest rate, minimum</t>
  </si>
  <si>
    <t>2.40%</t>
  </si>
  <si>
    <t>0.50%</t>
  </si>
  <si>
    <t>Risk-free interest rate, maximum</t>
  </si>
  <si>
    <t>2.10%</t>
  </si>
  <si>
    <t>Expected volatility, minimum</t>
  </si>
  <si>
    <t>38.90%</t>
  </si>
  <si>
    <t>48.60%</t>
  </si>
  <si>
    <t>48.70%</t>
  </si>
  <si>
    <t>Expected volatility, maximum</t>
  </si>
  <si>
    <t>45.50%</t>
  </si>
  <si>
    <t>66.40%</t>
  </si>
  <si>
    <t>58.70%</t>
  </si>
  <si>
    <t>15 days</t>
  </si>
  <si>
    <t>NET INCOME PER SHARE - Computation of Basic and Diluted Net Income Per Share (Details) - USD ($) $ / shares in Units, shares in Thousands, $ in Thousands</t>
  </si>
  <si>
    <t>Numerator:</t>
  </si>
  <si>
    <t>Weighted-average shares used to compute net income per share attributable to common stockholders - basic (in shares)</t>
  </si>
  <si>
    <t>Dilutive effect of stock options, unvested restricted stock and restricted stock units, preferred stock warrants, and employee stock purchase plan (in shares)</t>
  </si>
  <si>
    <t>Weighted-average shares used to compute net income per share attributable to common stockholders - diluted (in shares)</t>
  </si>
  <si>
    <t>Net income per share</t>
  </si>
  <si>
    <t>NET INCOME PER SHARE - Summary of Common Stock Equivalents Excluded from Computation of Diluted Net Income Per Share (Details) - shares shares in Thousands</t>
  </si>
  <si>
    <t>Options to purchase common stock</t>
  </si>
  <si>
    <t>Antidilutive Securities Excluded from Computation of Earnings Per Share [Line Items]</t>
  </si>
  <si>
    <t>Antidilutive shares excluded from computation of earnings per share (in shares)</t>
  </si>
  <si>
    <t>Unvested restricted stock units</t>
  </si>
  <si>
    <t>COMMITMENTS AND CONTINGENCIES - Narrative (Details)</t>
  </si>
  <si>
    <t>Jan. 17, 2020USD ($)</t>
  </si>
  <si>
    <t>Jul. 18, 2019USD ($)</t>
  </si>
  <si>
    <t>Jul. 17, 2019USD ($)</t>
  </si>
  <si>
    <t>Aug. 31, 2018</t>
  </si>
  <si>
    <t>Dec. 20, 2019USD ($)</t>
  </si>
  <si>
    <t>Loss Contingencies [Line Items]</t>
  </si>
  <si>
    <t>Employee Severance</t>
  </si>
  <si>
    <t>Maximum period for employer contributions to cost of health care continuation under Consolidated Omnibus Budget Reconciliation Act that executive is entitled to upon termination</t>
  </si>
  <si>
    <t>Percentage of annual base salary that executive is entitled to upon termination</t>
  </si>
  <si>
    <t>Percentage of target annual bonus that executive is entitled to upon termination for the year in which it occurs</t>
  </si>
  <si>
    <t>Period to continue for employer contributions to cost of health care continuation under Consolidated Omnibus Budget Reconciliation Act that executive is entitled to upon termination</t>
  </si>
  <si>
    <t>6 months</t>
  </si>
  <si>
    <t>Employee Severance | Chief Executive Officer</t>
  </si>
  <si>
    <t>Period to continue receiving base salary that executive is entitled to upon termination</t>
  </si>
  <si>
    <t>Employee Severance | Other Participants</t>
  </si>
  <si>
    <t>9 months</t>
  </si>
  <si>
    <t>Indemnification Agreement</t>
  </si>
  <si>
    <t>Pending Litigation | ViaSat, Inc. U.S. District Court for the Southern District of California</t>
  </si>
  <si>
    <t>Supersedeas bond, amount</t>
  </si>
  <si>
    <t>Pending Litigation | ViaSat, Inc. U.S. District Court for the Southern District of California | Breach Of Contract</t>
  </si>
  <si>
    <t>Litigation settlement, amount awarded to other party</t>
  </si>
  <si>
    <t>Litigation settlement, post trail expense, cost-of-proof sanctions</t>
  </si>
  <si>
    <t>Pending Litigation | ViaSat, Inc. U.S. District Court for the Southern District of California | Breach Of Contract | Maximum</t>
  </si>
  <si>
    <t>Litigation settlement, post trial expense</t>
  </si>
  <si>
    <t>Pending Litigation | ViaSat, Inc. U.S. District Court for the Southern District of California | Trade Secret Misappropriation</t>
  </si>
  <si>
    <t>Litigation settlement, amount awarded from other party</t>
  </si>
  <si>
    <t>Pending Litigation | ViaSat, Inc. Commonwealth of Massachusetts [Member]</t>
  </si>
  <si>
    <t>Subsequent Event | Pending Litigation | ViaSat, Inc. U.S. District Court for the Southern District of California | Breach Of Contract</t>
  </si>
  <si>
    <t>COMMITMENTS AND CONTINGENCIES - Warranty Reserve (Details) - USD ($) $ in Thousands</t>
  </si>
  <si>
    <t>Movement in Standard Product Warranty Accrual [Roll Forward]</t>
  </si>
  <si>
    <t>Warranty reserve, beginning of period</t>
  </si>
  <si>
    <t>Provisions made to warranty reserve during the period</t>
  </si>
  <si>
    <t>Charges against warranty reserve during the period</t>
  </si>
  <si>
    <t>Warranty reserve, end of period</t>
  </si>
  <si>
    <t>INCOME TAXES - Components of (Loss) Income before Provision (Benefit) for Income Taxes (Details) - USD ($) $ in Thousands</t>
  </si>
  <si>
    <t>Foreign</t>
  </si>
  <si>
    <t>INCOME TAXES - Components of Provision (Benefit) for Income Taxes (Details) - USD ($) $ in Thousands</t>
  </si>
  <si>
    <t>Current income tax provision (benefit)</t>
  </si>
  <si>
    <t>Federal</t>
  </si>
  <si>
    <t>State</t>
  </si>
  <si>
    <t>Total current income tax provision (benefit)</t>
  </si>
  <si>
    <t>Deferred income tax (benefit) provision</t>
  </si>
  <si>
    <t>Total deferred income tax (benefit) provision</t>
  </si>
  <si>
    <t>Total income tax (benefit) provision</t>
  </si>
  <si>
    <t>INCOME TAXES - Narrative (Details) - USD ($)</t>
  </si>
  <si>
    <t>Income Taxes [Line Items]</t>
  </si>
  <si>
    <t>Provisional income tax expense due to tax reform</t>
  </si>
  <si>
    <t>Provisional transition tax expense due to tax reform</t>
  </si>
  <si>
    <t>Re-measurement of deferred tax balance tax expense</t>
  </si>
  <si>
    <t>Provisional transition tax expense, state, due to tax reform</t>
  </si>
  <si>
    <t>Cumulative foreign earnings where no US income tax was provided</t>
  </si>
  <si>
    <t>Duration taken into consideration to calculate cumulative profitability</t>
  </si>
  <si>
    <t>Cumulative profitability</t>
  </si>
  <si>
    <t>Net deferred tax assets</t>
  </si>
  <si>
    <t>Partial valuation allowance maintained against U.S deferred tax assets</t>
  </si>
  <si>
    <t>Partial valuation allowance</t>
  </si>
  <si>
    <t>Benefit for income taxes</t>
  </si>
  <si>
    <t>Effective income tax rate</t>
  </si>
  <si>
    <t>(51.70%)</t>
  </si>
  <si>
    <t>1316.80%</t>
  </si>
  <si>
    <t>4.50%</t>
  </si>
  <si>
    <t>Net operating losses utilization limit, year 2017</t>
  </si>
  <si>
    <t>Net operating losses utilization limit, year 2018</t>
  </si>
  <si>
    <t>Net operating losses utilization limit, thereafter</t>
  </si>
  <si>
    <t>Uncertain tax positions</t>
  </si>
  <si>
    <t>Interest or penalties recognized</t>
  </si>
  <si>
    <t>Interest or penalties accrued</t>
  </si>
  <si>
    <t>Net operating loss carryforwards</t>
  </si>
  <si>
    <t>Expiration of federal net operating loss carryforwards before utilization</t>
  </si>
  <si>
    <t>Estimate of possible loss</t>
  </si>
  <si>
    <t>Federal | Research and development and other Tax Credit Carryforward</t>
  </si>
  <si>
    <t>Research and development and other credit carryforwards</t>
  </si>
  <si>
    <t>State | Research and development and other Tax Credit Carryforward</t>
  </si>
  <si>
    <t>Foreign | Research and development and other Tax Credit Carryforward</t>
  </si>
  <si>
    <t>INCOME TAXES - Net Deferred Tax Assets (Details) - USD ($) $ in Thousands</t>
  </si>
  <si>
    <t>Deferred tax assets:</t>
  </si>
  <si>
    <t>Accrued expenses</t>
  </si>
  <si>
    <t>Credit carryforwards</t>
  </si>
  <si>
    <t>Lease liability</t>
  </si>
  <si>
    <t>Total deferred tax assets</t>
  </si>
  <si>
    <t>Deferred tax liabilities:</t>
  </si>
  <si>
    <t>Right-of-use asset</t>
  </si>
  <si>
    <t>Total deferred tax liabilities</t>
  </si>
  <si>
    <t>Valuation allowance</t>
  </si>
  <si>
    <t>INCOME TAXES - Summary of Changes in Deferred Tax Asset Valuation Allowance (Details) - Valuation Allowance of Deferred Tax Assets - USD ($) $ in Thousands</t>
  </si>
  <si>
    <t>SEC Schedule, 12-09, Movement in Valuation Allowances and Reserves [Roll Forward]</t>
  </si>
  <si>
    <t>Beginning Balance</t>
  </si>
  <si>
    <t>Additions</t>
  </si>
  <si>
    <t>Reductions</t>
  </si>
  <si>
    <t>Ending Balance</t>
  </si>
  <si>
    <t>INCOME TAXES - Provision for Income Taxes Computed at Statutory Federal Income Tax Rate to (Benefit) Provision for Income Taxes (Details)</t>
  </si>
  <si>
    <t>Provision for income taxes at statutory rate</t>
  </si>
  <si>
    <t>35.00%</t>
  </si>
  <si>
    <t>(Decreases) increases resulting from:</t>
  </si>
  <si>
    <t>Federal tax credits</t>
  </si>
  <si>
    <t>(29.90%)</t>
  </si>
  <si>
    <t>1304.60%</t>
  </si>
  <si>
    <t>(15.30%)</t>
  </si>
  <si>
    <t>Change in valuation allowance</t>
  </si>
  <si>
    <t>11.70%</t>
  </si>
  <si>
    <t>(1230.70%)</t>
  </si>
  <si>
    <t>1.70%</t>
  </si>
  <si>
    <t>State tax expense, net of federal benefit</t>
  </si>
  <si>
    <t>(36.40%)</t>
  </si>
  <si>
    <t>1058.00%</t>
  </si>
  <si>
    <t>(8.00%)</t>
  </si>
  <si>
    <t>Meals and entertainment</t>
  </si>
  <si>
    <t>0.30%</t>
  </si>
  <si>
    <t>(24.00%)</t>
  </si>
  <si>
    <t>0.40%</t>
  </si>
  <si>
    <t>(26.80%)</t>
  </si>
  <si>
    <t>384.10%</t>
  </si>
  <si>
    <t>(32.90%)</t>
  </si>
  <si>
    <t>Change in uncertain tax positions</t>
  </si>
  <si>
    <t>8.60%</t>
  </si>
  <si>
    <t>(116.50%)</t>
  </si>
  <si>
    <t>3.50%</t>
  </si>
  <si>
    <t>Change in federal rate due to tax reform</t>
  </si>
  <si>
    <t>18.00%</t>
  </si>
  <si>
    <t>Transition tax</t>
  </si>
  <si>
    <t>APB23 state liability</t>
  </si>
  <si>
    <t>(0.70%)</t>
  </si>
  <si>
    <t>(2.00%)</t>
  </si>
  <si>
    <t>Foreign rate differential</t>
  </si>
  <si>
    <t>(77.30%)</t>
  </si>
  <si>
    <t>1598.60%</t>
  </si>
  <si>
    <t>(55.50%)</t>
  </si>
  <si>
    <t>Foreign rate inclusion</t>
  </si>
  <si>
    <t>84.00%</t>
  </si>
  <si>
    <t>(1990.50%)</t>
  </si>
  <si>
    <t>(6.20%)</t>
  </si>
  <si>
    <t>323.80%</t>
  </si>
  <si>
    <t>(3.00%)</t>
  </si>
  <si>
    <t>INCOME TAXES - Changes in Gross Unrecognized Tax Benefits (Detail) - USD ($) $ in Thousands</t>
  </si>
  <si>
    <t>Balance at beginning of year</t>
  </si>
  <si>
    <t>Increases for the tax positions taken during the year</t>
  </si>
  <si>
    <t>Balance at end of year</t>
  </si>
  <si>
    <t>CONCENTRATIONS OF RISK - Summary of Customer Concentration of Total Revenue (Details) - Customer Concentration Risk - Revenue</t>
  </si>
  <si>
    <t>Customer A</t>
  </si>
  <si>
    <t>Concentration risk, percentage</t>
  </si>
  <si>
    <t>27.00%</t>
  </si>
  <si>
    <t>30.00%</t>
  </si>
  <si>
    <t>Customer B</t>
  </si>
  <si>
    <t>13.00%</t>
  </si>
  <si>
    <t>Customer C</t>
  </si>
  <si>
    <t>17.00%</t>
  </si>
  <si>
    <t>11.00%</t>
  </si>
  <si>
    <t>Customer E</t>
  </si>
  <si>
    <t>14.00%</t>
  </si>
  <si>
    <t>Pro Forma | Customer C</t>
  </si>
  <si>
    <t>CONCENTRATIONS OF RISK - Summary of Customer Concentration of Accounts Receivable (Details) - Customer Concentration Risk - Accounts Receivable</t>
  </si>
  <si>
    <t>28.00%</t>
  </si>
  <si>
    <t>16.00%</t>
  </si>
  <si>
    <t>Customer D</t>
  </si>
  <si>
    <t>10.00%</t>
  </si>
  <si>
    <t>Customer F</t>
  </si>
  <si>
    <t>Customer G</t>
  </si>
  <si>
    <t>CONCENTRATIONS OF RISK - Summary of Supplier Concentration (Details) - Supplier Concentration Risk - Purchases</t>
  </si>
  <si>
    <t>Supplier X</t>
  </si>
  <si>
    <t>Supplier Y</t>
  </si>
  <si>
    <t>53.00%</t>
  </si>
  <si>
    <t>49.00%</t>
  </si>
  <si>
    <t>Supplier Z</t>
  </si>
  <si>
    <t>CONCENTRATIONS OF RISK - Narrative (Details)</t>
  </si>
  <si>
    <t>Vendor A | Supplier Concentration Risk | Research and development</t>
  </si>
  <si>
    <t>RETIREMENT PLAN - Narrative (Details) - USD ($) $ in Millions</t>
  </si>
  <si>
    <t>Total matching contributions to 401 (k) Plan</t>
  </si>
  <si>
    <t>RELATED PARTIES - Narrative (Details) - USD ($)</t>
  </si>
  <si>
    <t>ADI</t>
  </si>
  <si>
    <t>Related Party Transaction [Line Items]</t>
  </si>
  <si>
    <t>Purchase from related party</t>
  </si>
  <si>
    <t>Development agreement</t>
  </si>
  <si>
    <t>Development arrangement expense</t>
  </si>
  <si>
    <t>M/A-COM</t>
  </si>
  <si>
    <t>UNAUDITED QUARTERLY FINANCIAL INFORMATION (Details) - USD ($) $ / shares in Units, $ in Thousands</t>
  </si>
  <si>
    <t>Net income (loss) per share:</t>
  </si>
  <si>
    <t>SUBSEQUENT EVENTS - Narrative (Details)</t>
  </si>
  <si>
    <t>Jan. 01, 2020shares</t>
  </si>
  <si>
    <t>Subsequent Event | 2016 Equity Incentive Plan</t>
  </si>
  <si>
    <t>Subsequent Event [Line Items]</t>
  </si>
  <si>
    <t>Annual increase of shares for future issuance</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780.5</v>
      </c>
    </row>
    <row r="31" spans="1:4">
      <c r="A31" s="4" t="s">
        <v>54</v>
      </c>
      <c r="C31" s="6" t="n">
        <v>41609041</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0</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36617</v>
      </c>
      <c r="C3" s="7" t="n">
        <v>60444</v>
      </c>
    </row>
    <row r="4" spans="1:3">
      <c r="A4" s="4" t="s">
        <v>68</v>
      </c>
      <c r="B4" s="6" t="n">
        <v>300129</v>
      </c>
      <c r="C4" s="6" t="n">
        <v>264660</v>
      </c>
    </row>
    <row r="5" spans="1:3">
      <c r="A5" s="4" t="s">
        <v>69</v>
      </c>
      <c r="B5" s="6" t="n">
        <v>97948</v>
      </c>
      <c r="C5" s="6" t="n">
        <v>90831</v>
      </c>
    </row>
    <row r="6" spans="1:3">
      <c r="A6" s="4" t="s">
        <v>70</v>
      </c>
      <c r="B6" s="6" t="n">
        <v>40820</v>
      </c>
      <c r="C6" s="6" t="n">
        <v>25511</v>
      </c>
    </row>
    <row r="7" spans="1:3">
      <c r="A7" s="4" t="s">
        <v>71</v>
      </c>
      <c r="B7" s="6" t="n">
        <v>6518</v>
      </c>
      <c r="C7" s="6" t="n">
        <v>12598</v>
      </c>
    </row>
    <row r="8" spans="1:3">
      <c r="A8" s="4" t="s">
        <v>72</v>
      </c>
      <c r="B8" s="6" t="n">
        <v>482032</v>
      </c>
      <c r="C8" s="6" t="n">
        <v>454044</v>
      </c>
    </row>
    <row r="9" spans="1:3">
      <c r="A9" s="4" t="s">
        <v>73</v>
      </c>
      <c r="B9" s="6" t="n">
        <v>134632</v>
      </c>
      <c r="C9" s="6" t="n">
        <v>74764</v>
      </c>
    </row>
    <row r="10" spans="1:3">
      <c r="A10" s="4" t="s">
        <v>74</v>
      </c>
      <c r="B10" s="6" t="n">
        <v>26801</v>
      </c>
      <c r="C10" s="6" t="n">
        <v>26643</v>
      </c>
    </row>
    <row r="11" spans="1:3">
      <c r="A11" s="4" t="s">
        <v>75</v>
      </c>
      <c r="B11" s="6" t="n">
        <v>25046</v>
      </c>
    </row>
    <row r="12" spans="1:3">
      <c r="A12" s="4" t="s">
        <v>76</v>
      </c>
      <c r="B12" s="6" t="n">
        <v>51798</v>
      </c>
      <c r="C12" s="6" t="n">
        <v>38717</v>
      </c>
    </row>
    <row r="13" spans="1:3">
      <c r="A13" s="4" t="s">
        <v>77</v>
      </c>
      <c r="B13" s="6" t="n">
        <v>1106</v>
      </c>
      <c r="C13" s="6" t="n">
        <v>7691</v>
      </c>
    </row>
    <row r="14" spans="1:3">
      <c r="A14" s="4" t="s">
        <v>78</v>
      </c>
      <c r="B14" s="6" t="n">
        <v>721415</v>
      </c>
      <c r="C14" s="6" t="n">
        <v>601859</v>
      </c>
    </row>
    <row r="15" spans="1:3">
      <c r="A15" s="3" t="s">
        <v>79</v>
      </c>
    </row>
    <row r="16" spans="1:3">
      <c r="A16" s="4" t="s">
        <v>80</v>
      </c>
      <c r="B16" s="6" t="n">
        <v>46957</v>
      </c>
      <c r="C16" s="6" t="n">
        <v>46650</v>
      </c>
    </row>
    <row r="17" spans="1:3">
      <c r="A17" s="4" t="s">
        <v>81</v>
      </c>
      <c r="B17" s="6" t="n">
        <v>61680</v>
      </c>
      <c r="C17" s="6" t="n">
        <v>31848</v>
      </c>
    </row>
    <row r="18" spans="1:3">
      <c r="A18" s="4" t="s">
        <v>82</v>
      </c>
      <c r="B18" s="6" t="n">
        <v>4483</v>
      </c>
      <c r="C18" s="6" t="n">
        <v>5101</v>
      </c>
    </row>
    <row r="19" spans="1:3">
      <c r="A19" s="4" t="s">
        <v>83</v>
      </c>
      <c r="B19" s="6" t="n">
        <v>113120</v>
      </c>
      <c r="C19" s="6" t="n">
        <v>83599</v>
      </c>
    </row>
    <row r="20" spans="1:3">
      <c r="A20" s="4" t="s">
        <v>84</v>
      </c>
      <c r="B20" s="6" t="n">
        <v>7117</v>
      </c>
      <c r="C20" s="6" t="n">
        <v>8791</v>
      </c>
    </row>
    <row r="21" spans="1:3">
      <c r="A21" s="4" t="s">
        <v>85</v>
      </c>
      <c r="B21" s="6" t="n">
        <v>15726</v>
      </c>
    </row>
    <row r="22" spans="1:3">
      <c r="A22" s="4" t="s">
        <v>86</v>
      </c>
      <c r="B22" s="6" t="n">
        <v>7029</v>
      </c>
      <c r="C22" s="6" t="n">
        <v>6742</v>
      </c>
    </row>
    <row r="23" spans="1:3">
      <c r="A23" s="4" t="s">
        <v>87</v>
      </c>
      <c r="B23" s="6" t="n">
        <v>142992</v>
      </c>
      <c r="C23" s="6" t="n">
        <v>99132</v>
      </c>
    </row>
    <row r="24" spans="1:3">
      <c r="A24" s="4" t="s">
        <v>88</v>
      </c>
      <c r="B24" s="4" t="s">
        <v>89</v>
      </c>
      <c r="C24" s="4" t="s">
        <v>89</v>
      </c>
    </row>
    <row r="25" spans="1:3">
      <c r="A25" s="3" t="s">
        <v>90</v>
      </c>
    </row>
    <row r="26" spans="1:3">
      <c r="A26" s="4" t="s">
        <v>91</v>
      </c>
      <c r="B26" s="6" t="n">
        <v>0</v>
      </c>
      <c r="C26" s="6" t="n">
        <v>0</v>
      </c>
    </row>
    <row r="27" spans="1:3">
      <c r="A27" s="4" t="s">
        <v>92</v>
      </c>
      <c r="B27" s="6" t="n">
        <v>4</v>
      </c>
      <c r="C27" s="6" t="n">
        <v>4</v>
      </c>
    </row>
    <row r="28" spans="1:3">
      <c r="A28" s="4" t="s">
        <v>93</v>
      </c>
      <c r="B28" s="6" t="n">
        <v>-39712</v>
      </c>
      <c r="C28" s="6" t="n">
        <v>-39712</v>
      </c>
    </row>
    <row r="29" spans="1:3">
      <c r="A29" s="4" t="s">
        <v>94</v>
      </c>
      <c r="B29" s="6" t="n">
        <v>402032</v>
      </c>
      <c r="C29" s="6" t="n">
        <v>360267</v>
      </c>
    </row>
    <row r="30" spans="1:3">
      <c r="A30" s="4" t="s">
        <v>95</v>
      </c>
      <c r="B30" s="6" t="n">
        <v>720</v>
      </c>
      <c r="C30" s="6" t="n">
        <v>-372</v>
      </c>
    </row>
    <row r="31" spans="1:3">
      <c r="A31" s="4" t="s">
        <v>96</v>
      </c>
      <c r="B31" s="6" t="n">
        <v>215379</v>
      </c>
      <c r="C31" s="6" t="n">
        <v>182540</v>
      </c>
    </row>
    <row r="32" spans="1:3">
      <c r="A32" s="4" t="s">
        <v>97</v>
      </c>
      <c r="B32" s="6" t="n">
        <v>578423</v>
      </c>
      <c r="C32" s="6" t="n">
        <v>502727</v>
      </c>
    </row>
    <row r="33" spans="1:3">
      <c r="A33" s="4" t="s">
        <v>98</v>
      </c>
      <c r="B33" s="7" t="n">
        <v>721415</v>
      </c>
      <c r="C33" s="7" t="n">
        <v>601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00</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70</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0</v>
      </c>
    </row>
    <row r="17" spans="1:2">
      <c r="A17" s="4" t="s">
        <v>281</v>
      </c>
      <c r="B17" s="4" t="s">
        <v>282</v>
      </c>
    </row>
    <row r="18" spans="1:2">
      <c r="A18" s="4" t="s">
        <v>283</v>
      </c>
      <c r="B18" s="4" t="s">
        <v>284</v>
      </c>
    </row>
    <row r="19" spans="1:2">
      <c r="A19" s="4" t="s">
        <v>285</v>
      </c>
      <c r="B19" s="4" t="s">
        <v>285</v>
      </c>
    </row>
    <row r="20" spans="1:2">
      <c r="A20" s="4" t="s">
        <v>286</v>
      </c>
      <c r="B20" s="4" t="s">
        <v>287</v>
      </c>
    </row>
    <row r="21" spans="1:2">
      <c r="A21" s="4" t="s">
        <v>288</v>
      </c>
      <c r="B21" s="4" t="s">
        <v>289</v>
      </c>
    </row>
    <row r="22" spans="1:2">
      <c r="A22" s="4" t="s">
        <v>290</v>
      </c>
      <c r="B22"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5</v>
      </c>
    </row>
    <row r="2" spans="1:3">
      <c r="A2" s="3" t="s">
        <v>100</v>
      </c>
    </row>
    <row r="3" spans="1:3">
      <c r="A3" s="4" t="s">
        <v>101</v>
      </c>
      <c r="B3" s="8" t="n">
        <v>0.0001</v>
      </c>
      <c r="C3" s="8" t="n">
        <v>0.0001</v>
      </c>
    </row>
    <row r="4" spans="1:3">
      <c r="A4" s="4" t="s">
        <v>102</v>
      </c>
      <c r="B4" s="6" t="n">
        <v>5000000</v>
      </c>
      <c r="C4" s="6" t="n">
        <v>5000000</v>
      </c>
    </row>
    <row r="5" spans="1:3">
      <c r="A5" s="4" t="s">
        <v>103</v>
      </c>
      <c r="B5" s="6" t="n">
        <v>0</v>
      </c>
      <c r="C5" s="6" t="n">
        <v>0</v>
      </c>
    </row>
    <row r="6" spans="1:3">
      <c r="A6" s="4" t="s">
        <v>104</v>
      </c>
      <c r="B6" s="6" t="n">
        <v>0</v>
      </c>
      <c r="C6" s="6" t="n">
        <v>0</v>
      </c>
    </row>
    <row r="7" spans="1:3">
      <c r="A7" s="4" t="s">
        <v>105</v>
      </c>
      <c r="B7" s="8" t="n">
        <v>0.0001</v>
      </c>
      <c r="C7" s="8" t="n">
        <v>0.0001</v>
      </c>
    </row>
    <row r="8" spans="1:3">
      <c r="A8" s="4" t="s">
        <v>106</v>
      </c>
      <c r="B8" s="6" t="n">
        <v>150000000</v>
      </c>
      <c r="C8" s="6" t="n">
        <v>150000000</v>
      </c>
    </row>
    <row r="9" spans="1:3">
      <c r="A9" s="4" t="s">
        <v>107</v>
      </c>
      <c r="B9" s="6" t="n">
        <v>42399000</v>
      </c>
      <c r="C9" s="6" t="n">
        <v>41024000</v>
      </c>
    </row>
    <row r="10" spans="1:3">
      <c r="A10" s="4" t="s">
        <v>108</v>
      </c>
      <c r="B10" s="6" t="n">
        <v>974000</v>
      </c>
      <c r="C10" s="6" t="n">
        <v>97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0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14</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17</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220</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3</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v>
      </c>
    </row>
    <row r="3" spans="1:2">
      <c r="A3" s="3" t="s">
        <v>226</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29</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9</v>
      </c>
      <c r="B1" s="2" t="s">
        <v>1</v>
      </c>
    </row>
    <row r="2" spans="1:4">
      <c r="B2" s="2" t="s">
        <v>2</v>
      </c>
      <c r="C2" s="2" t="s">
        <v>65</v>
      </c>
      <c r="D2" s="2" t="s">
        <v>110</v>
      </c>
    </row>
    <row r="3" spans="1:4">
      <c r="A3" s="3" t="s">
        <v>111</v>
      </c>
    </row>
    <row r="4" spans="1:4">
      <c r="A4" s="4" t="s">
        <v>112</v>
      </c>
      <c r="B4" s="7" t="n">
        <v>464663</v>
      </c>
      <c r="C4" s="7" t="n">
        <v>339891</v>
      </c>
      <c r="D4" s="7" t="n">
        <v>385166</v>
      </c>
    </row>
    <row r="5" spans="1:4">
      <c r="A5" s="4" t="s">
        <v>113</v>
      </c>
      <c r="B5" s="6" t="n">
        <v>243981</v>
      </c>
      <c r="C5" s="6" t="n">
        <v>192771</v>
      </c>
      <c r="D5" s="6" t="n">
        <v>217326</v>
      </c>
    </row>
    <row r="6" spans="1:4">
      <c r="A6" s="4" t="s">
        <v>114</v>
      </c>
      <c r="B6" s="6" t="n">
        <v>220682</v>
      </c>
      <c r="C6" s="6" t="n">
        <v>147120</v>
      </c>
      <c r="D6" s="6" t="n">
        <v>167840</v>
      </c>
    </row>
    <row r="7" spans="1:4">
      <c r="A7" s="3" t="s">
        <v>115</v>
      </c>
    </row>
    <row r="8" spans="1:4">
      <c r="A8" s="4" t="s">
        <v>116</v>
      </c>
      <c r="B8" s="6" t="n">
        <v>128700</v>
      </c>
      <c r="C8" s="6" t="n">
        <v>102406</v>
      </c>
      <c r="D8" s="6" t="n">
        <v>92027</v>
      </c>
    </row>
    <row r="9" spans="1:4">
      <c r="A9" s="4" t="s">
        <v>117</v>
      </c>
      <c r="B9" s="6" t="n">
        <v>80581</v>
      </c>
      <c r="C9" s="6" t="n">
        <v>51864</v>
      </c>
      <c r="D9" s="6" t="n">
        <v>38807</v>
      </c>
    </row>
    <row r="10" spans="1:4">
      <c r="A10" s="4" t="s">
        <v>118</v>
      </c>
      <c r="B10" s="6" t="n">
        <v>0</v>
      </c>
      <c r="C10" s="6" t="n">
        <v>0</v>
      </c>
      <c r="D10" s="6" t="n">
        <v>-47</v>
      </c>
    </row>
    <row r="11" spans="1:4">
      <c r="A11" s="4" t="s">
        <v>119</v>
      </c>
      <c r="B11" s="6" t="n">
        <v>209281</v>
      </c>
      <c r="C11" s="6" t="n">
        <v>154270</v>
      </c>
      <c r="D11" s="6" t="n">
        <v>130787</v>
      </c>
    </row>
    <row r="12" spans="1:4">
      <c r="A12" s="4" t="s">
        <v>120</v>
      </c>
      <c r="B12" s="6" t="n">
        <v>11401</v>
      </c>
      <c r="C12" s="6" t="n">
        <v>-7150</v>
      </c>
      <c r="D12" s="6" t="n">
        <v>37053</v>
      </c>
    </row>
    <row r="13" spans="1:4">
      <c r="A13" s="3" t="s">
        <v>121</v>
      </c>
    </row>
    <row r="14" spans="1:4">
      <c r="A14" s="4" t="s">
        <v>122</v>
      </c>
      <c r="B14" s="6" t="n">
        <v>10413</v>
      </c>
      <c r="C14" s="6" t="n">
        <v>7209</v>
      </c>
      <c r="D14" s="6" t="n">
        <v>3389</v>
      </c>
    </row>
    <row r="15" spans="1:4">
      <c r="A15" s="4" t="s">
        <v>123</v>
      </c>
      <c r="B15" s="6" t="n">
        <v>-173</v>
      </c>
      <c r="C15" s="6" t="n">
        <v>-463</v>
      </c>
      <c r="D15" s="6" t="n">
        <v>-139</v>
      </c>
    </row>
    <row r="16" spans="1:4">
      <c r="A16" s="4" t="s">
        <v>124</v>
      </c>
      <c r="B16" s="6" t="n">
        <v>10240</v>
      </c>
      <c r="C16" s="6" t="n">
        <v>6746</v>
      </c>
      <c r="D16" s="6" t="n">
        <v>3250</v>
      </c>
    </row>
    <row r="17" spans="1:4">
      <c r="A17" s="4" t="s">
        <v>125</v>
      </c>
      <c r="B17" s="6" t="n">
        <v>21641</v>
      </c>
      <c r="C17" s="6" t="n">
        <v>-404</v>
      </c>
      <c r="D17" s="6" t="n">
        <v>40303</v>
      </c>
    </row>
    <row r="18" spans="1:4">
      <c r="A18" s="4" t="s">
        <v>126</v>
      </c>
      <c r="B18" s="6" t="n">
        <v>-11198</v>
      </c>
      <c r="C18" s="6" t="n">
        <v>-5320</v>
      </c>
      <c r="D18" s="6" t="n">
        <v>1795</v>
      </c>
    </row>
    <row r="19" spans="1:4">
      <c r="A19" s="4" t="s">
        <v>127</v>
      </c>
      <c r="B19" s="7" t="n">
        <v>32839</v>
      </c>
      <c r="C19" s="7" t="n">
        <v>4916</v>
      </c>
      <c r="D19" s="7" t="n">
        <v>38508</v>
      </c>
    </row>
    <row r="20" spans="1:4">
      <c r="A20" s="3" t="s">
        <v>128</v>
      </c>
    </row>
    <row r="21" spans="1:4">
      <c r="A21" s="4" t="s">
        <v>129</v>
      </c>
      <c r="B21" s="9" t="n">
        <v>0.8</v>
      </c>
      <c r="C21" s="9" t="n">
        <v>0.12</v>
      </c>
      <c r="D21" s="9" t="n">
        <v>0.99</v>
      </c>
    </row>
    <row r="22" spans="1:4">
      <c r="A22" s="4" t="s">
        <v>130</v>
      </c>
      <c r="B22" s="9" t="n">
        <v>0.77</v>
      </c>
      <c r="C22" s="9" t="n">
        <v>0.12</v>
      </c>
      <c r="D22" s="9" t="n">
        <v>0.92</v>
      </c>
    </row>
    <row r="23" spans="1:4">
      <c r="A23" s="3" t="s">
        <v>131</v>
      </c>
    </row>
    <row r="24" spans="1:4">
      <c r="A24" s="4" t="s">
        <v>132</v>
      </c>
      <c r="B24" s="6" t="n">
        <v>40883</v>
      </c>
      <c r="C24" s="6" t="n">
        <v>40259</v>
      </c>
      <c r="D24" s="6" t="n">
        <v>38920</v>
      </c>
    </row>
    <row r="25" spans="1:4">
      <c r="A25" s="4" t="s">
        <v>133</v>
      </c>
      <c r="B25" s="6" t="n">
        <v>42554</v>
      </c>
      <c r="C25" s="6" t="n">
        <v>41997</v>
      </c>
      <c r="D25" s="6" t="n">
        <v>416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35</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8</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80"/>
  </cols>
  <sheetData>
    <row r="1" spans="1:2">
      <c r="A1" s="1" t="s">
        <v>366</v>
      </c>
      <c r="B1" s="2" t="s">
        <v>1</v>
      </c>
    </row>
    <row r="2" spans="1:2">
      <c r="B2" s="2" t="s">
        <v>2</v>
      </c>
    </row>
    <row r="3" spans="1:2">
      <c r="A3" s="4" t="s">
        <v>367</v>
      </c>
    </row>
    <row r="4" spans="1:2">
      <c r="A4" s="3" t="s">
        <v>368</v>
      </c>
    </row>
    <row r="5" spans="1:2">
      <c r="A5" s="4" t="s">
        <v>369</v>
      </c>
      <c r="B5" s="4" t="s">
        <v>370</v>
      </c>
    </row>
    <row r="6" spans="1:2">
      <c r="A6" s="4" t="s">
        <v>371</v>
      </c>
    </row>
    <row r="7" spans="1:2">
      <c r="A7" s="3" t="s">
        <v>368</v>
      </c>
    </row>
    <row r="8" spans="1:2">
      <c r="A8" s="4" t="s">
        <v>369</v>
      </c>
      <c r="B8"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50</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376</v>
      </c>
      <c r="B1" s="2" t="s">
        <v>377</v>
      </c>
      <c r="C1" s="2" t="s">
        <v>378</v>
      </c>
    </row>
    <row r="2" spans="1:3">
      <c r="A2" s="3" t="s">
        <v>379</v>
      </c>
    </row>
    <row r="3" spans="1:3">
      <c r="A3" s="4" t="s">
        <v>380</v>
      </c>
      <c r="C3" s="6" t="n">
        <v>400</v>
      </c>
    </row>
    <row r="4" spans="1:3">
      <c r="A4" s="4" t="s">
        <v>381</v>
      </c>
      <c r="B4" s="7" t="n">
        <v>70</v>
      </c>
    </row>
    <row r="5" spans="1:3">
      <c r="A5" s="4" t="s">
        <v>382</v>
      </c>
    </row>
    <row r="6" spans="1:3">
      <c r="A6" s="3" t="s">
        <v>379</v>
      </c>
    </row>
    <row r="7" spans="1:3">
      <c r="A7" s="4" t="s">
        <v>380</v>
      </c>
      <c r="C7" s="6" t="n">
        <v>1200</v>
      </c>
    </row>
    <row r="8" spans="1:3">
      <c r="A8" s="4" t="s">
        <v>383</v>
      </c>
    </row>
    <row r="9" spans="1:3">
      <c r="A9" s="3" t="s">
        <v>379</v>
      </c>
    </row>
    <row r="10" spans="1:3">
      <c r="A10" s="4" t="s">
        <v>380</v>
      </c>
      <c r="C10" s="6" t="n">
        <v>100</v>
      </c>
    </row>
    <row r="11" spans="1:3">
      <c r="A11" s="4" t="s">
        <v>117</v>
      </c>
    </row>
    <row r="12" spans="1:3">
      <c r="A12" s="3" t="s">
        <v>379</v>
      </c>
    </row>
    <row r="13" spans="1:3">
      <c r="A13" s="4" t="s">
        <v>384</v>
      </c>
      <c r="C13" s="5" t="n">
        <v>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85</v>
      </c>
      <c r="B1" s="2" t="s">
        <v>1</v>
      </c>
    </row>
    <row r="2" spans="1:5">
      <c r="B2" s="2" t="s">
        <v>386</v>
      </c>
      <c r="C2" s="2" t="s">
        <v>387</v>
      </c>
      <c r="D2" s="2" t="s">
        <v>388</v>
      </c>
      <c r="E2" s="2" t="s">
        <v>389</v>
      </c>
    </row>
    <row r="3" spans="1:5">
      <c r="A3" s="3" t="s">
        <v>390</v>
      </c>
    </row>
    <row r="4" spans="1:5">
      <c r="A4" s="4" t="s">
        <v>391</v>
      </c>
      <c r="B4" s="7" t="n">
        <v>0</v>
      </c>
      <c r="C4" s="7" t="n">
        <v>0</v>
      </c>
    </row>
    <row r="5" spans="1:5">
      <c r="A5" s="4" t="s">
        <v>392</v>
      </c>
      <c r="B5" s="6" t="n">
        <v>300000</v>
      </c>
      <c r="C5" s="6" t="n">
        <v>0</v>
      </c>
      <c r="D5" s="7" t="n">
        <v>0</v>
      </c>
    </row>
    <row r="6" spans="1:5">
      <c r="A6" s="4" t="s">
        <v>393</v>
      </c>
      <c r="B6" s="6" t="n">
        <v>200000</v>
      </c>
      <c r="C6" s="6" t="n">
        <v>0</v>
      </c>
      <c r="D6" s="6" t="n">
        <v>0</v>
      </c>
    </row>
    <row r="7" spans="1:5">
      <c r="A7" s="4" t="s">
        <v>394</v>
      </c>
      <c r="B7" s="6" t="n">
        <v>-200000</v>
      </c>
      <c r="C7" s="6" t="n">
        <v>-400000</v>
      </c>
      <c r="D7" s="6" t="n">
        <v>-200000</v>
      </c>
    </row>
    <row r="8" spans="1:5">
      <c r="A8" s="4" t="s">
        <v>395</v>
      </c>
      <c r="B8" s="6" t="n">
        <v>6831000</v>
      </c>
      <c r="C8" s="6" t="n">
        <v>4974000</v>
      </c>
      <c r="D8" s="7" t="n">
        <v>4504000</v>
      </c>
    </row>
    <row r="9" spans="1:5">
      <c r="A9" s="4" t="s">
        <v>396</v>
      </c>
      <c r="B9" s="7" t="n">
        <v>3600000</v>
      </c>
      <c r="C9" s="7" t="n">
        <v>3000000</v>
      </c>
    </row>
    <row r="10" spans="1:5">
      <c r="A10" s="4" t="s">
        <v>397</v>
      </c>
      <c r="B10" s="6" t="n">
        <v>1</v>
      </c>
    </row>
    <row r="11" spans="1:5">
      <c r="A11" s="4" t="s">
        <v>75</v>
      </c>
      <c r="B11" s="7" t="n">
        <v>25046000</v>
      </c>
    </row>
    <row r="12" spans="1:5">
      <c r="A12" s="4" t="s">
        <v>398</v>
      </c>
      <c r="B12" s="7" t="n">
        <v>19954000</v>
      </c>
    </row>
    <row r="13" spans="1:5">
      <c r="A13" s="4" t="s">
        <v>383</v>
      </c>
    </row>
    <row r="14" spans="1:5">
      <c r="A14" s="3" t="s">
        <v>390</v>
      </c>
    </row>
    <row r="15" spans="1:5">
      <c r="A15" s="4" t="s">
        <v>399</v>
      </c>
      <c r="B15" s="4" t="s">
        <v>400</v>
      </c>
    </row>
    <row r="16" spans="1:5">
      <c r="A16" s="4" t="s">
        <v>382</v>
      </c>
    </row>
    <row r="17" spans="1:5">
      <c r="A17" s="3" t="s">
        <v>390</v>
      </c>
    </row>
    <row r="18" spans="1:5">
      <c r="A18" s="4" t="s">
        <v>399</v>
      </c>
      <c r="B18" s="4" t="s">
        <v>401</v>
      </c>
    </row>
    <row r="19" spans="1:5">
      <c r="A19" s="4" t="s">
        <v>402</v>
      </c>
    </row>
    <row r="20" spans="1:5">
      <c r="A20" s="3" t="s">
        <v>390</v>
      </c>
    </row>
    <row r="21" spans="1:5">
      <c r="A21" s="4" t="s">
        <v>403</v>
      </c>
      <c r="D21" s="4" t="s">
        <v>404</v>
      </c>
    </row>
    <row r="22" spans="1:5">
      <c r="A22" s="4" t="s">
        <v>405</v>
      </c>
    </row>
    <row r="23" spans="1:5">
      <c r="A23" s="3" t="s">
        <v>390</v>
      </c>
    </row>
    <row r="24" spans="1:5">
      <c r="A24" s="4" t="s">
        <v>75</v>
      </c>
      <c r="E24" s="7" t="n">
        <v>21500000</v>
      </c>
    </row>
    <row r="25" spans="1:5">
      <c r="A25" s="4" t="s">
        <v>398</v>
      </c>
      <c r="E25" s="7" t="n">
        <v>16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4" t="s">
        <v>407</v>
      </c>
    </row>
    <row r="4" spans="1:2">
      <c r="A4" s="3" t="s">
        <v>408</v>
      </c>
    </row>
    <row r="5" spans="1:2">
      <c r="A5" s="4" t="s">
        <v>409</v>
      </c>
      <c r="B5" s="4" t="s">
        <v>410</v>
      </c>
    </row>
    <row r="6" spans="1:2">
      <c r="A6" s="4" t="s">
        <v>411</v>
      </c>
    </row>
    <row r="7" spans="1:2">
      <c r="A7" s="3" t="s">
        <v>408</v>
      </c>
    </row>
    <row r="8" spans="1:2">
      <c r="A8" s="4" t="s">
        <v>409</v>
      </c>
      <c r="B8" s="4" t="s">
        <v>412</v>
      </c>
    </row>
    <row r="9" spans="1:2">
      <c r="A9" s="4" t="s">
        <v>413</v>
      </c>
    </row>
    <row r="10" spans="1:2">
      <c r="A10" s="3" t="s">
        <v>408</v>
      </c>
    </row>
    <row r="11" spans="1:2">
      <c r="A11" s="4" t="s">
        <v>409</v>
      </c>
      <c r="B11" s="4" t="s">
        <v>414</v>
      </c>
    </row>
    <row r="12" spans="1:2">
      <c r="A12" s="4" t="s">
        <v>415</v>
      </c>
    </row>
    <row r="13" spans="1:2">
      <c r="A13" s="3" t="s">
        <v>408</v>
      </c>
    </row>
    <row r="14" spans="1:2">
      <c r="A14" s="4" t="s">
        <v>409</v>
      </c>
      <c r="B14" s="4" t="s">
        <v>410</v>
      </c>
    </row>
    <row r="15" spans="1:2">
      <c r="A15" s="4" t="s">
        <v>416</v>
      </c>
    </row>
    <row r="16" spans="1:2">
      <c r="A16" s="3" t="s">
        <v>408</v>
      </c>
    </row>
    <row r="17" spans="1:2">
      <c r="A17" s="4" t="s">
        <v>409</v>
      </c>
      <c r="B17" s="4" t="s">
        <v>410</v>
      </c>
    </row>
    <row r="18" spans="1:2">
      <c r="A18" s="4" t="s">
        <v>417</v>
      </c>
    </row>
    <row r="19" spans="1:2">
      <c r="A19" s="3" t="s">
        <v>408</v>
      </c>
    </row>
    <row r="20" spans="1:2">
      <c r="A20" s="4" t="s">
        <v>409</v>
      </c>
      <c r="B20" s="4" t="s">
        <v>410</v>
      </c>
    </row>
    <row r="21" spans="1:2">
      <c r="A21" s="4" t="s">
        <v>418</v>
      </c>
    </row>
    <row r="22" spans="1:2">
      <c r="A22" s="3" t="s">
        <v>408</v>
      </c>
    </row>
    <row r="23" spans="1:2">
      <c r="A23" s="4" t="s">
        <v>409</v>
      </c>
      <c r="B23"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9</v>
      </c>
      <c r="B1" s="2" t="s">
        <v>420</v>
      </c>
      <c r="J1" s="2" t="s">
        <v>1</v>
      </c>
    </row>
    <row r="2" spans="1:12">
      <c r="B2" s="2" t="s">
        <v>2</v>
      </c>
      <c r="C2" s="2" t="s">
        <v>421</v>
      </c>
      <c r="D2" s="2" t="s">
        <v>4</v>
      </c>
      <c r="E2" s="2" t="s">
        <v>422</v>
      </c>
      <c r="F2" s="2" t="s">
        <v>65</v>
      </c>
      <c r="G2" s="2" t="s">
        <v>423</v>
      </c>
      <c r="H2" s="2" t="s">
        <v>424</v>
      </c>
      <c r="I2" s="2" t="s">
        <v>425</v>
      </c>
      <c r="J2" s="2" t="s">
        <v>2</v>
      </c>
      <c r="K2" s="2" t="s">
        <v>65</v>
      </c>
      <c r="L2" s="2" t="s">
        <v>110</v>
      </c>
    </row>
    <row r="3" spans="1:12">
      <c r="A3" s="3" t="s">
        <v>426</v>
      </c>
    </row>
    <row r="4" spans="1:12">
      <c r="A4" s="4" t="s">
        <v>427</v>
      </c>
      <c r="B4" s="7" t="n">
        <v>128673</v>
      </c>
      <c r="C4" s="7" t="n">
        <v>119591</v>
      </c>
      <c r="D4" s="7" t="n">
        <v>111183</v>
      </c>
      <c r="E4" s="7" t="n">
        <v>105216</v>
      </c>
      <c r="F4" s="7" t="n">
        <v>107133</v>
      </c>
      <c r="G4" s="7" t="n">
        <v>94814</v>
      </c>
      <c r="H4" s="7" t="n">
        <v>65003</v>
      </c>
      <c r="I4" s="7" t="n">
        <v>72941</v>
      </c>
      <c r="J4" s="7" t="n">
        <v>464663</v>
      </c>
      <c r="K4" s="7" t="n">
        <v>339891</v>
      </c>
      <c r="L4" s="7" t="n">
        <v>385166</v>
      </c>
    </row>
    <row r="5" spans="1:12">
      <c r="A5" s="4" t="s">
        <v>428</v>
      </c>
    </row>
    <row r="6" spans="1:12">
      <c r="A6" s="3" t="s">
        <v>426</v>
      </c>
    </row>
    <row r="7" spans="1:12">
      <c r="A7" s="4" t="s">
        <v>427</v>
      </c>
      <c r="J7" s="6" t="n">
        <v>70702</v>
      </c>
      <c r="K7" s="6" t="n">
        <v>56839</v>
      </c>
      <c r="L7" s="6" t="n">
        <v>60723</v>
      </c>
    </row>
    <row r="8" spans="1:12">
      <c r="A8" s="4" t="s">
        <v>429</v>
      </c>
    </row>
    <row r="9" spans="1:12">
      <c r="A9" s="3" t="s">
        <v>426</v>
      </c>
    </row>
    <row r="10" spans="1:12">
      <c r="A10" s="4" t="s">
        <v>427</v>
      </c>
      <c r="J10" s="6" t="n">
        <v>159637</v>
      </c>
      <c r="K10" s="6" t="n">
        <v>98906</v>
      </c>
      <c r="L10" s="6" t="n">
        <v>148431</v>
      </c>
    </row>
    <row r="11" spans="1:12">
      <c r="A11" s="4" t="s">
        <v>430</v>
      </c>
    </row>
    <row r="12" spans="1:12">
      <c r="A12" s="3" t="s">
        <v>426</v>
      </c>
    </row>
    <row r="13" spans="1:12">
      <c r="A13" s="4" t="s">
        <v>427</v>
      </c>
      <c r="J13" s="6" t="n">
        <v>57657</v>
      </c>
      <c r="K13" s="6" t="n">
        <v>58711</v>
      </c>
      <c r="L13" s="6" t="n">
        <v>57051</v>
      </c>
    </row>
    <row r="14" spans="1:12">
      <c r="A14" s="4" t="s">
        <v>431</v>
      </c>
    </row>
    <row r="15" spans="1:12">
      <c r="A15" s="3" t="s">
        <v>426</v>
      </c>
    </row>
    <row r="16" spans="1:12">
      <c r="A16" s="4" t="s">
        <v>427</v>
      </c>
      <c r="J16" s="6" t="n">
        <v>82413</v>
      </c>
      <c r="K16" s="6" t="n">
        <v>68217</v>
      </c>
      <c r="L16" s="6" t="n">
        <v>48016</v>
      </c>
    </row>
    <row r="17" spans="1:12">
      <c r="A17" s="4" t="s">
        <v>432</v>
      </c>
    </row>
    <row r="18" spans="1:12">
      <c r="A18" s="3" t="s">
        <v>426</v>
      </c>
    </row>
    <row r="19" spans="1:12">
      <c r="A19" s="4" t="s">
        <v>427</v>
      </c>
      <c r="J19" s="7" t="n">
        <v>94254</v>
      </c>
      <c r="K19" s="7" t="n">
        <v>57218</v>
      </c>
      <c r="L19" s="7" t="n">
        <v>7094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65</v>
      </c>
    </row>
    <row r="2" spans="1:3">
      <c r="A2" s="3" t="s">
        <v>426</v>
      </c>
    </row>
    <row r="3" spans="1:3">
      <c r="A3" s="4" t="s">
        <v>434</v>
      </c>
      <c r="B3" s="7" t="n">
        <v>26801</v>
      </c>
      <c r="C3" s="7" t="n">
        <v>26643</v>
      </c>
    </row>
    <row r="4" spans="1:3">
      <c r="A4" s="4" t="s">
        <v>428</v>
      </c>
    </row>
    <row r="5" spans="1:3">
      <c r="A5" s="3" t="s">
        <v>426</v>
      </c>
    </row>
    <row r="6" spans="1:3">
      <c r="A6" s="4" t="s">
        <v>434</v>
      </c>
      <c r="B6" s="6" t="n">
        <v>18325</v>
      </c>
      <c r="C6" s="6" t="n">
        <v>18123</v>
      </c>
    </row>
    <row r="7" spans="1:3">
      <c r="A7" s="4" t="s">
        <v>431</v>
      </c>
    </row>
    <row r="8" spans="1:3">
      <c r="A8" s="3" t="s">
        <v>426</v>
      </c>
    </row>
    <row r="9" spans="1:3">
      <c r="A9" s="4" t="s">
        <v>434</v>
      </c>
      <c r="B9" s="6" t="n">
        <v>3870</v>
      </c>
      <c r="C9" s="6" t="n">
        <v>4147</v>
      </c>
    </row>
    <row r="10" spans="1:3">
      <c r="A10" s="4" t="s">
        <v>429</v>
      </c>
    </row>
    <row r="11" spans="1:3">
      <c r="A11" s="3" t="s">
        <v>426</v>
      </c>
    </row>
    <row r="12" spans="1:3">
      <c r="A12" s="4" t="s">
        <v>434</v>
      </c>
      <c r="B12" s="6" t="n">
        <v>1949</v>
      </c>
      <c r="C12" s="6" t="n">
        <v>1703</v>
      </c>
    </row>
    <row r="13" spans="1:3">
      <c r="A13" s="4" t="s">
        <v>432</v>
      </c>
    </row>
    <row r="14" spans="1:3">
      <c r="A14" s="3" t="s">
        <v>426</v>
      </c>
    </row>
    <row r="15" spans="1:3">
      <c r="A15" s="4" t="s">
        <v>434</v>
      </c>
      <c r="B15" s="7" t="n">
        <v>2657</v>
      </c>
      <c r="C15" s="7" t="n">
        <v>26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5</v>
      </c>
      <c r="B1" s="2" t="s">
        <v>1</v>
      </c>
    </row>
    <row r="2" spans="1:5">
      <c r="B2" s="2" t="s">
        <v>2</v>
      </c>
      <c r="C2" s="2" t="s">
        <v>65</v>
      </c>
      <c r="D2" s="2" t="s">
        <v>110</v>
      </c>
      <c r="E2" s="2" t="s">
        <v>436</v>
      </c>
    </row>
    <row r="3" spans="1:5">
      <c r="A3" s="3" t="s">
        <v>208</v>
      </c>
    </row>
    <row r="4" spans="1:5">
      <c r="A4" s="4" t="s">
        <v>69</v>
      </c>
      <c r="B4" s="7" t="n">
        <v>97948</v>
      </c>
      <c r="C4" s="7" t="n">
        <v>90831</v>
      </c>
      <c r="E4" s="7" t="n">
        <v>90831</v>
      </c>
    </row>
    <row r="5" spans="1:5">
      <c r="A5" s="4" t="s">
        <v>82</v>
      </c>
      <c r="B5" s="6" t="n">
        <v>4483</v>
      </c>
      <c r="C5" s="6" t="n">
        <v>5101</v>
      </c>
      <c r="E5" s="6" t="n">
        <v>5101</v>
      </c>
    </row>
    <row r="6" spans="1:5">
      <c r="A6" s="4" t="s">
        <v>82</v>
      </c>
      <c r="B6" s="6" t="n">
        <v>3444</v>
      </c>
      <c r="E6" s="7" t="n">
        <v>3707</v>
      </c>
    </row>
    <row r="7" spans="1:5">
      <c r="A7" s="4" t="s">
        <v>437</v>
      </c>
      <c r="B7" s="6" t="n">
        <v>7117</v>
      </c>
      <c r="C7" s="7" t="n">
        <v>4229</v>
      </c>
      <c r="D7" s="7" t="n">
        <v>-21525</v>
      </c>
    </row>
    <row r="8" spans="1:5">
      <c r="A8" s="4" t="s">
        <v>438</v>
      </c>
      <c r="B8" s="6" t="n">
        <v>-618</v>
      </c>
    </row>
    <row r="9" spans="1:5">
      <c r="A9" s="4" t="s">
        <v>439</v>
      </c>
      <c r="B9" s="7" t="n">
        <v>-2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65</v>
      </c>
      <c r="D2" s="2" t="s">
        <v>110</v>
      </c>
    </row>
    <row r="3" spans="1:4">
      <c r="A3" s="3" t="s">
        <v>135</v>
      </c>
    </row>
    <row r="4" spans="1:4">
      <c r="A4" s="4" t="s">
        <v>127</v>
      </c>
      <c r="B4" s="7" t="n">
        <v>32839</v>
      </c>
      <c r="C4" s="7" t="n">
        <v>4916</v>
      </c>
      <c r="D4" s="7" t="n">
        <v>38508</v>
      </c>
    </row>
    <row r="5" spans="1:4">
      <c r="A5" s="3" t="s">
        <v>136</v>
      </c>
    </row>
    <row r="6" spans="1:4">
      <c r="A6" s="4" t="s">
        <v>137</v>
      </c>
      <c r="B6" s="6" t="n">
        <v>1092</v>
      </c>
      <c r="C6" s="6" t="n">
        <v>-7</v>
      </c>
      <c r="D6" s="6" t="n">
        <v>-304</v>
      </c>
    </row>
    <row r="7" spans="1:4">
      <c r="A7" s="4" t="s">
        <v>138</v>
      </c>
      <c r="B7" s="7" t="n">
        <v>33931</v>
      </c>
      <c r="C7" s="7" t="n">
        <v>4909</v>
      </c>
      <c r="D7" s="7" t="n">
        <v>382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440</v>
      </c>
      <c r="B1" s="2" t="s">
        <v>1</v>
      </c>
    </row>
    <row r="2" spans="1:2">
      <c r="B2" s="2" t="s">
        <v>441</v>
      </c>
    </row>
    <row r="3" spans="1:2">
      <c r="A3" s="3" t="s">
        <v>208</v>
      </c>
    </row>
    <row r="4" spans="1:2">
      <c r="A4" s="4" t="s">
        <v>178</v>
      </c>
      <c r="B4" s="7" t="n">
        <v>5100000</v>
      </c>
    </row>
    <row r="5" spans="1:2">
      <c r="A5" s="4" t="s">
        <v>442</v>
      </c>
      <c r="B5"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420</v>
      </c>
      <c r="J1" s="2" t="s">
        <v>1</v>
      </c>
    </row>
    <row r="2" spans="1:12">
      <c r="B2" s="2" t="s">
        <v>2</v>
      </c>
      <c r="C2" s="2" t="s">
        <v>421</v>
      </c>
      <c r="D2" s="2" t="s">
        <v>4</v>
      </c>
      <c r="E2" s="2" t="s">
        <v>422</v>
      </c>
      <c r="F2" s="2" t="s">
        <v>65</v>
      </c>
      <c r="G2" s="2" t="s">
        <v>423</v>
      </c>
      <c r="H2" s="2" t="s">
        <v>424</v>
      </c>
      <c r="I2" s="2" t="s">
        <v>425</v>
      </c>
      <c r="J2" s="2" t="s">
        <v>2</v>
      </c>
      <c r="K2" s="2" t="s">
        <v>65</v>
      </c>
      <c r="L2" s="2" t="s">
        <v>110</v>
      </c>
    </row>
    <row r="3" spans="1:12">
      <c r="A3" s="3" t="s">
        <v>444</v>
      </c>
    </row>
    <row r="4" spans="1:12">
      <c r="A4" s="4" t="s">
        <v>112</v>
      </c>
      <c r="B4" s="7" t="n">
        <v>128673</v>
      </c>
      <c r="C4" s="7" t="n">
        <v>119591</v>
      </c>
      <c r="D4" s="7" t="n">
        <v>111183</v>
      </c>
      <c r="E4" s="7" t="n">
        <v>105216</v>
      </c>
      <c r="F4" s="7" t="n">
        <v>107133</v>
      </c>
      <c r="G4" s="7" t="n">
        <v>94814</v>
      </c>
      <c r="H4" s="7" t="n">
        <v>65003</v>
      </c>
      <c r="I4" s="7" t="n">
        <v>72941</v>
      </c>
      <c r="J4" s="7" t="n">
        <v>464663</v>
      </c>
      <c r="K4" s="7" t="n">
        <v>339891</v>
      </c>
      <c r="L4" s="7" t="n">
        <v>385166</v>
      </c>
    </row>
    <row r="5" spans="1:12">
      <c r="A5" s="4" t="s">
        <v>445</v>
      </c>
      <c r="J5" s="4" t="s">
        <v>446</v>
      </c>
      <c r="K5" s="4" t="s">
        <v>446</v>
      </c>
    </row>
    <row r="6" spans="1:12">
      <c r="A6" s="4" t="s">
        <v>447</v>
      </c>
    </row>
    <row r="7" spans="1:12">
      <c r="A7" s="3" t="s">
        <v>444</v>
      </c>
    </row>
    <row r="8" spans="1:12">
      <c r="A8" s="4" t="s">
        <v>112</v>
      </c>
      <c r="J8" s="7" t="n">
        <v>86932</v>
      </c>
      <c r="K8" s="7" t="n">
        <v>77286</v>
      </c>
    </row>
    <row r="9" spans="1:12">
      <c r="A9" s="4" t="s">
        <v>445</v>
      </c>
      <c r="J9" s="4" t="s">
        <v>448</v>
      </c>
      <c r="K9" s="4" t="s">
        <v>449</v>
      </c>
    </row>
    <row r="10" spans="1:12">
      <c r="A10" s="4" t="s">
        <v>450</v>
      </c>
    </row>
    <row r="11" spans="1:12">
      <c r="A11" s="3" t="s">
        <v>444</v>
      </c>
    </row>
    <row r="12" spans="1:12">
      <c r="A12" s="4" t="s">
        <v>112</v>
      </c>
      <c r="J12" s="7" t="n">
        <v>217620</v>
      </c>
      <c r="K12" s="7" t="n">
        <v>189533</v>
      </c>
    </row>
    <row r="13" spans="1:12">
      <c r="A13" s="4" t="s">
        <v>445</v>
      </c>
      <c r="J13" s="4" t="s">
        <v>451</v>
      </c>
      <c r="K13" s="4" t="s">
        <v>452</v>
      </c>
    </row>
    <row r="14" spans="1:12">
      <c r="A14" s="4" t="s">
        <v>453</v>
      </c>
    </row>
    <row r="15" spans="1:12">
      <c r="A15" s="3" t="s">
        <v>444</v>
      </c>
    </row>
    <row r="16" spans="1:12">
      <c r="A16" s="4" t="s">
        <v>112</v>
      </c>
      <c r="J16" s="7" t="n">
        <v>160111</v>
      </c>
      <c r="K16" s="7" t="n">
        <v>73072</v>
      </c>
    </row>
    <row r="17" spans="1:12">
      <c r="A17" s="4" t="s">
        <v>445</v>
      </c>
      <c r="J17" s="4" t="s">
        <v>454</v>
      </c>
      <c r="K17" s="4" t="s">
        <v>45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5</v>
      </c>
    </row>
    <row r="2" spans="1:3">
      <c r="A2" s="3" t="s">
        <v>457</v>
      </c>
    </row>
    <row r="3" spans="1:3">
      <c r="A3" s="4" t="s">
        <v>458</v>
      </c>
      <c r="B3" s="7" t="n">
        <v>470635</v>
      </c>
      <c r="C3" s="7" t="n">
        <v>400306</v>
      </c>
    </row>
    <row r="4" spans="1:3">
      <c r="A4" s="4" t="s">
        <v>459</v>
      </c>
      <c r="B4" s="6" t="n">
        <v>754</v>
      </c>
      <c r="C4" s="6" t="n">
        <v>23</v>
      </c>
    </row>
    <row r="5" spans="1:3">
      <c r="A5" s="4" t="s">
        <v>460</v>
      </c>
      <c r="B5" s="6" t="n">
        <v>-11</v>
      </c>
      <c r="C5" s="6" t="n">
        <v>-336</v>
      </c>
    </row>
    <row r="6" spans="1:3">
      <c r="A6" s="4" t="s">
        <v>461</v>
      </c>
      <c r="C6" s="6" t="n">
        <v>-125</v>
      </c>
    </row>
    <row r="7" spans="1:3">
      <c r="A7" s="4" t="s">
        <v>462</v>
      </c>
      <c r="B7" s="6" t="n">
        <v>471378</v>
      </c>
      <c r="C7" s="6" t="n">
        <v>399868</v>
      </c>
    </row>
    <row r="8" spans="1:3">
      <c r="A8" s="4" t="s">
        <v>463</v>
      </c>
      <c r="B8" s="6" t="n">
        <v>36617</v>
      </c>
      <c r="C8" s="6" t="n">
        <v>60444</v>
      </c>
    </row>
    <row r="9" spans="1:3">
      <c r="A9" s="4" t="s">
        <v>464</v>
      </c>
      <c r="B9" s="6" t="n">
        <v>434761</v>
      </c>
      <c r="C9" s="6" t="n">
        <v>339424</v>
      </c>
    </row>
    <row r="10" spans="1:3">
      <c r="A10" s="4" t="s">
        <v>465</v>
      </c>
    </row>
    <row r="11" spans="1:3">
      <c r="A11" s="3" t="s">
        <v>457</v>
      </c>
    </row>
    <row r="12" spans="1:3">
      <c r="A12" s="4" t="s">
        <v>458</v>
      </c>
      <c r="B12" s="6" t="n">
        <v>116710</v>
      </c>
      <c r="C12" s="6" t="n">
        <v>40367</v>
      </c>
    </row>
    <row r="13" spans="1:3">
      <c r="A13" s="4" t="s">
        <v>459</v>
      </c>
      <c r="B13" s="6" t="n">
        <v>126</v>
      </c>
      <c r="C13" s="6" t="n">
        <v>0</v>
      </c>
    </row>
    <row r="14" spans="1:3">
      <c r="A14" s="4" t="s">
        <v>460</v>
      </c>
      <c r="B14" s="6" t="n">
        <v>-1</v>
      </c>
      <c r="C14" s="6" t="n">
        <v>-9</v>
      </c>
    </row>
    <row r="15" spans="1:3">
      <c r="A15" s="4" t="s">
        <v>461</v>
      </c>
      <c r="C15" s="6" t="n">
        <v>-3</v>
      </c>
    </row>
    <row r="16" spans="1:3">
      <c r="A16" s="4" t="s">
        <v>462</v>
      </c>
      <c r="B16" s="6" t="n">
        <v>116835</v>
      </c>
      <c r="C16" s="6" t="n">
        <v>40355</v>
      </c>
    </row>
    <row r="17" spans="1:3">
      <c r="A17" s="4" t="s">
        <v>463</v>
      </c>
      <c r="B17" s="6" t="n">
        <v>0</v>
      </c>
      <c r="C17" s="6" t="n">
        <v>0</v>
      </c>
    </row>
    <row r="18" spans="1:3">
      <c r="A18" s="4" t="s">
        <v>464</v>
      </c>
      <c r="B18" s="6" t="n">
        <v>116835</v>
      </c>
      <c r="C18" s="6" t="n">
        <v>40355</v>
      </c>
    </row>
    <row r="19" spans="1:3">
      <c r="A19" s="4" t="s">
        <v>466</v>
      </c>
    </row>
    <row r="20" spans="1:3">
      <c r="A20" s="3" t="s">
        <v>457</v>
      </c>
    </row>
    <row r="21" spans="1:3">
      <c r="A21" s="4" t="s">
        <v>458</v>
      </c>
      <c r="B21" s="6" t="n">
        <v>44300</v>
      </c>
      <c r="C21" s="6" t="n">
        <v>60435</v>
      </c>
    </row>
    <row r="22" spans="1:3">
      <c r="A22" s="4" t="s">
        <v>459</v>
      </c>
      <c r="B22" s="6" t="n">
        <v>0</v>
      </c>
      <c r="C22" s="6" t="n">
        <v>0</v>
      </c>
    </row>
    <row r="23" spans="1:3">
      <c r="A23" s="4" t="s">
        <v>460</v>
      </c>
      <c r="B23" s="6" t="n">
        <v>0</v>
      </c>
      <c r="C23" s="6" t="n">
        <v>-13</v>
      </c>
    </row>
    <row r="24" spans="1:3">
      <c r="A24" s="4" t="s">
        <v>461</v>
      </c>
      <c r="C24" s="6" t="n">
        <v>0</v>
      </c>
    </row>
    <row r="25" spans="1:3">
      <c r="A25" s="4" t="s">
        <v>462</v>
      </c>
      <c r="B25" s="6" t="n">
        <v>44300</v>
      </c>
      <c r="C25" s="6" t="n">
        <v>60422</v>
      </c>
    </row>
    <row r="26" spans="1:3">
      <c r="A26" s="4" t="s">
        <v>463</v>
      </c>
      <c r="B26" s="6" t="n">
        <v>5491</v>
      </c>
      <c r="C26" s="6" t="n">
        <v>6668</v>
      </c>
    </row>
    <row r="27" spans="1:3">
      <c r="A27" s="4" t="s">
        <v>464</v>
      </c>
      <c r="B27" s="6" t="n">
        <v>38809</v>
      </c>
      <c r="C27" s="6" t="n">
        <v>53754</v>
      </c>
    </row>
    <row r="28" spans="1:3">
      <c r="A28" s="4" t="s">
        <v>467</v>
      </c>
    </row>
    <row r="29" spans="1:3">
      <c r="A29" s="3" t="s">
        <v>457</v>
      </c>
    </row>
    <row r="30" spans="1:3">
      <c r="A30" s="4" t="s">
        <v>458</v>
      </c>
      <c r="B30" s="6" t="n">
        <v>24522</v>
      </c>
      <c r="C30" s="6" t="n">
        <v>36839</v>
      </c>
    </row>
    <row r="31" spans="1:3">
      <c r="A31" s="4" t="s">
        <v>459</v>
      </c>
      <c r="B31" s="6" t="n">
        <v>19</v>
      </c>
      <c r="C31" s="6" t="n">
        <v>13</v>
      </c>
    </row>
    <row r="32" spans="1:3">
      <c r="A32" s="4" t="s">
        <v>460</v>
      </c>
      <c r="B32" s="6" t="n">
        <v>-2</v>
      </c>
      <c r="C32" s="6" t="n">
        <v>-12</v>
      </c>
    </row>
    <row r="33" spans="1:3">
      <c r="A33" s="4" t="s">
        <v>461</v>
      </c>
      <c r="C33" s="6" t="n">
        <v>0</v>
      </c>
    </row>
    <row r="34" spans="1:3">
      <c r="A34" s="4" t="s">
        <v>462</v>
      </c>
      <c r="B34" s="6" t="n">
        <v>24539</v>
      </c>
      <c r="C34" s="6" t="n">
        <v>36840</v>
      </c>
    </row>
    <row r="35" spans="1:3">
      <c r="A35" s="4" t="s">
        <v>463</v>
      </c>
      <c r="B35" s="6" t="n">
        <v>0</v>
      </c>
      <c r="C35" s="6" t="n">
        <v>0</v>
      </c>
    </row>
    <row r="36" spans="1:3">
      <c r="A36" s="4" t="s">
        <v>464</v>
      </c>
      <c r="B36" s="6" t="n">
        <v>24539</v>
      </c>
      <c r="C36" s="6" t="n">
        <v>36840</v>
      </c>
    </row>
    <row r="37" spans="1:3">
      <c r="A37" s="4" t="s">
        <v>468</v>
      </c>
    </row>
    <row r="38" spans="1:3">
      <c r="A38" s="3" t="s">
        <v>457</v>
      </c>
    </row>
    <row r="39" spans="1:3">
      <c r="A39" s="4" t="s">
        <v>458</v>
      </c>
      <c r="B39" s="6" t="n">
        <v>73370</v>
      </c>
      <c r="C39" s="6" t="n">
        <v>47798</v>
      </c>
    </row>
    <row r="40" spans="1:3">
      <c r="A40" s="4" t="s">
        <v>459</v>
      </c>
      <c r="B40" s="6" t="n">
        <v>134</v>
      </c>
      <c r="C40" s="6" t="n">
        <v>1</v>
      </c>
    </row>
    <row r="41" spans="1:3">
      <c r="A41" s="4" t="s">
        <v>460</v>
      </c>
      <c r="B41" s="6" t="n">
        <v>-5</v>
      </c>
      <c r="C41" s="6" t="n">
        <v>-63</v>
      </c>
    </row>
    <row r="42" spans="1:3">
      <c r="A42" s="4" t="s">
        <v>461</v>
      </c>
      <c r="C42" s="6" t="n">
        <v>-22</v>
      </c>
    </row>
    <row r="43" spans="1:3">
      <c r="A43" s="4" t="s">
        <v>462</v>
      </c>
      <c r="B43" s="6" t="n">
        <v>73499</v>
      </c>
      <c r="C43" s="6" t="n">
        <v>47714</v>
      </c>
    </row>
    <row r="44" spans="1:3">
      <c r="A44" s="4" t="s">
        <v>463</v>
      </c>
      <c r="B44" s="6" t="n">
        <v>0</v>
      </c>
      <c r="C44" s="6" t="n">
        <v>0</v>
      </c>
    </row>
    <row r="45" spans="1:3">
      <c r="A45" s="4" t="s">
        <v>464</v>
      </c>
      <c r="B45" s="6" t="n">
        <v>73499</v>
      </c>
      <c r="C45" s="6" t="n">
        <v>47714</v>
      </c>
    </row>
    <row r="46" spans="1:3">
      <c r="A46" s="4" t="s">
        <v>469</v>
      </c>
    </row>
    <row r="47" spans="1:3">
      <c r="A47" s="3" t="s">
        <v>457</v>
      </c>
    </row>
    <row r="48" spans="1:3">
      <c r="A48" s="4" t="s">
        <v>458</v>
      </c>
      <c r="B48" s="6" t="n">
        <v>180607</v>
      </c>
      <c r="C48" s="6" t="n">
        <v>163654</v>
      </c>
    </row>
    <row r="49" spans="1:3">
      <c r="A49" s="4" t="s">
        <v>459</v>
      </c>
      <c r="B49" s="6" t="n">
        <v>475</v>
      </c>
      <c r="C49" s="6" t="n">
        <v>9</v>
      </c>
    </row>
    <row r="50" spans="1:3">
      <c r="A50" s="4" t="s">
        <v>460</v>
      </c>
      <c r="B50" s="6" t="n">
        <v>-3</v>
      </c>
      <c r="C50" s="6" t="n">
        <v>-239</v>
      </c>
    </row>
    <row r="51" spans="1:3">
      <c r="A51" s="4" t="s">
        <v>461</v>
      </c>
      <c r="C51" s="6" t="n">
        <v>-100</v>
      </c>
    </row>
    <row r="52" spans="1:3">
      <c r="A52" s="4" t="s">
        <v>462</v>
      </c>
      <c r="B52" s="6" t="n">
        <v>181079</v>
      </c>
      <c r="C52" s="6" t="n">
        <v>163324</v>
      </c>
    </row>
    <row r="53" spans="1:3">
      <c r="A53" s="4" t="s">
        <v>463</v>
      </c>
      <c r="B53" s="6" t="n">
        <v>0</v>
      </c>
      <c r="C53" s="6" t="n">
        <v>2563</v>
      </c>
    </row>
    <row r="54" spans="1:3">
      <c r="A54" s="4" t="s">
        <v>464</v>
      </c>
      <c r="B54" s="6" t="n">
        <v>181079</v>
      </c>
      <c r="C54" s="6" t="n">
        <v>160761</v>
      </c>
    </row>
    <row r="55" spans="1:3">
      <c r="A55" s="4" t="s">
        <v>470</v>
      </c>
    </row>
    <row r="56" spans="1:3">
      <c r="A56" s="3" t="s">
        <v>457</v>
      </c>
    </row>
    <row r="57" spans="1:3">
      <c r="A57" s="4" t="s">
        <v>458</v>
      </c>
      <c r="B57" s="6" t="n">
        <v>29116</v>
      </c>
      <c r="C57" s="6" t="n">
        <v>49650</v>
      </c>
    </row>
    <row r="58" spans="1:3">
      <c r="A58" s="4" t="s">
        <v>462</v>
      </c>
      <c r="B58" s="6" t="n">
        <v>29116</v>
      </c>
      <c r="C58" s="6" t="n">
        <v>49650</v>
      </c>
    </row>
    <row r="59" spans="1:3">
      <c r="A59" s="4" t="s">
        <v>463</v>
      </c>
      <c r="B59" s="6" t="n">
        <v>29116</v>
      </c>
      <c r="C59" s="6" t="n">
        <v>49650</v>
      </c>
    </row>
    <row r="60" spans="1:3">
      <c r="A60" s="4" t="s">
        <v>464</v>
      </c>
      <c r="B60" s="6" t="n">
        <v>0</v>
      </c>
      <c r="C60" s="6" t="n">
        <v>0</v>
      </c>
    </row>
    <row r="61" spans="1:3">
      <c r="A61" s="4" t="s">
        <v>471</v>
      </c>
    </row>
    <row r="62" spans="1:3">
      <c r="A62" s="3" t="s">
        <v>457</v>
      </c>
    </row>
    <row r="63" spans="1:3">
      <c r="A63" s="4" t="s">
        <v>458</v>
      </c>
      <c r="B63" s="6" t="n">
        <v>2010</v>
      </c>
      <c r="C63" s="6" t="n">
        <v>1563</v>
      </c>
    </row>
    <row r="64" spans="1:3">
      <c r="A64" s="4" t="s">
        <v>462</v>
      </c>
      <c r="B64" s="6" t="n">
        <v>2010</v>
      </c>
      <c r="C64" s="6" t="n">
        <v>1563</v>
      </c>
    </row>
    <row r="65" spans="1:3">
      <c r="A65" s="4" t="s">
        <v>463</v>
      </c>
      <c r="B65" s="6" t="n">
        <v>2010</v>
      </c>
      <c r="C65" s="6" t="n">
        <v>1563</v>
      </c>
    </row>
    <row r="66" spans="1:3">
      <c r="A66" s="4" t="s">
        <v>464</v>
      </c>
      <c r="B66" s="7" t="n">
        <v>0</v>
      </c>
      <c r="C6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65</v>
      </c>
      <c r="D2" s="2" t="s">
        <v>110</v>
      </c>
    </row>
    <row r="3" spans="1:4">
      <c r="A3" s="3" t="s">
        <v>211</v>
      </c>
    </row>
    <row r="4" spans="1:4">
      <c r="A4" s="4" t="s">
        <v>473</v>
      </c>
      <c r="B4" s="7" t="n">
        <v>384467</v>
      </c>
      <c r="C4" s="7" t="n">
        <v>340920</v>
      </c>
      <c r="D4" s="7" t="n">
        <v>242735</v>
      </c>
    </row>
    <row r="5" spans="1:4">
      <c r="A5" s="4" t="s">
        <v>474</v>
      </c>
      <c r="B5" s="6" t="n">
        <v>67</v>
      </c>
      <c r="C5" s="6" t="n">
        <v>18</v>
      </c>
      <c r="D5" s="6" t="n">
        <v>16</v>
      </c>
    </row>
    <row r="6" spans="1:4">
      <c r="A6" s="4" t="s">
        <v>475</v>
      </c>
      <c r="B6" s="7" t="n">
        <v>-2</v>
      </c>
      <c r="C6" s="7" t="n">
        <v>-109</v>
      </c>
      <c r="D6" s="7" t="n">
        <v>-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5</v>
      </c>
    </row>
    <row r="2" spans="1:3">
      <c r="A2" s="3" t="s">
        <v>211</v>
      </c>
    </row>
    <row r="3" spans="1:3">
      <c r="A3" s="4" t="s">
        <v>477</v>
      </c>
      <c r="B3" s="7" t="n">
        <v>299725</v>
      </c>
      <c r="C3" s="7" t="n">
        <v>264959</v>
      </c>
    </row>
    <row r="4" spans="1:3">
      <c r="A4" s="4" t="s">
        <v>478</v>
      </c>
      <c r="B4" s="6" t="n">
        <v>300129</v>
      </c>
      <c r="C4" s="6" t="n">
        <v>264660</v>
      </c>
    </row>
    <row r="5" spans="1:3">
      <c r="A5" s="4" t="s">
        <v>479</v>
      </c>
      <c r="B5" s="6" t="n">
        <v>134292</v>
      </c>
      <c r="C5" s="6" t="n">
        <v>74902</v>
      </c>
    </row>
    <row r="6" spans="1:3">
      <c r="A6" s="4" t="s">
        <v>480</v>
      </c>
      <c r="B6" s="6" t="n">
        <v>134632</v>
      </c>
      <c r="C6" s="6" t="n">
        <v>74764</v>
      </c>
    </row>
    <row r="7" spans="1:3">
      <c r="A7" s="4" t="s">
        <v>481</v>
      </c>
      <c r="B7" s="6" t="n">
        <v>434017</v>
      </c>
      <c r="C7" s="6" t="n">
        <v>339861</v>
      </c>
    </row>
    <row r="8" spans="1:3">
      <c r="A8" s="4" t="s">
        <v>482</v>
      </c>
      <c r="B8" s="7" t="n">
        <v>434761</v>
      </c>
      <c r="C8" s="7" t="n">
        <v>3394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3</v>
      </c>
      <c r="B1" s="2" t="s">
        <v>2</v>
      </c>
      <c r="C1" s="2" t="s">
        <v>65</v>
      </c>
    </row>
    <row r="2" spans="1:3">
      <c r="A2" s="3" t="s">
        <v>214</v>
      </c>
    </row>
    <row r="3" spans="1:3">
      <c r="A3" s="4" t="s">
        <v>484</v>
      </c>
      <c r="B3" s="7" t="n">
        <v>24777</v>
      </c>
      <c r="C3" s="7" t="n">
        <v>18420</v>
      </c>
    </row>
    <row r="4" spans="1:3">
      <c r="A4" s="4" t="s">
        <v>485</v>
      </c>
      <c r="B4" s="6" t="n">
        <v>673</v>
      </c>
      <c r="C4" s="6" t="n">
        <v>218</v>
      </c>
    </row>
    <row r="5" spans="1:3">
      <c r="A5" s="4" t="s">
        <v>486</v>
      </c>
      <c r="B5" s="6" t="n">
        <v>15370</v>
      </c>
      <c r="C5" s="6" t="n">
        <v>6873</v>
      </c>
    </row>
    <row r="6" spans="1:3">
      <c r="A6" s="4" t="s">
        <v>70</v>
      </c>
      <c r="B6" s="7" t="n">
        <v>40820</v>
      </c>
      <c r="C6" s="7" t="n">
        <v>255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5</v>
      </c>
    </row>
    <row r="2" spans="1:3">
      <c r="A2" s="3" t="s">
        <v>408</v>
      </c>
    </row>
    <row r="3" spans="1:3">
      <c r="A3" s="4" t="s">
        <v>488</v>
      </c>
      <c r="B3" s="7" t="n">
        <v>79976</v>
      </c>
      <c r="C3" s="7" t="n">
        <v>67827</v>
      </c>
    </row>
    <row r="4" spans="1:3">
      <c r="A4" s="4" t="s">
        <v>489</v>
      </c>
      <c r="B4" s="6" t="n">
        <v>-53175</v>
      </c>
      <c r="C4" s="6" t="n">
        <v>-41184</v>
      </c>
    </row>
    <row r="5" spans="1:3">
      <c r="A5" s="4" t="s">
        <v>74</v>
      </c>
      <c r="B5" s="6" t="n">
        <v>26801</v>
      </c>
      <c r="C5" s="6" t="n">
        <v>26643</v>
      </c>
    </row>
    <row r="6" spans="1:3">
      <c r="A6" s="4" t="s">
        <v>490</v>
      </c>
    </row>
    <row r="7" spans="1:3">
      <c r="A7" s="3" t="s">
        <v>408</v>
      </c>
    </row>
    <row r="8" spans="1:3">
      <c r="A8" s="4" t="s">
        <v>488</v>
      </c>
      <c r="B8" s="6" t="n">
        <v>58320</v>
      </c>
      <c r="C8" s="6" t="n">
        <v>50590</v>
      </c>
    </row>
    <row r="9" spans="1:3">
      <c r="A9" s="4" t="s">
        <v>491</v>
      </c>
    </row>
    <row r="10" spans="1:3">
      <c r="A10" s="3" t="s">
        <v>408</v>
      </c>
    </row>
    <row r="11" spans="1:3">
      <c r="A11" s="4" t="s">
        <v>488</v>
      </c>
      <c r="B11" s="6" t="n">
        <v>3730</v>
      </c>
      <c r="C11" s="6" t="n">
        <v>3132</v>
      </c>
    </row>
    <row r="12" spans="1:3">
      <c r="A12" s="4" t="s">
        <v>416</v>
      </c>
    </row>
    <row r="13" spans="1:3">
      <c r="A13" s="3" t="s">
        <v>408</v>
      </c>
    </row>
    <row r="14" spans="1:3">
      <c r="A14" s="4" t="s">
        <v>488</v>
      </c>
      <c r="B14" s="6" t="n">
        <v>7837</v>
      </c>
      <c r="C14" s="6" t="n">
        <v>6018</v>
      </c>
    </row>
    <row r="15" spans="1:3">
      <c r="A15" s="4" t="s">
        <v>492</v>
      </c>
    </row>
    <row r="16" spans="1:3">
      <c r="A16" s="3" t="s">
        <v>408</v>
      </c>
    </row>
    <row r="17" spans="1:3">
      <c r="A17" s="4" t="s">
        <v>488</v>
      </c>
      <c r="B17" s="6" t="n">
        <v>3641</v>
      </c>
      <c r="C17" s="6" t="n">
        <v>3227</v>
      </c>
    </row>
    <row r="18" spans="1:3">
      <c r="A18" s="4" t="s">
        <v>493</v>
      </c>
    </row>
    <row r="19" spans="1:3">
      <c r="A19" s="3" t="s">
        <v>408</v>
      </c>
    </row>
    <row r="20" spans="1:3">
      <c r="A20" s="4" t="s">
        <v>488</v>
      </c>
      <c r="B20" s="6" t="n">
        <v>3999</v>
      </c>
      <c r="C20" s="6" t="n">
        <v>3581</v>
      </c>
    </row>
    <row r="21" spans="1:3">
      <c r="A21" s="4" t="s">
        <v>494</v>
      </c>
    </row>
    <row r="22" spans="1:3">
      <c r="A22" s="3" t="s">
        <v>408</v>
      </c>
    </row>
    <row r="23" spans="1:3">
      <c r="A23" s="4" t="s">
        <v>488</v>
      </c>
      <c r="B23" s="7" t="n">
        <v>2449</v>
      </c>
      <c r="C23" s="7" t="n">
        <v>12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95</v>
      </c>
      <c r="B1" s="2" t="s">
        <v>1</v>
      </c>
    </row>
    <row r="2" spans="1:4">
      <c r="B2" s="2" t="s">
        <v>2</v>
      </c>
      <c r="C2" s="2" t="s">
        <v>65</v>
      </c>
      <c r="D2" s="2" t="s">
        <v>110</v>
      </c>
    </row>
    <row r="3" spans="1:4">
      <c r="A3" s="3" t="s">
        <v>217</v>
      </c>
    </row>
    <row r="4" spans="1:4">
      <c r="A4" s="4" t="s">
        <v>172</v>
      </c>
      <c r="B4" s="7" t="n">
        <v>12559</v>
      </c>
      <c r="C4" s="7" t="n">
        <v>13646</v>
      </c>
      <c r="D4" s="7" t="n">
        <v>122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v>
      </c>
      <c r="C1" s="2" t="s">
        <v>65</v>
      </c>
      <c r="D1" s="2" t="s">
        <v>110</v>
      </c>
      <c r="E1" s="2" t="s">
        <v>497</v>
      </c>
    </row>
    <row r="2" spans="1:5">
      <c r="A2" s="3" t="s">
        <v>220</v>
      </c>
    </row>
    <row r="3" spans="1:5">
      <c r="A3" s="4" t="s">
        <v>498</v>
      </c>
      <c r="B3" s="7" t="n">
        <v>10816</v>
      </c>
      <c r="C3" s="7" t="n">
        <v>8509</v>
      </c>
    </row>
    <row r="4" spans="1:5">
      <c r="A4" s="4" t="s">
        <v>499</v>
      </c>
      <c r="B4" s="6" t="n">
        <v>4228</v>
      </c>
    </row>
    <row r="5" spans="1:5">
      <c r="A5" s="4" t="s">
        <v>500</v>
      </c>
      <c r="B5" s="6" t="n">
        <v>2297</v>
      </c>
      <c r="C5" s="6" t="n">
        <v>3592</v>
      </c>
    </row>
    <row r="6" spans="1:5">
      <c r="A6" s="4" t="s">
        <v>501</v>
      </c>
      <c r="B6" s="6" t="n">
        <v>3781</v>
      </c>
      <c r="C6" s="6" t="n">
        <v>2342</v>
      </c>
    </row>
    <row r="7" spans="1:5">
      <c r="A7" s="4" t="s">
        <v>502</v>
      </c>
      <c r="B7" s="6" t="n">
        <v>10354</v>
      </c>
      <c r="C7" s="6" t="n">
        <v>8220</v>
      </c>
      <c r="D7" s="7" t="n">
        <v>8306</v>
      </c>
      <c r="E7" s="7" t="n">
        <v>2158</v>
      </c>
    </row>
    <row r="8" spans="1:5">
      <c r="A8" s="4" t="s">
        <v>503</v>
      </c>
      <c r="B8" s="6" t="n">
        <v>20000</v>
      </c>
      <c r="C8" s="6" t="n">
        <v>2500</v>
      </c>
    </row>
    <row r="9" spans="1:5">
      <c r="A9" s="4" t="s">
        <v>504</v>
      </c>
      <c r="B9" s="6" t="n">
        <v>10204</v>
      </c>
      <c r="C9" s="6" t="n">
        <v>6685</v>
      </c>
    </row>
    <row r="10" spans="1:5">
      <c r="A10" s="4" t="s">
        <v>81</v>
      </c>
      <c r="B10" s="7" t="n">
        <v>61680</v>
      </c>
      <c r="C10" s="7" t="n">
        <v>318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5</v>
      </c>
    </row>
    <row r="2" spans="1:3">
      <c r="A2" s="3" t="s">
        <v>220</v>
      </c>
    </row>
    <row r="3" spans="1:3">
      <c r="A3" s="4" t="s">
        <v>503</v>
      </c>
      <c r="B3" s="7" t="n">
        <v>20000</v>
      </c>
      <c r="C3" s="7" t="n">
        <v>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65</v>
      </c>
      <c r="D2" s="2" t="s">
        <v>110</v>
      </c>
    </row>
    <row r="3" spans="1:4">
      <c r="A3" s="3" t="s">
        <v>135</v>
      </c>
    </row>
    <row r="4" spans="1:4">
      <c r="A4" s="4" t="s">
        <v>140</v>
      </c>
      <c r="B4" s="7" t="n">
        <v>-89</v>
      </c>
      <c r="C4" s="7" t="n">
        <v>-18</v>
      </c>
      <c r="D4" s="7" t="n">
        <v>1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06</v>
      </c>
      <c r="B1" s="2" t="s">
        <v>1</v>
      </c>
    </row>
    <row r="2" spans="1:4">
      <c r="B2" s="2" t="s">
        <v>2</v>
      </c>
      <c r="C2" s="2" t="s">
        <v>65</v>
      </c>
      <c r="D2" s="2" t="s">
        <v>110</v>
      </c>
    </row>
    <row r="3" spans="1:4">
      <c r="A3" s="3" t="s">
        <v>507</v>
      </c>
    </row>
    <row r="4" spans="1:4">
      <c r="A4" s="4" t="s">
        <v>508</v>
      </c>
      <c r="B4" s="5" t="n">
        <v>5.6</v>
      </c>
    </row>
    <row r="5" spans="1:4">
      <c r="A5" s="4" t="s">
        <v>179</v>
      </c>
      <c r="B5" s="5" t="n">
        <v>5.3</v>
      </c>
    </row>
    <row r="6" spans="1:4">
      <c r="A6" s="4" t="s">
        <v>509</v>
      </c>
      <c r="C6" s="5" t="n">
        <v>4.7</v>
      </c>
      <c r="D6" s="5" t="n">
        <v>5.2</v>
      </c>
    </row>
    <row r="7" spans="1:4">
      <c r="A7" s="4" t="s">
        <v>383</v>
      </c>
    </row>
    <row r="8" spans="1:4">
      <c r="A8" s="3" t="s">
        <v>507</v>
      </c>
    </row>
    <row r="9" spans="1:4">
      <c r="A9" s="4" t="s">
        <v>510</v>
      </c>
      <c r="B9" s="4" t="s">
        <v>414</v>
      </c>
    </row>
    <row r="10" spans="1:4">
      <c r="A10" s="4" t="s">
        <v>511</v>
      </c>
      <c r="B10" s="4" t="s">
        <v>512</v>
      </c>
    </row>
    <row r="11" spans="1:4">
      <c r="A11" s="4" t="s">
        <v>382</v>
      </c>
    </row>
    <row r="12" spans="1:4">
      <c r="A12" s="3" t="s">
        <v>507</v>
      </c>
    </row>
    <row r="13" spans="1:4">
      <c r="A13" s="4" t="s">
        <v>510</v>
      </c>
      <c r="B13" s="4" t="s">
        <v>513</v>
      </c>
    </row>
    <row r="14" spans="1:4">
      <c r="A14" s="4" t="s">
        <v>511</v>
      </c>
      <c r="B14" s="4" t="s">
        <v>5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515</v>
      </c>
      <c r="B1" s="2" t="s">
        <v>441</v>
      </c>
    </row>
    <row r="2" spans="1:2">
      <c r="A2" s="3" t="s">
        <v>223</v>
      </c>
    </row>
    <row r="3" spans="1:2">
      <c r="A3" s="4" t="s">
        <v>75</v>
      </c>
      <c r="B3" s="7" t="n">
        <v>25046</v>
      </c>
    </row>
    <row r="4" spans="1:2">
      <c r="A4" s="4" t="s">
        <v>499</v>
      </c>
      <c r="B4" s="6" t="n">
        <v>4228</v>
      </c>
    </row>
    <row r="5" spans="1:2">
      <c r="A5" s="4" t="s">
        <v>516</v>
      </c>
      <c r="B5" s="6" t="n">
        <v>15726</v>
      </c>
    </row>
    <row r="6" spans="1:2">
      <c r="A6" s="4" t="s">
        <v>517</v>
      </c>
      <c r="B6" s="7" t="n">
        <v>19954</v>
      </c>
    </row>
    <row r="7" spans="1:2">
      <c r="A7" s="4" t="s">
        <v>518</v>
      </c>
      <c r="B7" s="4" t="s">
        <v>519</v>
      </c>
    </row>
    <row r="8" spans="1:2">
      <c r="A8" s="4" t="s">
        <v>520</v>
      </c>
      <c r="B8" s="4" t="s">
        <v>5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5</v>
      </c>
    </row>
    <row r="2" spans="1:3">
      <c r="A2" s="3" t="s">
        <v>523</v>
      </c>
    </row>
    <row r="3" spans="1:3">
      <c r="A3" s="4" t="s">
        <v>524</v>
      </c>
      <c r="B3" s="7" t="n">
        <v>4336</v>
      </c>
    </row>
    <row r="4" spans="1:3">
      <c r="A4" s="4" t="s">
        <v>525</v>
      </c>
      <c r="B4" s="6" t="n">
        <v>4389</v>
      </c>
    </row>
    <row r="5" spans="1:3">
      <c r="A5" s="4" t="s">
        <v>526</v>
      </c>
      <c r="B5" s="6" t="n">
        <v>4261</v>
      </c>
    </row>
    <row r="6" spans="1:3">
      <c r="A6" s="4" t="s">
        <v>527</v>
      </c>
      <c r="B6" s="6" t="n">
        <v>4414</v>
      </c>
    </row>
    <row r="7" spans="1:3">
      <c r="A7" s="4" t="s">
        <v>528</v>
      </c>
      <c r="B7" s="6" t="n">
        <v>3270</v>
      </c>
    </row>
    <row r="8" spans="1:3">
      <c r="A8" s="4" t="s">
        <v>529</v>
      </c>
      <c r="B8" s="6" t="n">
        <v>2033</v>
      </c>
    </row>
    <row r="9" spans="1:3">
      <c r="A9" s="4" t="s">
        <v>530</v>
      </c>
      <c r="B9" s="6" t="n">
        <v>22703</v>
      </c>
    </row>
    <row r="10" spans="1:3">
      <c r="A10" s="4" t="s">
        <v>531</v>
      </c>
      <c r="B10" s="6" t="n">
        <v>-2749</v>
      </c>
    </row>
    <row r="11" spans="1:3">
      <c r="A11" s="4" t="s">
        <v>517</v>
      </c>
      <c r="B11" s="6" t="n">
        <v>19954</v>
      </c>
    </row>
    <row r="12" spans="1:3">
      <c r="A12" s="4" t="s">
        <v>499</v>
      </c>
      <c r="B12" s="6" t="n">
        <v>4228</v>
      </c>
    </row>
    <row r="13" spans="1:3">
      <c r="A13" s="4" t="s">
        <v>85</v>
      </c>
      <c r="B13" s="7" t="n">
        <v>15726</v>
      </c>
    </row>
    <row r="14" spans="1:3">
      <c r="A14" s="3" t="s">
        <v>532</v>
      </c>
    </row>
    <row r="15" spans="1:3">
      <c r="A15" s="4" t="s">
        <v>60</v>
      </c>
      <c r="C15" s="7" t="n">
        <v>3888</v>
      </c>
    </row>
    <row r="16" spans="1:3">
      <c r="A16" s="4" t="s">
        <v>524</v>
      </c>
      <c r="C16" s="6" t="n">
        <v>4280</v>
      </c>
    </row>
    <row r="17" spans="1:3">
      <c r="A17" s="4" t="s">
        <v>525</v>
      </c>
      <c r="C17" s="6" t="n">
        <v>4394</v>
      </c>
    </row>
    <row r="18" spans="1:3">
      <c r="A18" s="4" t="s">
        <v>526</v>
      </c>
      <c r="C18" s="6" t="n">
        <v>4248</v>
      </c>
    </row>
    <row r="19" spans="1:3">
      <c r="A19" s="4" t="s">
        <v>527</v>
      </c>
      <c r="C19" s="6" t="n">
        <v>4401</v>
      </c>
    </row>
    <row r="20" spans="1:3">
      <c r="A20" s="4" t="s">
        <v>529</v>
      </c>
      <c r="C20" s="6" t="n">
        <v>5252</v>
      </c>
    </row>
    <row r="21" spans="1:3">
      <c r="A21" s="4" t="s">
        <v>142</v>
      </c>
      <c r="C21" s="7" t="n">
        <v>264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5</v>
      </c>
    </row>
    <row r="2" spans="1:3">
      <c r="A2" s="3" t="s">
        <v>534</v>
      </c>
    </row>
    <row r="3" spans="1:3">
      <c r="A3" s="4" t="s">
        <v>464</v>
      </c>
      <c r="B3" s="7" t="n">
        <v>434761</v>
      </c>
      <c r="C3" s="7" t="n">
        <v>339424</v>
      </c>
    </row>
    <row r="4" spans="1:3">
      <c r="A4" s="4" t="s">
        <v>465</v>
      </c>
    </row>
    <row r="5" spans="1:3">
      <c r="A5" s="3" t="s">
        <v>534</v>
      </c>
    </row>
    <row r="6" spans="1:3">
      <c r="A6" s="4" t="s">
        <v>464</v>
      </c>
      <c r="B6" s="6" t="n">
        <v>116835</v>
      </c>
      <c r="C6" s="6" t="n">
        <v>40355</v>
      </c>
    </row>
    <row r="7" spans="1:3">
      <c r="A7" s="4" t="s">
        <v>466</v>
      </c>
    </row>
    <row r="8" spans="1:3">
      <c r="A8" s="3" t="s">
        <v>534</v>
      </c>
    </row>
    <row r="9" spans="1:3">
      <c r="A9" s="4" t="s">
        <v>464</v>
      </c>
      <c r="B9" s="6" t="n">
        <v>38809</v>
      </c>
      <c r="C9" s="6" t="n">
        <v>53754</v>
      </c>
    </row>
    <row r="10" spans="1:3">
      <c r="A10" s="4" t="s">
        <v>467</v>
      </c>
    </row>
    <row r="11" spans="1:3">
      <c r="A11" s="3" t="s">
        <v>534</v>
      </c>
    </row>
    <row r="12" spans="1:3">
      <c r="A12" s="4" t="s">
        <v>464</v>
      </c>
      <c r="B12" s="6" t="n">
        <v>24539</v>
      </c>
      <c r="C12" s="6" t="n">
        <v>36840</v>
      </c>
    </row>
    <row r="13" spans="1:3">
      <c r="A13" s="4" t="s">
        <v>468</v>
      </c>
    </row>
    <row r="14" spans="1:3">
      <c r="A14" s="3" t="s">
        <v>534</v>
      </c>
    </row>
    <row r="15" spans="1:3">
      <c r="A15" s="4" t="s">
        <v>464</v>
      </c>
      <c r="B15" s="6" t="n">
        <v>73499</v>
      </c>
      <c r="C15" s="6" t="n">
        <v>47714</v>
      </c>
    </row>
    <row r="16" spans="1:3">
      <c r="A16" s="4" t="s">
        <v>469</v>
      </c>
    </row>
    <row r="17" spans="1:3">
      <c r="A17" s="3" t="s">
        <v>534</v>
      </c>
    </row>
    <row r="18" spans="1:3">
      <c r="A18" s="4" t="s">
        <v>464</v>
      </c>
      <c r="B18" s="6" t="n">
        <v>181079</v>
      </c>
      <c r="C18" s="6" t="n">
        <v>160761</v>
      </c>
    </row>
    <row r="19" spans="1:3">
      <c r="A19" s="4" t="s">
        <v>535</v>
      </c>
    </row>
    <row r="20" spans="1:3">
      <c r="A20" s="3" t="s">
        <v>534</v>
      </c>
    </row>
    <row r="21" spans="1:3">
      <c r="A21" s="4" t="s">
        <v>464</v>
      </c>
      <c r="B21" s="6" t="n">
        <v>442262</v>
      </c>
      <c r="C21" s="6" t="n">
        <v>350218</v>
      </c>
    </row>
    <row r="22" spans="1:3">
      <c r="A22" s="4" t="s">
        <v>536</v>
      </c>
    </row>
    <row r="23" spans="1:3">
      <c r="A23" s="3" t="s">
        <v>534</v>
      </c>
    </row>
    <row r="24" spans="1:3">
      <c r="A24" s="4" t="s">
        <v>464</v>
      </c>
      <c r="B24" s="6" t="n">
        <v>0</v>
      </c>
      <c r="C24" s="6" t="n">
        <v>0</v>
      </c>
    </row>
    <row r="25" spans="1:3">
      <c r="A25" s="4" t="s">
        <v>537</v>
      </c>
    </row>
    <row r="26" spans="1:3">
      <c r="A26" s="3" t="s">
        <v>534</v>
      </c>
    </row>
    <row r="27" spans="1:3">
      <c r="A27" s="4" t="s">
        <v>464</v>
      </c>
      <c r="B27" s="6" t="n">
        <v>442262</v>
      </c>
      <c r="C27" s="6" t="n">
        <v>350218</v>
      </c>
    </row>
    <row r="28" spans="1:3">
      <c r="A28" s="4" t="s">
        <v>538</v>
      </c>
    </row>
    <row r="29" spans="1:3">
      <c r="A29" s="3" t="s">
        <v>534</v>
      </c>
    </row>
    <row r="30" spans="1:3">
      <c r="A30" s="4" t="s">
        <v>464</v>
      </c>
      <c r="B30" s="6" t="n">
        <v>0</v>
      </c>
      <c r="C30" s="6" t="n">
        <v>0</v>
      </c>
    </row>
    <row r="31" spans="1:3">
      <c r="A31" s="4" t="s">
        <v>539</v>
      </c>
    </row>
    <row r="32" spans="1:3">
      <c r="A32" s="3" t="s">
        <v>534</v>
      </c>
    </row>
    <row r="33" spans="1:3">
      <c r="A33" s="4" t="s">
        <v>464</v>
      </c>
      <c r="B33" s="6" t="n">
        <v>116835</v>
      </c>
      <c r="C33" s="6" t="n">
        <v>40355</v>
      </c>
    </row>
    <row r="34" spans="1:3">
      <c r="A34" s="4" t="s">
        <v>540</v>
      </c>
    </row>
    <row r="35" spans="1:3">
      <c r="A35" s="3" t="s">
        <v>534</v>
      </c>
    </row>
    <row r="36" spans="1:3">
      <c r="A36" s="4" t="s">
        <v>464</v>
      </c>
      <c r="B36" s="6" t="n">
        <v>0</v>
      </c>
      <c r="C36" s="6" t="n">
        <v>0</v>
      </c>
    </row>
    <row r="37" spans="1:3">
      <c r="A37" s="4" t="s">
        <v>541</v>
      </c>
    </row>
    <row r="38" spans="1:3">
      <c r="A38" s="3" t="s">
        <v>534</v>
      </c>
    </row>
    <row r="39" spans="1:3">
      <c r="A39" s="4" t="s">
        <v>464</v>
      </c>
      <c r="B39" s="6" t="n">
        <v>116835</v>
      </c>
      <c r="C39" s="6" t="n">
        <v>40355</v>
      </c>
    </row>
    <row r="40" spans="1:3">
      <c r="A40" s="4" t="s">
        <v>542</v>
      </c>
    </row>
    <row r="41" spans="1:3">
      <c r="A41" s="3" t="s">
        <v>534</v>
      </c>
    </row>
    <row r="42" spans="1:3">
      <c r="A42" s="4" t="s">
        <v>464</v>
      </c>
      <c r="B42" s="6" t="n">
        <v>0</v>
      </c>
      <c r="C42" s="6" t="n">
        <v>0</v>
      </c>
    </row>
    <row r="43" spans="1:3">
      <c r="A43" s="4" t="s">
        <v>543</v>
      </c>
    </row>
    <row r="44" spans="1:3">
      <c r="A44" s="3" t="s">
        <v>534</v>
      </c>
    </row>
    <row r="45" spans="1:3">
      <c r="A45" s="4" t="s">
        <v>464</v>
      </c>
      <c r="B45" s="6" t="n">
        <v>44300</v>
      </c>
      <c r="C45" s="6" t="n">
        <v>60422</v>
      </c>
    </row>
    <row r="46" spans="1:3">
      <c r="A46" s="4" t="s">
        <v>544</v>
      </c>
    </row>
    <row r="47" spans="1:3">
      <c r="A47" s="3" t="s">
        <v>534</v>
      </c>
    </row>
    <row r="48" spans="1:3">
      <c r="A48" s="4" t="s">
        <v>464</v>
      </c>
      <c r="B48" s="6" t="n">
        <v>0</v>
      </c>
      <c r="C48" s="6" t="n">
        <v>0</v>
      </c>
    </row>
    <row r="49" spans="1:3">
      <c r="A49" s="4" t="s">
        <v>545</v>
      </c>
    </row>
    <row r="50" spans="1:3">
      <c r="A50" s="3" t="s">
        <v>534</v>
      </c>
    </row>
    <row r="51" spans="1:3">
      <c r="A51" s="4" t="s">
        <v>464</v>
      </c>
      <c r="B51" s="6" t="n">
        <v>44300</v>
      </c>
      <c r="C51" s="6" t="n">
        <v>60422</v>
      </c>
    </row>
    <row r="52" spans="1:3">
      <c r="A52" s="4" t="s">
        <v>546</v>
      </c>
    </row>
    <row r="53" spans="1:3">
      <c r="A53" s="3" t="s">
        <v>534</v>
      </c>
    </row>
    <row r="54" spans="1:3">
      <c r="A54" s="4" t="s">
        <v>464</v>
      </c>
      <c r="B54" s="6" t="n">
        <v>0</v>
      </c>
      <c r="C54" s="6" t="n">
        <v>0</v>
      </c>
    </row>
    <row r="55" spans="1:3">
      <c r="A55" s="4" t="s">
        <v>547</v>
      </c>
    </row>
    <row r="56" spans="1:3">
      <c r="A56" s="3" t="s">
        <v>534</v>
      </c>
    </row>
    <row r="57" spans="1:3">
      <c r="A57" s="4" t="s">
        <v>464</v>
      </c>
      <c r="B57" s="6" t="n">
        <v>24539</v>
      </c>
      <c r="C57" s="6" t="n">
        <v>36840</v>
      </c>
    </row>
    <row r="58" spans="1:3">
      <c r="A58" s="4" t="s">
        <v>548</v>
      </c>
    </row>
    <row r="59" spans="1:3">
      <c r="A59" s="3" t="s">
        <v>534</v>
      </c>
    </row>
    <row r="60" spans="1:3">
      <c r="A60" s="4" t="s">
        <v>464</v>
      </c>
      <c r="B60" s="6" t="n">
        <v>0</v>
      </c>
      <c r="C60" s="6" t="n">
        <v>0</v>
      </c>
    </row>
    <row r="61" spans="1:3">
      <c r="A61" s="4" t="s">
        <v>549</v>
      </c>
    </row>
    <row r="62" spans="1:3">
      <c r="A62" s="3" t="s">
        <v>534</v>
      </c>
    </row>
    <row r="63" spans="1:3">
      <c r="A63" s="4" t="s">
        <v>464</v>
      </c>
      <c r="B63" s="6" t="n">
        <v>24539</v>
      </c>
      <c r="C63" s="6" t="n">
        <v>36840</v>
      </c>
    </row>
    <row r="64" spans="1:3">
      <c r="A64" s="4" t="s">
        <v>550</v>
      </c>
    </row>
    <row r="65" spans="1:3">
      <c r="A65" s="3" t="s">
        <v>534</v>
      </c>
    </row>
    <row r="66" spans="1:3">
      <c r="A66" s="4" t="s">
        <v>464</v>
      </c>
      <c r="B66" s="6" t="n">
        <v>0</v>
      </c>
      <c r="C66" s="6" t="n">
        <v>0</v>
      </c>
    </row>
    <row r="67" spans="1:3">
      <c r="A67" s="4" t="s">
        <v>551</v>
      </c>
    </row>
    <row r="68" spans="1:3">
      <c r="A68" s="3" t="s">
        <v>534</v>
      </c>
    </row>
    <row r="69" spans="1:3">
      <c r="A69" s="4" t="s">
        <v>464</v>
      </c>
      <c r="B69" s="6" t="n">
        <v>73499</v>
      </c>
      <c r="C69" s="6" t="n">
        <v>47714</v>
      </c>
    </row>
    <row r="70" spans="1:3">
      <c r="A70" s="4" t="s">
        <v>552</v>
      </c>
    </row>
    <row r="71" spans="1:3">
      <c r="A71" s="3" t="s">
        <v>534</v>
      </c>
    </row>
    <row r="72" spans="1:3">
      <c r="A72" s="4" t="s">
        <v>464</v>
      </c>
      <c r="B72" s="6" t="n">
        <v>0</v>
      </c>
      <c r="C72" s="6" t="n">
        <v>0</v>
      </c>
    </row>
    <row r="73" spans="1:3">
      <c r="A73" s="4" t="s">
        <v>553</v>
      </c>
    </row>
    <row r="74" spans="1:3">
      <c r="A74" s="3" t="s">
        <v>534</v>
      </c>
    </row>
    <row r="75" spans="1:3">
      <c r="A75" s="4" t="s">
        <v>464</v>
      </c>
      <c r="B75" s="6" t="n">
        <v>73499</v>
      </c>
      <c r="C75" s="6" t="n">
        <v>47714</v>
      </c>
    </row>
    <row r="76" spans="1:3">
      <c r="A76" s="4" t="s">
        <v>554</v>
      </c>
    </row>
    <row r="77" spans="1:3">
      <c r="A77" s="3" t="s">
        <v>534</v>
      </c>
    </row>
    <row r="78" spans="1:3">
      <c r="A78" s="4" t="s">
        <v>464</v>
      </c>
      <c r="B78" s="6" t="n">
        <v>0</v>
      </c>
      <c r="C78" s="6" t="n">
        <v>0</v>
      </c>
    </row>
    <row r="79" spans="1:3">
      <c r="A79" s="4" t="s">
        <v>555</v>
      </c>
    </row>
    <row r="80" spans="1:3">
      <c r="A80" s="3" t="s">
        <v>534</v>
      </c>
    </row>
    <row r="81" spans="1:3">
      <c r="A81" s="4" t="s">
        <v>464</v>
      </c>
      <c r="B81" s="6" t="n">
        <v>181079</v>
      </c>
      <c r="C81" s="6" t="n">
        <v>163324</v>
      </c>
    </row>
    <row r="82" spans="1:3">
      <c r="A82" s="4" t="s">
        <v>556</v>
      </c>
    </row>
    <row r="83" spans="1:3">
      <c r="A83" s="3" t="s">
        <v>534</v>
      </c>
    </row>
    <row r="84" spans="1:3">
      <c r="A84" s="4" t="s">
        <v>464</v>
      </c>
      <c r="B84" s="6" t="n">
        <v>0</v>
      </c>
      <c r="C84" s="6" t="n">
        <v>0</v>
      </c>
    </row>
    <row r="85" spans="1:3">
      <c r="A85" s="4" t="s">
        <v>557</v>
      </c>
    </row>
    <row r="86" spans="1:3">
      <c r="A86" s="3" t="s">
        <v>534</v>
      </c>
    </row>
    <row r="87" spans="1:3">
      <c r="A87" s="4" t="s">
        <v>464</v>
      </c>
      <c r="B87" s="6" t="n">
        <v>181079</v>
      </c>
      <c r="C87" s="6" t="n">
        <v>163324</v>
      </c>
    </row>
    <row r="88" spans="1:3">
      <c r="A88" s="4" t="s">
        <v>558</v>
      </c>
    </row>
    <row r="89" spans="1:3">
      <c r="A89" s="3" t="s">
        <v>534</v>
      </c>
    </row>
    <row r="90" spans="1:3">
      <c r="A90" s="4" t="s">
        <v>464</v>
      </c>
      <c r="B90" s="6" t="n">
        <v>0</v>
      </c>
      <c r="C90" s="6" t="n">
        <v>0</v>
      </c>
    </row>
    <row r="91" spans="1:3">
      <c r="A91" s="4" t="s">
        <v>471</v>
      </c>
    </row>
    <row r="92" spans="1:3">
      <c r="A92" s="3" t="s">
        <v>534</v>
      </c>
    </row>
    <row r="93" spans="1:3">
      <c r="A93" s="4" t="s">
        <v>464</v>
      </c>
      <c r="B93" s="6" t="n">
        <v>0</v>
      </c>
      <c r="C93" s="6" t="n">
        <v>0</v>
      </c>
    </row>
    <row r="94" spans="1:3">
      <c r="A94" s="4" t="s">
        <v>559</v>
      </c>
    </row>
    <row r="95" spans="1:3">
      <c r="A95" s="3" t="s">
        <v>534</v>
      </c>
    </row>
    <row r="96" spans="1:3">
      <c r="A96" s="4" t="s">
        <v>464</v>
      </c>
      <c r="B96" s="6" t="n">
        <v>2010</v>
      </c>
      <c r="C96" s="6" t="n">
        <v>1563</v>
      </c>
    </row>
    <row r="97" spans="1:3">
      <c r="A97" s="4" t="s">
        <v>560</v>
      </c>
    </row>
    <row r="98" spans="1:3">
      <c r="A98" s="3" t="s">
        <v>534</v>
      </c>
    </row>
    <row r="99" spans="1:3">
      <c r="A99" s="4" t="s">
        <v>464</v>
      </c>
      <c r="B99" s="6" t="n">
        <v>0</v>
      </c>
      <c r="C99" s="6" t="n">
        <v>0</v>
      </c>
    </row>
    <row r="100" spans="1:3">
      <c r="A100" s="4" t="s">
        <v>561</v>
      </c>
    </row>
    <row r="101" spans="1:3">
      <c r="A101" s="3" t="s">
        <v>534</v>
      </c>
    </row>
    <row r="102" spans="1:3">
      <c r="A102" s="4" t="s">
        <v>464</v>
      </c>
      <c r="B102" s="6" t="n">
        <v>2010</v>
      </c>
      <c r="C102" s="6" t="n">
        <v>1563</v>
      </c>
    </row>
    <row r="103" spans="1:3">
      <c r="A103" s="4" t="s">
        <v>562</v>
      </c>
    </row>
    <row r="104" spans="1:3">
      <c r="A104" s="3" t="s">
        <v>534</v>
      </c>
    </row>
    <row r="105" spans="1:3">
      <c r="A105" s="4" t="s">
        <v>464</v>
      </c>
      <c r="B105" s="7" t="n">
        <v>0</v>
      </c>
      <c r="C105"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63</v>
      </c>
      <c r="B1" s="2" t="s">
        <v>1</v>
      </c>
    </row>
    <row r="2" spans="1:3">
      <c r="B2" s="2" t="s">
        <v>2</v>
      </c>
      <c r="C2" s="2" t="s">
        <v>65</v>
      </c>
    </row>
    <row r="3" spans="1:3">
      <c r="A3" s="3" t="s">
        <v>226</v>
      </c>
    </row>
    <row r="4" spans="1:3">
      <c r="A4" s="4" t="s">
        <v>564</v>
      </c>
      <c r="B4" s="7" t="n">
        <v>0</v>
      </c>
      <c r="C4"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5</v>
      </c>
      <c r="D2" s="2" t="s">
        <v>110</v>
      </c>
    </row>
    <row r="3" spans="1:4">
      <c r="A3" s="3" t="s">
        <v>566</v>
      </c>
    </row>
    <row r="4" spans="1:4">
      <c r="A4" s="4" t="s">
        <v>567</v>
      </c>
      <c r="B4" s="7" t="n">
        <v>35153</v>
      </c>
      <c r="C4" s="7" t="n">
        <v>29614</v>
      </c>
      <c r="D4" s="7" t="n">
        <v>23373</v>
      </c>
    </row>
    <row r="5" spans="1:4">
      <c r="A5" s="4" t="s">
        <v>113</v>
      </c>
    </row>
    <row r="6" spans="1:4">
      <c r="A6" s="3" t="s">
        <v>566</v>
      </c>
    </row>
    <row r="7" spans="1:4">
      <c r="A7" s="4" t="s">
        <v>567</v>
      </c>
      <c r="B7" s="6" t="n">
        <v>2047</v>
      </c>
      <c r="C7" s="6" t="n">
        <v>2075</v>
      </c>
      <c r="D7" s="6" t="n">
        <v>1993</v>
      </c>
    </row>
    <row r="8" spans="1:4">
      <c r="A8" s="4" t="s">
        <v>116</v>
      </c>
    </row>
    <row r="9" spans="1:4">
      <c r="A9" s="3" t="s">
        <v>566</v>
      </c>
    </row>
    <row r="10" spans="1:4">
      <c r="A10" s="4" t="s">
        <v>567</v>
      </c>
      <c r="B10" s="6" t="n">
        <v>21383</v>
      </c>
      <c r="C10" s="6" t="n">
        <v>17564</v>
      </c>
      <c r="D10" s="6" t="n">
        <v>14150</v>
      </c>
    </row>
    <row r="11" spans="1:4">
      <c r="A11" s="4" t="s">
        <v>117</v>
      </c>
    </row>
    <row r="12" spans="1:4">
      <c r="A12" s="3" t="s">
        <v>566</v>
      </c>
    </row>
    <row r="13" spans="1:4">
      <c r="A13" s="4" t="s">
        <v>567</v>
      </c>
      <c r="B13" s="7" t="n">
        <v>11723</v>
      </c>
      <c r="C13" s="7" t="n">
        <v>9975</v>
      </c>
      <c r="D13" s="7" t="n">
        <v>72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65</v>
      </c>
      <c r="D2" s="2" t="s">
        <v>110</v>
      </c>
    </row>
    <row r="3" spans="1:4">
      <c r="A3" s="3" t="s">
        <v>566</v>
      </c>
    </row>
    <row r="4" spans="1:4">
      <c r="A4" s="4" t="s">
        <v>567</v>
      </c>
      <c r="B4" s="7" t="n">
        <v>35153</v>
      </c>
      <c r="C4" s="7" t="n">
        <v>29614</v>
      </c>
      <c r="D4" s="7" t="n">
        <v>23373</v>
      </c>
    </row>
    <row r="5" spans="1:4">
      <c r="A5" s="4" t="s">
        <v>569</v>
      </c>
    </row>
    <row r="6" spans="1:4">
      <c r="A6" s="3" t="s">
        <v>566</v>
      </c>
    </row>
    <row r="7" spans="1:4">
      <c r="A7" s="4" t="s">
        <v>567</v>
      </c>
      <c r="B7" s="6" t="n">
        <v>1119</v>
      </c>
      <c r="C7" s="6" t="n">
        <v>1284</v>
      </c>
      <c r="D7" s="6" t="n">
        <v>1188</v>
      </c>
    </row>
    <row r="8" spans="1:4">
      <c r="A8" s="4" t="s">
        <v>570</v>
      </c>
    </row>
    <row r="9" spans="1:4">
      <c r="A9" s="3" t="s">
        <v>566</v>
      </c>
    </row>
    <row r="10" spans="1:4">
      <c r="A10" s="4" t="s">
        <v>567</v>
      </c>
      <c r="B10" s="6" t="n">
        <v>31811</v>
      </c>
      <c r="C10" s="6" t="n">
        <v>25864</v>
      </c>
      <c r="D10" s="6" t="n">
        <v>19455</v>
      </c>
    </row>
    <row r="11" spans="1:4">
      <c r="A11" s="4" t="s">
        <v>571</v>
      </c>
    </row>
    <row r="12" spans="1:4">
      <c r="A12" s="3" t="s">
        <v>566</v>
      </c>
    </row>
    <row r="13" spans="1:4">
      <c r="A13" s="4" t="s">
        <v>567</v>
      </c>
      <c r="B13" s="6" t="n">
        <v>1902</v>
      </c>
      <c r="C13" s="6" t="n">
        <v>2343</v>
      </c>
      <c r="D13" s="6" t="n">
        <v>2614</v>
      </c>
    </row>
    <row r="14" spans="1:4">
      <c r="A14" s="4" t="s">
        <v>572</v>
      </c>
    </row>
    <row r="15" spans="1:4">
      <c r="A15" s="3" t="s">
        <v>566</v>
      </c>
    </row>
    <row r="16" spans="1:4">
      <c r="A16" s="4" t="s">
        <v>567</v>
      </c>
      <c r="B16" s="7" t="n">
        <v>321</v>
      </c>
      <c r="C16" s="7" t="n">
        <v>123</v>
      </c>
      <c r="D16" s="7" t="n">
        <v>1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 customWidth="1" max="5" min="5" width="13"/>
  </cols>
  <sheetData>
    <row r="1" spans="1:5">
      <c r="A1" s="1" t="s">
        <v>573</v>
      </c>
      <c r="B1" s="2" t="s">
        <v>1</v>
      </c>
    </row>
    <row r="2" spans="1:5">
      <c r="B2" s="2" t="s">
        <v>2</v>
      </c>
      <c r="C2" s="2" t="s">
        <v>65</v>
      </c>
      <c r="D2" s="2" t="s">
        <v>110</v>
      </c>
      <c r="E2" s="2" t="s">
        <v>574</v>
      </c>
    </row>
    <row r="3" spans="1:5">
      <c r="A3" s="3" t="s">
        <v>575</v>
      </c>
    </row>
    <row r="4" spans="1:5">
      <c r="A4" s="4" t="s">
        <v>576</v>
      </c>
      <c r="B4" s="6" t="n">
        <v>0</v>
      </c>
      <c r="D4" s="6" t="n">
        <v>0</v>
      </c>
    </row>
    <row r="5" spans="1:5">
      <c r="A5" s="4" t="s">
        <v>577</v>
      </c>
      <c r="B5" s="7" t="n">
        <v>18548000</v>
      </c>
    </row>
    <row r="6" spans="1:5">
      <c r="A6" s="4" t="s">
        <v>578</v>
      </c>
      <c r="B6" s="7" t="n">
        <v>35153000</v>
      </c>
      <c r="C6" s="7" t="n">
        <v>29614000</v>
      </c>
      <c r="D6" s="7" t="n">
        <v>23373000</v>
      </c>
    </row>
    <row r="7" spans="1:5">
      <c r="A7" s="4" t="s">
        <v>102</v>
      </c>
      <c r="B7" s="6" t="n">
        <v>5000000</v>
      </c>
      <c r="C7" s="6" t="n">
        <v>5000000</v>
      </c>
    </row>
    <row r="8" spans="1:5">
      <c r="A8" s="4" t="s">
        <v>101</v>
      </c>
      <c r="B8" s="8" t="n">
        <v>0.0001</v>
      </c>
      <c r="C8" s="8" t="n">
        <v>0.0001</v>
      </c>
    </row>
    <row r="9" spans="1:5">
      <c r="A9" s="4" t="s">
        <v>103</v>
      </c>
      <c r="B9" s="6" t="n">
        <v>0</v>
      </c>
      <c r="C9" s="6" t="n">
        <v>0</v>
      </c>
    </row>
    <row r="10" spans="1:5">
      <c r="A10" s="4" t="s">
        <v>104</v>
      </c>
      <c r="B10" s="6" t="n">
        <v>0</v>
      </c>
      <c r="C10" s="6" t="n">
        <v>0</v>
      </c>
    </row>
    <row r="11" spans="1:5">
      <c r="A11" s="4" t="s">
        <v>571</v>
      </c>
    </row>
    <row r="12" spans="1:5">
      <c r="A12" s="3" t="s">
        <v>575</v>
      </c>
    </row>
    <row r="13" spans="1:5">
      <c r="A13" s="4" t="s">
        <v>579</v>
      </c>
      <c r="B13" s="7" t="n">
        <v>500000</v>
      </c>
      <c r="C13" s="7" t="n">
        <v>2500000</v>
      </c>
    </row>
    <row r="14" spans="1:5">
      <c r="A14" s="4" t="s">
        <v>580</v>
      </c>
      <c r="B14" s="4" t="s">
        <v>581</v>
      </c>
      <c r="C14" s="4" t="s">
        <v>582</v>
      </c>
    </row>
    <row r="15" spans="1:5">
      <c r="A15" s="4" t="s">
        <v>583</v>
      </c>
      <c r="C15" s="9" t="n">
        <v>15.58</v>
      </c>
    </row>
    <row r="16" spans="1:5">
      <c r="A16" s="4" t="s">
        <v>577</v>
      </c>
      <c r="B16" s="7" t="n">
        <v>18500000</v>
      </c>
      <c r="C16" s="7" t="n">
        <v>15900000</v>
      </c>
      <c r="D16" s="6" t="n">
        <v>33500000</v>
      </c>
    </row>
    <row r="17" spans="1:5">
      <c r="A17" s="4" t="s">
        <v>578</v>
      </c>
      <c r="B17" s="7" t="n">
        <v>1902000</v>
      </c>
      <c r="C17" s="7" t="n">
        <v>2343000</v>
      </c>
      <c r="D17" s="6" t="n">
        <v>2614000</v>
      </c>
    </row>
    <row r="18" spans="1:5">
      <c r="A18" s="4" t="s">
        <v>570</v>
      </c>
    </row>
    <row r="19" spans="1:5">
      <c r="A19" s="3" t="s">
        <v>575</v>
      </c>
    </row>
    <row r="20" spans="1:5">
      <c r="A20" s="4" t="s">
        <v>584</v>
      </c>
      <c r="B20" s="4" t="s">
        <v>585</v>
      </c>
    </row>
    <row r="21" spans="1:5">
      <c r="A21" s="4" t="s">
        <v>580</v>
      </c>
      <c r="B21" s="4" t="s">
        <v>586</v>
      </c>
      <c r="C21" s="4" t="s">
        <v>587</v>
      </c>
    </row>
    <row r="22" spans="1:5">
      <c r="A22" s="4" t="s">
        <v>588</v>
      </c>
      <c r="B22" s="6" t="n">
        <v>1007000</v>
      </c>
    </row>
    <row r="23" spans="1:5">
      <c r="A23" s="4" t="s">
        <v>578</v>
      </c>
      <c r="B23" s="7" t="n">
        <v>31811000</v>
      </c>
      <c r="C23" s="7" t="n">
        <v>25864000</v>
      </c>
      <c r="D23" s="7" t="n">
        <v>19455000</v>
      </c>
    </row>
    <row r="24" spans="1:5">
      <c r="A24" s="4" t="s">
        <v>589</v>
      </c>
      <c r="B24" s="6" t="n">
        <v>0</v>
      </c>
    </row>
    <row r="25" spans="1:5">
      <c r="A25" s="4" t="s">
        <v>590</v>
      </c>
      <c r="B25" s="7" t="n">
        <v>70100000</v>
      </c>
      <c r="C25" s="7" t="n">
        <v>52500000</v>
      </c>
    </row>
    <row r="26" spans="1:5">
      <c r="A26" s="4" t="s">
        <v>591</v>
      </c>
    </row>
    <row r="27" spans="1:5">
      <c r="A27" s="3" t="s">
        <v>575</v>
      </c>
    </row>
    <row r="28" spans="1:5">
      <c r="A28" s="4" t="s">
        <v>584</v>
      </c>
      <c r="D28" s="4" t="s">
        <v>585</v>
      </c>
    </row>
    <row r="29" spans="1:5">
      <c r="A29" s="4" t="s">
        <v>592</v>
      </c>
      <c r="B29" s="6" t="n">
        <v>1</v>
      </c>
      <c r="C29" s="6" t="n">
        <v>1</v>
      </c>
      <c r="D29" s="6" t="n">
        <v>1</v>
      </c>
    </row>
    <row r="30" spans="1:5">
      <c r="A30" s="4" t="s">
        <v>593</v>
      </c>
      <c r="D30" s="4" t="s">
        <v>512</v>
      </c>
    </row>
    <row r="31" spans="1:5">
      <c r="A31" s="4" t="s">
        <v>594</v>
      </c>
    </row>
    <row r="32" spans="1:5">
      <c r="A32" s="3" t="s">
        <v>575</v>
      </c>
    </row>
    <row r="33" spans="1:5">
      <c r="A33" s="4" t="s">
        <v>588</v>
      </c>
      <c r="D33" s="6" t="n">
        <v>461000</v>
      </c>
    </row>
    <row r="34" spans="1:5">
      <c r="A34" s="4" t="s">
        <v>595</v>
      </c>
    </row>
    <row r="35" spans="1:5">
      <c r="A35" s="3" t="s">
        <v>575</v>
      </c>
    </row>
    <row r="36" spans="1:5">
      <c r="A36" s="4" t="s">
        <v>588</v>
      </c>
      <c r="B36" s="6" t="n">
        <v>187234</v>
      </c>
      <c r="C36" s="6" t="n">
        <v>94854</v>
      </c>
    </row>
    <row r="37" spans="1:5">
      <c r="A37" s="4" t="s">
        <v>596</v>
      </c>
    </row>
    <row r="38" spans="1:5">
      <c r="A38" s="3" t="s">
        <v>575</v>
      </c>
    </row>
    <row r="39" spans="1:5">
      <c r="A39" s="4" t="s">
        <v>584</v>
      </c>
      <c r="B39" s="4" t="s">
        <v>410</v>
      </c>
      <c r="C39" s="4" t="s">
        <v>410</v>
      </c>
    </row>
    <row r="40" spans="1:5">
      <c r="A40" s="4" t="s">
        <v>597</v>
      </c>
      <c r="B40" s="4" t="s">
        <v>410</v>
      </c>
      <c r="C40" s="4" t="s">
        <v>410</v>
      </c>
      <c r="D40" s="4" t="s">
        <v>512</v>
      </c>
    </row>
    <row r="41" spans="1:5">
      <c r="A41" s="4" t="s">
        <v>598</v>
      </c>
      <c r="B41" s="6" t="n">
        <v>0</v>
      </c>
      <c r="C41" s="6" t="n">
        <v>0</v>
      </c>
    </row>
    <row r="42" spans="1:5">
      <c r="A42" s="4" t="s">
        <v>599</v>
      </c>
    </row>
    <row r="43" spans="1:5">
      <c r="A43" s="3" t="s">
        <v>575</v>
      </c>
    </row>
    <row r="44" spans="1:5">
      <c r="A44" s="4" t="s">
        <v>600</v>
      </c>
      <c r="E44" s="6" t="n">
        <v>497302000</v>
      </c>
    </row>
    <row r="45" spans="1:5">
      <c r="A45" s="4" t="s">
        <v>601</v>
      </c>
    </row>
    <row r="46" spans="1:5">
      <c r="A46" s="3" t="s">
        <v>575</v>
      </c>
    </row>
    <row r="47" spans="1:5">
      <c r="A47" s="4" t="s">
        <v>602</v>
      </c>
      <c r="B47" s="4" t="s">
        <v>603</v>
      </c>
    </row>
    <row r="48" spans="1:5">
      <c r="A48" s="4" t="s">
        <v>604</v>
      </c>
    </row>
    <row r="49" spans="1:5">
      <c r="A49" s="3" t="s">
        <v>575</v>
      </c>
    </row>
    <row r="50" spans="1:5">
      <c r="A50" s="4" t="s">
        <v>602</v>
      </c>
      <c r="B50" s="4" t="s">
        <v>605</v>
      </c>
    </row>
    <row r="51" spans="1:5">
      <c r="A51" s="4" t="s">
        <v>606</v>
      </c>
    </row>
    <row r="52" spans="1:5">
      <c r="A52" s="3" t="s">
        <v>575</v>
      </c>
    </row>
    <row r="53" spans="1:5">
      <c r="A53" s="4" t="s">
        <v>584</v>
      </c>
      <c r="B53" s="4" t="s">
        <v>585</v>
      </c>
    </row>
    <row r="54" spans="1:5">
      <c r="A54" s="4" t="s">
        <v>607</v>
      </c>
    </row>
    <row r="55" spans="1:5">
      <c r="A55" s="3" t="s">
        <v>575</v>
      </c>
    </row>
    <row r="56" spans="1:5">
      <c r="A56" s="4" t="s">
        <v>584</v>
      </c>
      <c r="B56" s="4" t="s">
        <v>410</v>
      </c>
    </row>
    <row r="57" spans="1:5">
      <c r="A57" s="4" t="s">
        <v>608</v>
      </c>
    </row>
    <row r="58" spans="1:5">
      <c r="A58" s="3" t="s">
        <v>575</v>
      </c>
    </row>
    <row r="59" spans="1:5">
      <c r="A59" s="4" t="s">
        <v>609</v>
      </c>
      <c r="B59" s="4" t="s">
        <v>514</v>
      </c>
    </row>
    <row r="60" spans="1:5">
      <c r="A60" s="4" t="s">
        <v>610</v>
      </c>
    </row>
    <row r="61" spans="1:5">
      <c r="A61" s="3" t="s">
        <v>575</v>
      </c>
    </row>
    <row r="62" spans="1:5">
      <c r="A62" s="4" t="s">
        <v>609</v>
      </c>
      <c r="B62" s="4" t="s">
        <v>412</v>
      </c>
    </row>
    <row r="63" spans="1:5">
      <c r="A63" s="4" t="s">
        <v>611</v>
      </c>
    </row>
    <row r="64" spans="1:5">
      <c r="A64" s="3" t="s">
        <v>575</v>
      </c>
    </row>
    <row r="65" spans="1:5">
      <c r="A65" s="4" t="s">
        <v>612</v>
      </c>
      <c r="B65" s="6" t="n">
        <v>4291670</v>
      </c>
    </row>
    <row r="66" spans="1:5">
      <c r="A66" s="4" t="s">
        <v>613</v>
      </c>
      <c r="B66" s="4" t="s">
        <v>614</v>
      </c>
    </row>
    <row r="67" spans="1:5">
      <c r="A67" s="4" t="s">
        <v>615</v>
      </c>
      <c r="B67" s="6" t="n">
        <v>9535633</v>
      </c>
    </row>
    <row r="68" spans="1:5">
      <c r="A68" s="4" t="s">
        <v>616</v>
      </c>
    </row>
    <row r="69" spans="1:5">
      <c r="A69" s="3" t="s">
        <v>575</v>
      </c>
    </row>
    <row r="70" spans="1:5">
      <c r="A70" s="4" t="s">
        <v>600</v>
      </c>
      <c r="B70" s="6" t="n">
        <v>3600000</v>
      </c>
    </row>
    <row r="71" spans="1:5">
      <c r="A71" s="4" t="s">
        <v>617</v>
      </c>
    </row>
    <row r="72" spans="1:5">
      <c r="A72" s="3" t="s">
        <v>575</v>
      </c>
    </row>
    <row r="73" spans="1:5">
      <c r="A73" s="4" t="s">
        <v>602</v>
      </c>
      <c r="B73" s="4" t="s">
        <v>605</v>
      </c>
    </row>
    <row r="74" spans="1:5">
      <c r="A74" s="4" t="s">
        <v>618</v>
      </c>
    </row>
    <row r="75" spans="1:5">
      <c r="A75" s="3" t="s">
        <v>575</v>
      </c>
    </row>
    <row r="76" spans="1:5">
      <c r="A76" s="4" t="s">
        <v>584</v>
      </c>
      <c r="B76" s="4" t="s">
        <v>410</v>
      </c>
    </row>
    <row r="77" spans="1:5">
      <c r="A77" s="4" t="s">
        <v>619</v>
      </c>
    </row>
    <row r="78" spans="1:5">
      <c r="A78" s="3" t="s">
        <v>575</v>
      </c>
    </row>
    <row r="79" spans="1:5">
      <c r="A79" s="4" t="s">
        <v>609</v>
      </c>
      <c r="B79" s="4" t="s">
        <v>514</v>
      </c>
    </row>
    <row r="80" spans="1:5">
      <c r="A80" s="4" t="s">
        <v>620</v>
      </c>
    </row>
    <row r="81" spans="1:5">
      <c r="A81" s="3" t="s">
        <v>575</v>
      </c>
    </row>
    <row r="82" spans="1:5">
      <c r="A82" s="4" t="s">
        <v>621</v>
      </c>
      <c r="B82" s="4" t="s">
        <v>622</v>
      </c>
    </row>
    <row r="83" spans="1:5">
      <c r="A83" s="4" t="s">
        <v>623</v>
      </c>
      <c r="B83" s="4" t="s">
        <v>6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25</v>
      </c>
      <c r="B1" s="2" t="s">
        <v>1</v>
      </c>
    </row>
    <row r="2" spans="1:2">
      <c r="B2" s="2" t="s">
        <v>65</v>
      </c>
    </row>
    <row r="3" spans="1:2">
      <c r="A3" s="3" t="s">
        <v>575</v>
      </c>
    </row>
    <row r="4" spans="1:2">
      <c r="A4" s="4" t="s">
        <v>626</v>
      </c>
      <c r="B4" s="4" t="s">
        <v>627</v>
      </c>
    </row>
    <row r="5" spans="1:2">
      <c r="A5" s="4" t="s">
        <v>628</v>
      </c>
      <c r="B5" s="4" t="s">
        <v>629</v>
      </c>
    </row>
    <row r="6" spans="1:2">
      <c r="A6" s="4" t="s">
        <v>630</v>
      </c>
      <c r="B6" s="4" t="s">
        <v>631</v>
      </c>
    </row>
    <row r="7" spans="1:2">
      <c r="A7" s="4" t="s">
        <v>632</v>
      </c>
      <c r="B7" s="4" t="s">
        <v>6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34</v>
      </c>
      <c r="B1" s="2" t="s">
        <v>1</v>
      </c>
    </row>
    <row r="2" spans="1:4">
      <c r="B2" s="2" t="s">
        <v>2</v>
      </c>
      <c r="C2" s="2" t="s">
        <v>65</v>
      </c>
      <c r="D2" s="2" t="s">
        <v>110</v>
      </c>
    </row>
    <row r="3" spans="1:4">
      <c r="A3" s="3" t="s">
        <v>635</v>
      </c>
    </row>
    <row r="4" spans="1:4">
      <c r="A4" s="4" t="s">
        <v>636</v>
      </c>
      <c r="B4" s="6" t="n">
        <v>1116000</v>
      </c>
    </row>
    <row r="5" spans="1:4">
      <c r="A5" s="4" t="s">
        <v>576</v>
      </c>
      <c r="B5" s="6" t="n">
        <v>0</v>
      </c>
      <c r="D5" s="6" t="n">
        <v>0</v>
      </c>
    </row>
    <row r="6" spans="1:4">
      <c r="A6" s="4" t="s">
        <v>637</v>
      </c>
      <c r="B6" s="6" t="n">
        <v>-382000</v>
      </c>
    </row>
    <row r="7" spans="1:4">
      <c r="A7" s="4" t="s">
        <v>638</v>
      </c>
      <c r="B7" s="6" t="n">
        <v>-19000</v>
      </c>
    </row>
    <row r="8" spans="1:4">
      <c r="A8" s="4" t="s">
        <v>639</v>
      </c>
      <c r="B8" s="6" t="n">
        <v>715000</v>
      </c>
      <c r="C8" s="6" t="n">
        <v>1116000</v>
      </c>
    </row>
    <row r="9" spans="1:4">
      <c r="A9" s="4" t="s">
        <v>640</v>
      </c>
      <c r="B9" s="6" t="n">
        <v>715000</v>
      </c>
    </row>
    <row r="10" spans="1:4">
      <c r="A10" s="4" t="s">
        <v>641</v>
      </c>
      <c r="B10" s="6" t="n">
        <v>671000</v>
      </c>
    </row>
    <row r="11" spans="1:4">
      <c r="A11" s="3" t="s">
        <v>642</v>
      </c>
    </row>
    <row r="12" spans="1:4">
      <c r="A12" s="4" t="s">
        <v>643</v>
      </c>
      <c r="B12" s="9" t="n">
        <v>9.779999999999999</v>
      </c>
    </row>
    <row r="13" spans="1:4">
      <c r="A13" s="4" t="s">
        <v>644</v>
      </c>
      <c r="B13" s="6" t="n">
        <v>0</v>
      </c>
    </row>
    <row r="14" spans="1:4">
      <c r="A14" s="4" t="s">
        <v>644</v>
      </c>
      <c r="B14" s="10" t="n">
        <v>6.95</v>
      </c>
    </row>
    <row r="15" spans="1:4">
      <c r="A15" s="4" t="s">
        <v>645</v>
      </c>
      <c r="B15" s="10" t="n">
        <v>15.85</v>
      </c>
    </row>
    <row r="16" spans="1:4">
      <c r="A16" s="4" t="s">
        <v>646</v>
      </c>
      <c r="B16" s="10" t="n">
        <v>11.14</v>
      </c>
      <c r="C16" s="9" t="n">
        <v>9.779999999999999</v>
      </c>
    </row>
    <row r="17" spans="1:4">
      <c r="A17" s="4" t="s">
        <v>647</v>
      </c>
      <c r="B17" s="10" t="n">
        <v>11.14</v>
      </c>
    </row>
    <row r="18" spans="1:4">
      <c r="A18" s="4" t="s">
        <v>648</v>
      </c>
      <c r="B18" s="9" t="n">
        <v>9.99</v>
      </c>
    </row>
    <row r="19" spans="1:4">
      <c r="A19" s="3" t="s">
        <v>649</v>
      </c>
    </row>
    <row r="20" spans="1:4">
      <c r="A20" s="4" t="s">
        <v>650</v>
      </c>
      <c r="C20" s="4" t="s">
        <v>651</v>
      </c>
    </row>
    <row r="21" spans="1:4">
      <c r="A21" s="4" t="s">
        <v>652</v>
      </c>
      <c r="B21" s="4" t="s">
        <v>653</v>
      </c>
    </row>
    <row r="22" spans="1:4">
      <c r="A22" s="4" t="s">
        <v>654</v>
      </c>
      <c r="B22" s="4" t="s">
        <v>655</v>
      </c>
    </row>
    <row r="23" spans="1:4">
      <c r="A23" s="3" t="s">
        <v>656</v>
      </c>
    </row>
    <row r="24" spans="1:4">
      <c r="A24" s="4" t="s">
        <v>657</v>
      </c>
      <c r="B24" s="7" t="n">
        <v>33113</v>
      </c>
    </row>
    <row r="25" spans="1:4">
      <c r="A25" s="4" t="s">
        <v>658</v>
      </c>
      <c r="B25" s="6" t="n">
        <v>18548</v>
      </c>
    </row>
    <row r="26" spans="1:4">
      <c r="A26" s="4" t="s">
        <v>659</v>
      </c>
      <c r="B26" s="6" t="n">
        <v>41036</v>
      </c>
      <c r="C26" s="7" t="n">
        <v>33113</v>
      </c>
    </row>
    <row r="27" spans="1:4">
      <c r="A27" s="4" t="s">
        <v>660</v>
      </c>
      <c r="B27" s="6" t="n">
        <v>41036</v>
      </c>
    </row>
    <row r="28" spans="1:4">
      <c r="A28" s="4" t="s">
        <v>661</v>
      </c>
      <c r="B28" s="7" t="n">
        <v>392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18"/>
  </cols>
  <sheetData>
    <row r="1" spans="1:7">
      <c r="A1" s="1" t="s">
        <v>141</v>
      </c>
      <c r="B1" s="2" t="s">
        <v>142</v>
      </c>
      <c r="C1" s="2" t="s">
        <v>143</v>
      </c>
      <c r="D1" s="2" t="s">
        <v>144</v>
      </c>
      <c r="E1" s="2" t="s">
        <v>145</v>
      </c>
      <c r="F1" s="2" t="s">
        <v>146</v>
      </c>
      <c r="G1" s="2" t="s">
        <v>147</v>
      </c>
    </row>
    <row r="2" spans="1:7">
      <c r="A2" s="4" t="s">
        <v>148</v>
      </c>
      <c r="C2" s="6" t="n">
        <v>37998</v>
      </c>
      <c r="D2" s="6" t="n">
        <v>0</v>
      </c>
    </row>
    <row r="3" spans="1:7">
      <c r="A3" s="4" t="s">
        <v>149</v>
      </c>
      <c r="B3" s="7" t="n">
        <v>434795</v>
      </c>
      <c r="C3" s="7" t="n">
        <v>4</v>
      </c>
      <c r="D3" s="7" t="n">
        <v>0</v>
      </c>
      <c r="E3" s="7" t="n">
        <v>295893</v>
      </c>
      <c r="F3" s="7" t="n">
        <v>-16</v>
      </c>
      <c r="G3" s="7" t="n">
        <v>138914</v>
      </c>
    </row>
    <row r="4" spans="1:7">
      <c r="A4" s="3" t="s">
        <v>150</v>
      </c>
    </row>
    <row r="5" spans="1:7">
      <c r="A5" s="4" t="s">
        <v>151</v>
      </c>
      <c r="C5" s="6" t="n">
        <v>85</v>
      </c>
    </row>
    <row r="6" spans="1:7">
      <c r="A6" s="4" t="s">
        <v>152</v>
      </c>
      <c r="C6" s="6" t="n">
        <v>699</v>
      </c>
    </row>
    <row r="7" spans="1:7">
      <c r="A7" s="4" t="s">
        <v>153</v>
      </c>
      <c r="B7" s="6" t="n">
        <v>2755</v>
      </c>
      <c r="E7" s="6" t="n">
        <v>2755</v>
      </c>
    </row>
    <row r="8" spans="1:7">
      <c r="A8" s="4" t="s">
        <v>154</v>
      </c>
      <c r="C8" s="6" t="n">
        <v>745</v>
      </c>
    </row>
    <row r="9" spans="1:7">
      <c r="A9" s="4" t="s">
        <v>155</v>
      </c>
      <c r="C9" s="6" t="n">
        <v>79</v>
      </c>
    </row>
    <row r="10" spans="1:7">
      <c r="A10" s="4" t="s">
        <v>156</v>
      </c>
      <c r="B10" s="6" t="n">
        <v>2923</v>
      </c>
      <c r="E10" s="6" t="n">
        <v>2923</v>
      </c>
    </row>
    <row r="11" spans="1:7">
      <c r="A11" s="4" t="s">
        <v>157</v>
      </c>
      <c r="B11" s="6" t="n">
        <v>23373</v>
      </c>
      <c r="E11" s="6" t="n">
        <v>23373</v>
      </c>
    </row>
    <row r="12" spans="1:7">
      <c r="A12" s="4" t="s">
        <v>158</v>
      </c>
      <c r="B12" s="6" t="n">
        <v>-304</v>
      </c>
      <c r="F12" s="6" t="n">
        <v>-304</v>
      </c>
    </row>
    <row r="13" spans="1:7">
      <c r="A13" s="4" t="s">
        <v>127</v>
      </c>
      <c r="B13" s="6" t="n">
        <v>38508</v>
      </c>
      <c r="G13" s="6" t="n">
        <v>38508</v>
      </c>
    </row>
    <row r="14" spans="1:7">
      <c r="A14" s="4" t="s">
        <v>159</v>
      </c>
      <c r="C14" s="6" t="n">
        <v>39606</v>
      </c>
      <c r="D14" s="6" t="n">
        <v>0</v>
      </c>
    </row>
    <row r="15" spans="1:7">
      <c r="A15" s="4" t="s">
        <v>160</v>
      </c>
      <c r="B15" s="6" t="n">
        <v>502050</v>
      </c>
      <c r="C15" s="7" t="n">
        <v>4</v>
      </c>
      <c r="D15" s="7" t="n">
        <v>0</v>
      </c>
      <c r="E15" s="6" t="n">
        <v>324944</v>
      </c>
      <c r="F15" s="6" t="n">
        <v>-320</v>
      </c>
      <c r="G15" s="6" t="n">
        <v>177422</v>
      </c>
    </row>
    <row r="16" spans="1:7">
      <c r="A16" s="3" t="s">
        <v>150</v>
      </c>
    </row>
    <row r="17" spans="1:7">
      <c r="A17" s="4" t="s">
        <v>161</v>
      </c>
      <c r="D17" s="6" t="n">
        <v>974</v>
      </c>
    </row>
    <row r="18" spans="1:7">
      <c r="A18" s="4" t="s">
        <v>162</v>
      </c>
      <c r="B18" s="6" t="n">
        <v>-39712</v>
      </c>
      <c r="D18" s="7" t="n">
        <v>-39712</v>
      </c>
    </row>
    <row r="19" spans="1:7">
      <c r="A19" s="4" t="s">
        <v>151</v>
      </c>
      <c r="C19" s="6" t="n">
        <v>21</v>
      </c>
    </row>
    <row r="20" spans="1:7">
      <c r="A20" s="4" t="s">
        <v>152</v>
      </c>
      <c r="C20" s="6" t="n">
        <v>489</v>
      </c>
    </row>
    <row r="21" spans="1:7">
      <c r="A21" s="4" t="s">
        <v>153</v>
      </c>
      <c r="B21" s="6" t="n">
        <v>2512</v>
      </c>
      <c r="E21" s="6" t="n">
        <v>2512</v>
      </c>
    </row>
    <row r="22" spans="1:7">
      <c r="A22" s="4" t="s">
        <v>154</v>
      </c>
      <c r="C22" s="6" t="n">
        <v>782</v>
      </c>
    </row>
    <row r="23" spans="1:7">
      <c r="A23" s="4" t="s">
        <v>155</v>
      </c>
      <c r="C23" s="6" t="n">
        <v>126</v>
      </c>
    </row>
    <row r="24" spans="1:7">
      <c r="A24" s="4" t="s">
        <v>156</v>
      </c>
      <c r="B24" s="6" t="n">
        <v>3301</v>
      </c>
      <c r="E24" s="6" t="n">
        <v>3301</v>
      </c>
    </row>
    <row r="25" spans="1:7">
      <c r="A25" s="4" t="s">
        <v>157</v>
      </c>
      <c r="B25" s="6" t="n">
        <v>29510</v>
      </c>
      <c r="E25" s="6" t="n">
        <v>29510</v>
      </c>
    </row>
    <row r="26" spans="1:7">
      <c r="A26" s="4" t="s">
        <v>158</v>
      </c>
      <c r="B26" s="6" t="n">
        <v>-7</v>
      </c>
      <c r="F26" s="6" t="n">
        <v>-7</v>
      </c>
    </row>
    <row r="27" spans="1:7">
      <c r="A27" s="4" t="s">
        <v>127</v>
      </c>
      <c r="B27" s="6" t="n">
        <v>4916</v>
      </c>
      <c r="G27" s="6" t="n">
        <v>4916</v>
      </c>
    </row>
    <row r="28" spans="1:7">
      <c r="A28" s="4" t="s">
        <v>163</v>
      </c>
      <c r="C28" s="6" t="n">
        <v>41024</v>
      </c>
      <c r="D28" s="6" t="n">
        <v>974</v>
      </c>
    </row>
    <row r="29" spans="1:7">
      <c r="A29" s="4" t="s">
        <v>164</v>
      </c>
      <c r="B29" s="7" t="n">
        <v>502727</v>
      </c>
      <c r="C29" s="7" t="n">
        <v>4</v>
      </c>
      <c r="D29" s="7" t="n">
        <v>-39712</v>
      </c>
      <c r="E29" s="6" t="n">
        <v>360267</v>
      </c>
      <c r="F29" s="6" t="n">
        <v>-372</v>
      </c>
      <c r="G29" s="6" t="n">
        <v>182540</v>
      </c>
    </row>
    <row r="30" spans="1:7">
      <c r="A30" s="3" t="s">
        <v>150</v>
      </c>
    </row>
    <row r="31" spans="1:7">
      <c r="A31" s="4" t="s">
        <v>152</v>
      </c>
      <c r="B31" s="6" t="n">
        <v>382</v>
      </c>
      <c r="C31" s="6" t="n">
        <v>382</v>
      </c>
    </row>
    <row r="32" spans="1:7">
      <c r="A32" s="4" t="s">
        <v>153</v>
      </c>
      <c r="B32" s="7" t="n">
        <v>2658</v>
      </c>
      <c r="E32" s="6" t="n">
        <v>2658</v>
      </c>
    </row>
    <row r="33" spans="1:7">
      <c r="A33" s="4" t="s">
        <v>154</v>
      </c>
      <c r="C33" s="6" t="n">
        <v>890</v>
      </c>
    </row>
    <row r="34" spans="1:7">
      <c r="A34" s="4" t="s">
        <v>155</v>
      </c>
      <c r="C34" s="6" t="n">
        <v>103</v>
      </c>
    </row>
    <row r="35" spans="1:7">
      <c r="A35" s="4" t="s">
        <v>156</v>
      </c>
      <c r="B35" s="6" t="n">
        <v>4275</v>
      </c>
      <c r="E35" s="6" t="n">
        <v>4275</v>
      </c>
    </row>
    <row r="36" spans="1:7">
      <c r="A36" s="4" t="s">
        <v>157</v>
      </c>
      <c r="B36" s="6" t="n">
        <v>34832</v>
      </c>
      <c r="E36" s="6" t="n">
        <v>34832</v>
      </c>
    </row>
    <row r="37" spans="1:7">
      <c r="A37" s="4" t="s">
        <v>158</v>
      </c>
      <c r="B37" s="6" t="n">
        <v>1092</v>
      </c>
      <c r="F37" s="6" t="n">
        <v>1092</v>
      </c>
    </row>
    <row r="38" spans="1:7">
      <c r="A38" s="4" t="s">
        <v>127</v>
      </c>
      <c r="B38" s="6" t="n">
        <v>32839</v>
      </c>
      <c r="G38" s="6" t="n">
        <v>32839</v>
      </c>
    </row>
    <row r="39" spans="1:7">
      <c r="A39" s="4" t="s">
        <v>165</v>
      </c>
      <c r="C39" s="6" t="n">
        <v>42399</v>
      </c>
      <c r="D39" s="6" t="n">
        <v>974</v>
      </c>
    </row>
    <row r="40" spans="1:7">
      <c r="A40" s="4" t="s">
        <v>166</v>
      </c>
      <c r="B40" s="7" t="n">
        <v>578423</v>
      </c>
      <c r="C40" s="7" t="n">
        <v>4</v>
      </c>
      <c r="D40" s="7" t="n">
        <v>-39712</v>
      </c>
      <c r="E40" s="7" t="n">
        <v>402032</v>
      </c>
      <c r="F40" s="7" t="n">
        <v>720</v>
      </c>
      <c r="G40" s="7" t="n">
        <v>2153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4"/>
  </cols>
  <sheetData>
    <row r="1" spans="1:4">
      <c r="A1" s="1" t="s">
        <v>662</v>
      </c>
      <c r="B1" s="2" t="s">
        <v>1</v>
      </c>
    </row>
    <row r="2" spans="1:4">
      <c r="B2" s="2" t="s">
        <v>2</v>
      </c>
      <c r="C2" s="2" t="s">
        <v>65</v>
      </c>
      <c r="D2" s="2" t="s">
        <v>110</v>
      </c>
    </row>
    <row r="3" spans="1:4">
      <c r="A3" s="3" t="s">
        <v>575</v>
      </c>
    </row>
    <row r="4" spans="1:4">
      <c r="A4" s="4" t="s">
        <v>626</v>
      </c>
      <c r="B4" s="4" t="s">
        <v>663</v>
      </c>
      <c r="C4" s="4" t="s">
        <v>664</v>
      </c>
      <c r="D4" s="4" t="s">
        <v>665</v>
      </c>
    </row>
    <row r="5" spans="1:4">
      <c r="A5" s="4" t="s">
        <v>628</v>
      </c>
      <c r="B5" s="4" t="s">
        <v>629</v>
      </c>
      <c r="C5" s="4" t="s">
        <v>629</v>
      </c>
      <c r="D5" s="4" t="s">
        <v>629</v>
      </c>
    </row>
    <row r="6" spans="1:4">
      <c r="A6" s="4" t="s">
        <v>630</v>
      </c>
      <c r="B6" s="4" t="s">
        <v>666</v>
      </c>
      <c r="C6" s="4" t="s">
        <v>667</v>
      </c>
      <c r="D6" s="4" t="s">
        <v>668</v>
      </c>
    </row>
    <row r="7" spans="1:4">
      <c r="A7" s="4" t="s">
        <v>632</v>
      </c>
      <c r="B7" s="4" t="s">
        <v>669</v>
      </c>
      <c r="C7" s="4" t="s">
        <v>669</v>
      </c>
      <c r="D7" s="4" t="s">
        <v>670</v>
      </c>
    </row>
    <row r="8" spans="1:4">
      <c r="A8" s="4" t="s">
        <v>671</v>
      </c>
      <c r="B8" s="9" t="n">
        <v>44.43</v>
      </c>
    </row>
    <row r="9" spans="1:4">
      <c r="A9" s="4" t="s">
        <v>383</v>
      </c>
    </row>
    <row r="10" spans="1:4">
      <c r="A10" s="3" t="s">
        <v>575</v>
      </c>
    </row>
    <row r="11" spans="1:4">
      <c r="A11" s="4" t="s">
        <v>671</v>
      </c>
      <c r="C11" s="9" t="n">
        <v>34.59</v>
      </c>
      <c r="D11" s="9" t="n">
        <v>40.38</v>
      </c>
    </row>
    <row r="12" spans="1:4">
      <c r="A12" s="4" t="s">
        <v>382</v>
      </c>
    </row>
    <row r="13" spans="1:4">
      <c r="A13" s="3" t="s">
        <v>575</v>
      </c>
    </row>
    <row r="14" spans="1:4">
      <c r="A14" s="4" t="s">
        <v>671</v>
      </c>
      <c r="C14" s="9" t="n">
        <v>39.02</v>
      </c>
      <c r="D14" s="9" t="n">
        <v>55.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1</v>
      </c>
    </row>
    <row r="2" spans="1:2">
      <c r="B2" s="2" t="s">
        <v>673</v>
      </c>
    </row>
    <row r="3" spans="1:2">
      <c r="A3" s="3" t="s">
        <v>674</v>
      </c>
    </row>
    <row r="4" spans="1:2">
      <c r="A4" s="4" t="s">
        <v>675</v>
      </c>
      <c r="B4" s="6" t="n">
        <v>2325</v>
      </c>
    </row>
    <row r="5" spans="1:2">
      <c r="A5" s="4" t="s">
        <v>676</v>
      </c>
      <c r="B5" s="6" t="n">
        <v>1007</v>
      </c>
    </row>
    <row r="6" spans="1:2">
      <c r="A6" s="4" t="s">
        <v>677</v>
      </c>
      <c r="B6" s="6" t="n">
        <v>-890</v>
      </c>
    </row>
    <row r="7" spans="1:2">
      <c r="A7" s="4" t="s">
        <v>678</v>
      </c>
      <c r="B7" s="6" t="n">
        <v>-491</v>
      </c>
    </row>
    <row r="8" spans="1:2">
      <c r="A8" s="4" t="s">
        <v>679</v>
      </c>
      <c r="B8" s="6" t="n">
        <v>1951</v>
      </c>
    </row>
    <row r="9" spans="1:2">
      <c r="A9" s="3" t="s">
        <v>680</v>
      </c>
    </row>
    <row r="10" spans="1:2">
      <c r="A10" s="4" t="s">
        <v>681</v>
      </c>
      <c r="B10" s="9" t="n">
        <v>40.55</v>
      </c>
    </row>
    <row r="11" spans="1:2">
      <c r="A11" s="4" t="s">
        <v>682</v>
      </c>
      <c r="B11" s="10" t="n">
        <v>55.53</v>
      </c>
    </row>
    <row r="12" spans="1:2">
      <c r="A12" s="4" t="s">
        <v>683</v>
      </c>
      <c r="B12" s="10" t="n">
        <v>30.95</v>
      </c>
    </row>
    <row r="13" spans="1:2">
      <c r="A13" s="4" t="s">
        <v>684</v>
      </c>
      <c r="B13" s="10" t="n">
        <v>56.33</v>
      </c>
    </row>
    <row r="14" spans="1:2">
      <c r="A14" s="4" t="s">
        <v>685</v>
      </c>
      <c r="B14" s="9" t="n">
        <v>48.6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65</v>
      </c>
      <c r="D2" s="2" t="s">
        <v>110</v>
      </c>
    </row>
    <row r="3" spans="1:4">
      <c r="A3" s="3" t="s">
        <v>575</v>
      </c>
    </row>
    <row r="4" spans="1:4">
      <c r="A4" s="4" t="s">
        <v>687</v>
      </c>
      <c r="B4" s="4" t="s">
        <v>688</v>
      </c>
      <c r="C4" s="4" t="s">
        <v>665</v>
      </c>
      <c r="D4" s="4" t="s">
        <v>689</v>
      </c>
    </row>
    <row r="5" spans="1:4">
      <c r="A5" s="4" t="s">
        <v>690</v>
      </c>
      <c r="B5" s="4" t="s">
        <v>663</v>
      </c>
      <c r="C5" s="4" t="s">
        <v>691</v>
      </c>
      <c r="D5" s="4" t="s">
        <v>404</v>
      </c>
    </row>
    <row r="6" spans="1:4">
      <c r="A6" s="4" t="s">
        <v>628</v>
      </c>
      <c r="B6" s="4" t="s">
        <v>629</v>
      </c>
      <c r="C6" s="4" t="s">
        <v>629</v>
      </c>
      <c r="D6" s="4" t="s">
        <v>629</v>
      </c>
    </row>
    <row r="7" spans="1:4">
      <c r="A7" s="4" t="s">
        <v>692</v>
      </c>
      <c r="B7" s="4" t="s">
        <v>693</v>
      </c>
      <c r="C7" s="4" t="s">
        <v>694</v>
      </c>
      <c r="D7" s="4" t="s">
        <v>695</v>
      </c>
    </row>
    <row r="8" spans="1:4">
      <c r="A8" s="4" t="s">
        <v>696</v>
      </c>
      <c r="B8" s="4" t="s">
        <v>697</v>
      </c>
      <c r="C8" s="4" t="s">
        <v>698</v>
      </c>
      <c r="D8" s="4" t="s">
        <v>699</v>
      </c>
    </row>
    <row r="9" spans="1:4">
      <c r="A9" s="4" t="s">
        <v>632</v>
      </c>
      <c r="B9" s="4" t="s">
        <v>700</v>
      </c>
      <c r="C9" s="4" t="s">
        <v>700</v>
      </c>
      <c r="D9" s="4" t="s">
        <v>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420</v>
      </c>
      <c r="J1" s="2" t="s">
        <v>1</v>
      </c>
    </row>
    <row r="2" spans="1:12">
      <c r="B2" s="2" t="s">
        <v>2</v>
      </c>
      <c r="C2" s="2" t="s">
        <v>421</v>
      </c>
      <c r="D2" s="2" t="s">
        <v>4</v>
      </c>
      <c r="E2" s="2" t="s">
        <v>422</v>
      </c>
      <c r="F2" s="2" t="s">
        <v>65</v>
      </c>
      <c r="G2" s="2" t="s">
        <v>423</v>
      </c>
      <c r="H2" s="2" t="s">
        <v>424</v>
      </c>
      <c r="I2" s="2" t="s">
        <v>425</v>
      </c>
      <c r="J2" s="2" t="s">
        <v>2</v>
      </c>
      <c r="K2" s="2" t="s">
        <v>65</v>
      </c>
      <c r="L2" s="2" t="s">
        <v>110</v>
      </c>
    </row>
    <row r="3" spans="1:12">
      <c r="A3" s="3" t="s">
        <v>702</v>
      </c>
    </row>
    <row r="4" spans="1:12">
      <c r="A4" s="4" t="s">
        <v>127</v>
      </c>
      <c r="B4" s="7" t="n">
        <v>12782</v>
      </c>
      <c r="C4" s="7" t="n">
        <v>15105</v>
      </c>
      <c r="D4" s="7" t="n">
        <v>-2025</v>
      </c>
      <c r="E4" s="7" t="n">
        <v>6977</v>
      </c>
      <c r="F4" s="7" t="n">
        <v>9088</v>
      </c>
      <c r="G4" s="7" t="n">
        <v>8151</v>
      </c>
      <c r="H4" s="7" t="n">
        <v>-3245</v>
      </c>
      <c r="I4" s="7" t="n">
        <v>-9078</v>
      </c>
      <c r="J4" s="7" t="n">
        <v>32839</v>
      </c>
      <c r="K4" s="7" t="n">
        <v>4916</v>
      </c>
      <c r="L4" s="7" t="n">
        <v>38508</v>
      </c>
    </row>
    <row r="5" spans="1:12">
      <c r="A5" s="3" t="s">
        <v>131</v>
      </c>
    </row>
    <row r="6" spans="1:12">
      <c r="A6" s="4" t="s">
        <v>703</v>
      </c>
      <c r="J6" s="6" t="n">
        <v>40883</v>
      </c>
      <c r="K6" s="6" t="n">
        <v>40259</v>
      </c>
      <c r="L6" s="6" t="n">
        <v>38920</v>
      </c>
    </row>
    <row r="7" spans="1:12">
      <c r="A7" s="4" t="s">
        <v>704</v>
      </c>
      <c r="J7" s="6" t="n">
        <v>1671</v>
      </c>
      <c r="K7" s="6" t="n">
        <v>1738</v>
      </c>
      <c r="L7" s="6" t="n">
        <v>2770</v>
      </c>
    </row>
    <row r="8" spans="1:12">
      <c r="A8" s="4" t="s">
        <v>705</v>
      </c>
      <c r="J8" s="6" t="n">
        <v>42554</v>
      </c>
      <c r="K8" s="6" t="n">
        <v>41997</v>
      </c>
      <c r="L8" s="6" t="n">
        <v>41690</v>
      </c>
    </row>
    <row r="9" spans="1:12">
      <c r="A9" s="3" t="s">
        <v>706</v>
      </c>
    </row>
    <row r="10" spans="1:12">
      <c r="A10" s="4" t="s">
        <v>129</v>
      </c>
      <c r="B10" s="9" t="n">
        <v>0.31</v>
      </c>
      <c r="C10" s="9" t="n">
        <v>0.37</v>
      </c>
      <c r="D10" s="9" t="n">
        <v>-0.05</v>
      </c>
      <c r="E10" s="9" t="n">
        <v>0.17</v>
      </c>
      <c r="F10" s="9" t="n">
        <v>0.23</v>
      </c>
      <c r="G10" s="9" t="n">
        <v>0.2</v>
      </c>
      <c r="H10" s="9" t="n">
        <v>-0.08</v>
      </c>
      <c r="I10" s="9" t="n">
        <v>-0.23</v>
      </c>
      <c r="J10" s="9" t="n">
        <v>0.8</v>
      </c>
      <c r="K10" s="9" t="n">
        <v>0.12</v>
      </c>
      <c r="L10" s="9" t="n">
        <v>0.99</v>
      </c>
    </row>
    <row r="11" spans="1:12">
      <c r="A11" s="4" t="s">
        <v>130</v>
      </c>
      <c r="B11" s="9" t="n">
        <v>0.3</v>
      </c>
      <c r="C11" s="9" t="n">
        <v>0.35</v>
      </c>
      <c r="D11" s="9" t="n">
        <v>-0.05</v>
      </c>
      <c r="E11" s="9" t="n">
        <v>0.17</v>
      </c>
      <c r="F11" s="9" t="n">
        <v>0.22</v>
      </c>
      <c r="G11" s="9" t="n">
        <v>0.19</v>
      </c>
      <c r="H11" s="9" t="n">
        <v>-0.08</v>
      </c>
      <c r="I11" s="9" t="n">
        <v>-0.23</v>
      </c>
      <c r="J11" s="9" t="n">
        <v>0.77</v>
      </c>
      <c r="K11" s="9" t="n">
        <v>0.12</v>
      </c>
      <c r="L11" s="9" t="n">
        <v>0.9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65</v>
      </c>
      <c r="D2" s="2" t="s">
        <v>110</v>
      </c>
    </row>
    <row r="3" spans="1:4">
      <c r="A3" s="4" t="s">
        <v>708</v>
      </c>
    </row>
    <row r="4" spans="1:4">
      <c r="A4" s="3" t="s">
        <v>709</v>
      </c>
    </row>
    <row r="5" spans="1:4">
      <c r="A5" s="4" t="s">
        <v>710</v>
      </c>
      <c r="B5" s="6" t="n">
        <v>37</v>
      </c>
      <c r="C5" s="6" t="n">
        <v>91</v>
      </c>
      <c r="D5" s="6" t="n">
        <v>87</v>
      </c>
    </row>
    <row r="6" spans="1:4">
      <c r="A6" s="4" t="s">
        <v>711</v>
      </c>
    </row>
    <row r="7" spans="1:4">
      <c r="A7" s="3" t="s">
        <v>709</v>
      </c>
    </row>
    <row r="8" spans="1:4">
      <c r="A8" s="4" t="s">
        <v>710</v>
      </c>
      <c r="B8" s="6" t="n">
        <v>86</v>
      </c>
      <c r="C8" s="6" t="n">
        <v>336</v>
      </c>
      <c r="D8" s="6" t="n">
        <v>425</v>
      </c>
    </row>
    <row r="9" spans="1:4">
      <c r="A9" s="4" t="s">
        <v>569</v>
      </c>
    </row>
    <row r="10" spans="1:4">
      <c r="A10" s="3" t="s">
        <v>709</v>
      </c>
    </row>
    <row r="11" spans="1:4">
      <c r="A11" s="4" t="s">
        <v>710</v>
      </c>
      <c r="B11" s="6" t="n">
        <v>0</v>
      </c>
      <c r="C11" s="6" t="n">
        <v>1</v>
      </c>
      <c r="D11"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s>
  <sheetData>
    <row r="1" spans="1:8">
      <c r="A1" s="1" t="s">
        <v>712</v>
      </c>
      <c r="B1" s="2" t="s">
        <v>713</v>
      </c>
      <c r="C1" s="2" t="s">
        <v>714</v>
      </c>
      <c r="D1" s="2" t="s">
        <v>715</v>
      </c>
      <c r="E1" s="2" t="s">
        <v>716</v>
      </c>
      <c r="F1" s="2" t="s">
        <v>441</v>
      </c>
      <c r="G1" s="2" t="s">
        <v>717</v>
      </c>
      <c r="H1" s="2" t="s">
        <v>387</v>
      </c>
    </row>
    <row r="2" spans="1:8">
      <c r="A2" s="3" t="s">
        <v>718</v>
      </c>
    </row>
    <row r="3" spans="1:8">
      <c r="A3" s="4" t="s">
        <v>503</v>
      </c>
      <c r="F3" s="7" t="n">
        <v>20000000</v>
      </c>
      <c r="H3" s="7" t="n">
        <v>2500000</v>
      </c>
    </row>
    <row r="4" spans="1:8">
      <c r="A4" s="4" t="s">
        <v>719</v>
      </c>
    </row>
    <row r="5" spans="1:8">
      <c r="A5" s="3" t="s">
        <v>718</v>
      </c>
    </row>
    <row r="6" spans="1:8">
      <c r="A6" s="4" t="s">
        <v>720</v>
      </c>
      <c r="E6" s="4" t="s">
        <v>400</v>
      </c>
    </row>
    <row r="7" spans="1:8">
      <c r="A7" s="4" t="s">
        <v>721</v>
      </c>
      <c r="E7" s="6" t="n">
        <v>1</v>
      </c>
    </row>
    <row r="8" spans="1:8">
      <c r="A8" s="4" t="s">
        <v>722</v>
      </c>
      <c r="E8" s="6" t="n">
        <v>1</v>
      </c>
    </row>
    <row r="9" spans="1:8">
      <c r="A9" s="4" t="s">
        <v>723</v>
      </c>
      <c r="E9" s="4" t="s">
        <v>724</v>
      </c>
    </row>
    <row r="10" spans="1:8">
      <c r="A10" s="4" t="s">
        <v>725</v>
      </c>
    </row>
    <row r="11" spans="1:8">
      <c r="A11" s="3" t="s">
        <v>718</v>
      </c>
    </row>
    <row r="12" spans="1:8">
      <c r="A12" s="4" t="s">
        <v>726</v>
      </c>
      <c r="E12" s="4" t="s">
        <v>400</v>
      </c>
    </row>
    <row r="13" spans="1:8">
      <c r="A13" s="4" t="s">
        <v>727</v>
      </c>
    </row>
    <row r="14" spans="1:8">
      <c r="A14" s="3" t="s">
        <v>718</v>
      </c>
    </row>
    <row r="15" spans="1:8">
      <c r="A15" s="4" t="s">
        <v>726</v>
      </c>
      <c r="E15" s="4" t="s">
        <v>728</v>
      </c>
    </row>
    <row r="16" spans="1:8">
      <c r="A16" s="4" t="s">
        <v>383</v>
      </c>
    </row>
    <row r="17" spans="1:8">
      <c r="A17" s="3" t="s">
        <v>718</v>
      </c>
    </row>
    <row r="18" spans="1:8">
      <c r="A18" s="4" t="s">
        <v>399</v>
      </c>
      <c r="F18" s="4" t="s">
        <v>400</v>
      </c>
    </row>
    <row r="19" spans="1:8">
      <c r="A19" s="4" t="s">
        <v>382</v>
      </c>
    </row>
    <row r="20" spans="1:8">
      <c r="A20" s="3" t="s">
        <v>718</v>
      </c>
    </row>
    <row r="21" spans="1:8">
      <c r="A21" s="4" t="s">
        <v>399</v>
      </c>
      <c r="F21" s="4" t="s">
        <v>401</v>
      </c>
    </row>
    <row r="22" spans="1:8">
      <c r="A22" s="4" t="s">
        <v>729</v>
      </c>
    </row>
    <row r="23" spans="1:8">
      <c r="A23" s="3" t="s">
        <v>718</v>
      </c>
    </row>
    <row r="24" spans="1:8">
      <c r="A24" s="4" t="s">
        <v>503</v>
      </c>
      <c r="F24" s="7" t="n">
        <v>0</v>
      </c>
      <c r="H24" s="7" t="n">
        <v>0</v>
      </c>
    </row>
    <row r="25" spans="1:8">
      <c r="A25" s="4" t="s">
        <v>730</v>
      </c>
    </row>
    <row r="26" spans="1:8">
      <c r="A26" s="3" t="s">
        <v>718</v>
      </c>
    </row>
    <row r="27" spans="1:8">
      <c r="A27" s="4" t="s">
        <v>731</v>
      </c>
      <c r="G27" s="7" t="n">
        <v>75000000</v>
      </c>
    </row>
    <row r="28" spans="1:8">
      <c r="A28" s="4" t="s">
        <v>732</v>
      </c>
    </row>
    <row r="29" spans="1:8">
      <c r="A29" s="3" t="s">
        <v>718</v>
      </c>
    </row>
    <row r="30" spans="1:8">
      <c r="A30" s="4" t="s">
        <v>733</v>
      </c>
      <c r="C30" s="7" t="n">
        <v>12800000</v>
      </c>
      <c r="D30" s="7" t="n">
        <v>49300000</v>
      </c>
    </row>
    <row r="31" spans="1:8">
      <c r="A31" s="4" t="s">
        <v>734</v>
      </c>
      <c r="C31" s="6" t="n">
        <v>6200000</v>
      </c>
    </row>
    <row r="32" spans="1:8">
      <c r="A32" s="4" t="s">
        <v>735</v>
      </c>
    </row>
    <row r="33" spans="1:8">
      <c r="A33" s="3" t="s">
        <v>718</v>
      </c>
    </row>
    <row r="34" spans="1:8">
      <c r="A34" s="4" t="s">
        <v>736</v>
      </c>
      <c r="C34" s="7" t="n">
        <v>10000000</v>
      </c>
    </row>
    <row r="35" spans="1:8">
      <c r="A35" s="4" t="s">
        <v>737</v>
      </c>
    </row>
    <row r="36" spans="1:8">
      <c r="A36" s="3" t="s">
        <v>718</v>
      </c>
    </row>
    <row r="37" spans="1:8">
      <c r="A37" s="4" t="s">
        <v>733</v>
      </c>
      <c r="D37" s="6" t="n">
        <v>1</v>
      </c>
    </row>
    <row r="38" spans="1:8">
      <c r="A38" s="4" t="s">
        <v>738</v>
      </c>
      <c r="D38" s="7" t="n">
        <v>1</v>
      </c>
    </row>
    <row r="39" spans="1:8">
      <c r="A39" s="4" t="s">
        <v>739</v>
      </c>
    </row>
    <row r="40" spans="1:8">
      <c r="A40" s="3" t="s">
        <v>718</v>
      </c>
    </row>
    <row r="41" spans="1:8">
      <c r="A41" s="4" t="s">
        <v>503</v>
      </c>
      <c r="F41" s="7" t="n">
        <v>20000000</v>
      </c>
    </row>
    <row r="42" spans="1:8">
      <c r="A42" s="4" t="s">
        <v>740</v>
      </c>
    </row>
    <row r="43" spans="1:8">
      <c r="A43" s="3" t="s">
        <v>718</v>
      </c>
    </row>
    <row r="44" spans="1:8">
      <c r="A44" s="4" t="s">
        <v>733</v>
      </c>
      <c r="B44" s="7" t="n">
        <v>1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5</v>
      </c>
      <c r="D2" s="2" t="s">
        <v>110</v>
      </c>
    </row>
    <row r="3" spans="1:4">
      <c r="A3" s="3" t="s">
        <v>742</v>
      </c>
    </row>
    <row r="4" spans="1:4">
      <c r="A4" s="4" t="s">
        <v>743</v>
      </c>
      <c r="B4" s="7" t="n">
        <v>8220</v>
      </c>
      <c r="C4" s="7" t="n">
        <v>8306</v>
      </c>
      <c r="D4" s="7" t="n">
        <v>2158</v>
      </c>
    </row>
    <row r="5" spans="1:4">
      <c r="A5" s="4" t="s">
        <v>744</v>
      </c>
      <c r="B5" s="6" t="n">
        <v>13708</v>
      </c>
      <c r="C5" s="6" t="n">
        <v>11775</v>
      </c>
      <c r="D5" s="6" t="n">
        <v>16597</v>
      </c>
    </row>
    <row r="6" spans="1:4">
      <c r="A6" s="4" t="s">
        <v>745</v>
      </c>
      <c r="B6" s="6" t="n">
        <v>-11574</v>
      </c>
      <c r="C6" s="6" t="n">
        <v>-11861</v>
      </c>
      <c r="D6" s="6" t="n">
        <v>-10449</v>
      </c>
    </row>
    <row r="7" spans="1:4">
      <c r="A7" s="4" t="s">
        <v>746</v>
      </c>
      <c r="B7" s="7" t="n">
        <v>10354</v>
      </c>
      <c r="C7" s="7" t="n">
        <v>8220</v>
      </c>
      <c r="D7" s="7" t="n">
        <v>83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420</v>
      </c>
      <c r="J1" s="2" t="s">
        <v>1</v>
      </c>
    </row>
    <row r="2" spans="1:12">
      <c r="B2" s="2" t="s">
        <v>2</v>
      </c>
      <c r="C2" s="2" t="s">
        <v>421</v>
      </c>
      <c r="D2" s="2" t="s">
        <v>4</v>
      </c>
      <c r="E2" s="2" t="s">
        <v>422</v>
      </c>
      <c r="F2" s="2" t="s">
        <v>65</v>
      </c>
      <c r="G2" s="2" t="s">
        <v>423</v>
      </c>
      <c r="H2" s="2" t="s">
        <v>424</v>
      </c>
      <c r="I2" s="2" t="s">
        <v>425</v>
      </c>
      <c r="J2" s="2" t="s">
        <v>2</v>
      </c>
      <c r="K2" s="2" t="s">
        <v>65</v>
      </c>
      <c r="L2" s="2" t="s">
        <v>110</v>
      </c>
    </row>
    <row r="3" spans="1:12">
      <c r="A3" s="3" t="s">
        <v>238</v>
      </c>
    </row>
    <row r="4" spans="1:12">
      <c r="A4" s="4" t="s">
        <v>428</v>
      </c>
      <c r="J4" s="7" t="n">
        <v>-62991</v>
      </c>
      <c r="K4" s="7" t="n">
        <v>-35832</v>
      </c>
      <c r="L4" s="7" t="n">
        <v>-30030</v>
      </c>
    </row>
    <row r="5" spans="1:12">
      <c r="A5" s="4" t="s">
        <v>748</v>
      </c>
      <c r="J5" s="6" t="n">
        <v>84632</v>
      </c>
      <c r="K5" s="6" t="n">
        <v>35428</v>
      </c>
      <c r="L5" s="6" t="n">
        <v>70333</v>
      </c>
    </row>
    <row r="6" spans="1:12">
      <c r="A6" s="4" t="s">
        <v>125</v>
      </c>
      <c r="B6" s="7" t="n">
        <v>8623</v>
      </c>
      <c r="C6" s="7" t="n">
        <v>12463</v>
      </c>
      <c r="D6" s="7" t="n">
        <v>-4941</v>
      </c>
      <c r="E6" s="7" t="n">
        <v>5496</v>
      </c>
      <c r="F6" s="7" t="n">
        <v>13780</v>
      </c>
      <c r="G6" s="7" t="n">
        <v>10014</v>
      </c>
      <c r="H6" s="7" t="n">
        <v>-10819</v>
      </c>
      <c r="I6" s="7" t="n">
        <v>-13379</v>
      </c>
      <c r="J6" s="7" t="n">
        <v>21641</v>
      </c>
      <c r="K6" s="7" t="n">
        <v>-404</v>
      </c>
      <c r="L6" s="7" t="n">
        <v>4030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420</v>
      </c>
      <c r="J1" s="2" t="s">
        <v>1</v>
      </c>
    </row>
    <row r="2" spans="1:12">
      <c r="B2" s="2" t="s">
        <v>2</v>
      </c>
      <c r="C2" s="2" t="s">
        <v>421</v>
      </c>
      <c r="D2" s="2" t="s">
        <v>4</v>
      </c>
      <c r="E2" s="2" t="s">
        <v>422</v>
      </c>
      <c r="F2" s="2" t="s">
        <v>65</v>
      </c>
      <c r="G2" s="2" t="s">
        <v>423</v>
      </c>
      <c r="H2" s="2" t="s">
        <v>424</v>
      </c>
      <c r="I2" s="2" t="s">
        <v>425</v>
      </c>
      <c r="J2" s="2" t="s">
        <v>2</v>
      </c>
      <c r="K2" s="2" t="s">
        <v>65</v>
      </c>
      <c r="L2" s="2" t="s">
        <v>110</v>
      </c>
    </row>
    <row r="3" spans="1:12">
      <c r="A3" s="3" t="s">
        <v>750</v>
      </c>
    </row>
    <row r="4" spans="1:12">
      <c r="A4" s="4" t="s">
        <v>751</v>
      </c>
      <c r="J4" s="7" t="n">
        <v>135</v>
      </c>
      <c r="K4" s="7" t="n">
        <v>-9417</v>
      </c>
      <c r="L4" s="7" t="n">
        <v>18174</v>
      </c>
    </row>
    <row r="5" spans="1:12">
      <c r="A5" s="4" t="s">
        <v>752</v>
      </c>
      <c r="J5" s="6" t="n">
        <v>252</v>
      </c>
      <c r="K5" s="6" t="n">
        <v>23</v>
      </c>
      <c r="L5" s="6" t="n">
        <v>52</v>
      </c>
    </row>
    <row r="6" spans="1:12">
      <c r="A6" s="4" t="s">
        <v>748</v>
      </c>
      <c r="J6" s="6" t="n">
        <v>1667</v>
      </c>
      <c r="K6" s="6" t="n">
        <v>921</v>
      </c>
      <c r="L6" s="6" t="n">
        <v>1849</v>
      </c>
    </row>
    <row r="7" spans="1:12">
      <c r="A7" s="4" t="s">
        <v>753</v>
      </c>
      <c r="J7" s="6" t="n">
        <v>2054</v>
      </c>
      <c r="K7" s="6" t="n">
        <v>-8473</v>
      </c>
      <c r="L7" s="6" t="n">
        <v>20075</v>
      </c>
    </row>
    <row r="8" spans="1:12">
      <c r="A8" s="3" t="s">
        <v>754</v>
      </c>
    </row>
    <row r="9" spans="1:12">
      <c r="A9" s="4" t="s">
        <v>751</v>
      </c>
      <c r="J9" s="6" t="n">
        <v>-7114</v>
      </c>
      <c r="K9" s="6" t="n">
        <v>2944</v>
      </c>
      <c r="L9" s="6" t="n">
        <v>-14108</v>
      </c>
    </row>
    <row r="10" spans="1:12">
      <c r="A10" s="4" t="s">
        <v>752</v>
      </c>
      <c r="J10" s="6" t="n">
        <v>-5427</v>
      </c>
      <c r="K10" s="6" t="n">
        <v>480</v>
      </c>
      <c r="L10" s="6" t="n">
        <v>-4083</v>
      </c>
    </row>
    <row r="11" spans="1:12">
      <c r="A11" s="4" t="s">
        <v>748</v>
      </c>
      <c r="J11" s="6" t="n">
        <v>-711</v>
      </c>
      <c r="K11" s="6" t="n">
        <v>-271</v>
      </c>
      <c r="L11" s="6" t="n">
        <v>-89</v>
      </c>
    </row>
    <row r="12" spans="1:12">
      <c r="A12" s="4" t="s">
        <v>755</v>
      </c>
      <c r="J12" s="6" t="n">
        <v>-13252</v>
      </c>
      <c r="K12" s="6" t="n">
        <v>3153</v>
      </c>
      <c r="L12" s="6" t="n">
        <v>-18280</v>
      </c>
    </row>
    <row r="13" spans="1:12">
      <c r="A13" s="4" t="s">
        <v>756</v>
      </c>
      <c r="B13" s="7" t="n">
        <v>-4159</v>
      </c>
      <c r="C13" s="7" t="n">
        <v>-2642</v>
      </c>
      <c r="D13" s="7" t="n">
        <v>-2916</v>
      </c>
      <c r="E13" s="7" t="n">
        <v>-1481</v>
      </c>
      <c r="F13" s="7" t="n">
        <v>4692</v>
      </c>
      <c r="G13" s="7" t="n">
        <v>1863</v>
      </c>
      <c r="H13" s="7" t="n">
        <v>-7574</v>
      </c>
      <c r="I13" s="7" t="n">
        <v>-4301</v>
      </c>
      <c r="J13" s="7" t="n">
        <v>-11198</v>
      </c>
      <c r="K13" s="7" t="n">
        <v>-5320</v>
      </c>
      <c r="L13" s="7" t="n">
        <v>179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57</v>
      </c>
      <c r="B1" s="2" t="s">
        <v>420</v>
      </c>
      <c r="K1" s="2" t="s">
        <v>1</v>
      </c>
    </row>
    <row r="2" spans="1:13">
      <c r="B2" s="2" t="s">
        <v>2</v>
      </c>
      <c r="C2" s="2" t="s">
        <v>421</v>
      </c>
      <c r="D2" s="2" t="s">
        <v>4</v>
      </c>
      <c r="E2" s="2" t="s">
        <v>422</v>
      </c>
      <c r="F2" s="2" t="s">
        <v>65</v>
      </c>
      <c r="G2" s="2" t="s">
        <v>423</v>
      </c>
      <c r="H2" s="2" t="s">
        <v>424</v>
      </c>
      <c r="I2" s="2" t="s">
        <v>425</v>
      </c>
      <c r="J2" s="2" t="s">
        <v>110</v>
      </c>
      <c r="K2" s="2" t="s">
        <v>2</v>
      </c>
      <c r="L2" s="2" t="s">
        <v>65</v>
      </c>
      <c r="M2" s="2" t="s">
        <v>110</v>
      </c>
    </row>
    <row r="3" spans="1:13">
      <c r="A3" s="3" t="s">
        <v>758</v>
      </c>
    </row>
    <row r="4" spans="1:13">
      <c r="A4" s="4" t="s">
        <v>759</v>
      </c>
      <c r="M4" s="7" t="n">
        <v>31400000</v>
      </c>
    </row>
    <row r="5" spans="1:13">
      <c r="A5" s="4" t="s">
        <v>760</v>
      </c>
      <c r="M5" s="6" t="n">
        <v>23300000</v>
      </c>
    </row>
    <row r="6" spans="1:13">
      <c r="A6" s="4" t="s">
        <v>761</v>
      </c>
      <c r="M6" s="7" t="n">
        <v>7300000</v>
      </c>
    </row>
    <row r="7" spans="1:13">
      <c r="A7" s="4" t="s">
        <v>762</v>
      </c>
      <c r="J7" s="7" t="n">
        <v>900000</v>
      </c>
    </row>
    <row r="8" spans="1:13">
      <c r="A8" s="4" t="s">
        <v>763</v>
      </c>
      <c r="B8" s="7" t="n">
        <v>17300000</v>
      </c>
      <c r="K8" s="7" t="n">
        <v>17300000</v>
      </c>
    </row>
    <row r="9" spans="1:13">
      <c r="A9" s="4" t="s">
        <v>764</v>
      </c>
      <c r="K9" s="4" t="s">
        <v>410</v>
      </c>
      <c r="L9" s="4" t="s">
        <v>410</v>
      </c>
      <c r="M9" s="4" t="s">
        <v>410</v>
      </c>
    </row>
    <row r="10" spans="1:13">
      <c r="A10" s="4" t="s">
        <v>765</v>
      </c>
      <c r="B10" s="6" t="n">
        <v>61500000</v>
      </c>
      <c r="K10" s="7" t="n">
        <v>61500000</v>
      </c>
    </row>
    <row r="11" spans="1:13">
      <c r="A11" s="4" t="s">
        <v>766</v>
      </c>
      <c r="B11" s="6" t="n">
        <v>51798000</v>
      </c>
      <c r="F11" s="7" t="n">
        <v>38717000</v>
      </c>
      <c r="K11" s="6" t="n">
        <v>51798000</v>
      </c>
      <c r="L11" s="7" t="n">
        <v>38717000</v>
      </c>
    </row>
    <row r="12" spans="1:13">
      <c r="A12" s="4" t="s">
        <v>767</v>
      </c>
      <c r="B12" s="6" t="n">
        <v>8921000</v>
      </c>
      <c r="F12" s="6" t="n">
        <v>6383000</v>
      </c>
      <c r="K12" s="6" t="n">
        <v>8921000</v>
      </c>
      <c r="L12" s="6" t="n">
        <v>6383000</v>
      </c>
    </row>
    <row r="13" spans="1:13">
      <c r="A13" s="4" t="s">
        <v>768</v>
      </c>
      <c r="B13" s="6" t="n">
        <v>8921000</v>
      </c>
      <c r="F13" s="6" t="n">
        <v>6383000</v>
      </c>
      <c r="K13" s="6" t="n">
        <v>8921000</v>
      </c>
      <c r="L13" s="6" t="n">
        <v>6383000</v>
      </c>
    </row>
    <row r="14" spans="1:13">
      <c r="A14" s="4" t="s">
        <v>769</v>
      </c>
      <c r="B14" s="6" t="n">
        <v>4159000</v>
      </c>
      <c r="C14" s="7" t="n">
        <v>2642000</v>
      </c>
      <c r="D14" s="7" t="n">
        <v>2916000</v>
      </c>
      <c r="E14" s="7" t="n">
        <v>1481000</v>
      </c>
      <c r="F14" s="6" t="n">
        <v>-4692000</v>
      </c>
      <c r="G14" s="7" t="n">
        <v>-1863000</v>
      </c>
      <c r="H14" s="7" t="n">
        <v>7574000</v>
      </c>
      <c r="I14" s="7" t="n">
        <v>4301000</v>
      </c>
      <c r="K14" s="7" t="n">
        <v>11198000</v>
      </c>
      <c r="L14" s="7" t="n">
        <v>5320000</v>
      </c>
      <c r="M14" s="7" t="n">
        <v>-1795000</v>
      </c>
    </row>
    <row r="15" spans="1:13">
      <c r="A15" s="4" t="s">
        <v>770</v>
      </c>
      <c r="K15" s="4" t="s">
        <v>771</v>
      </c>
      <c r="L15" s="4" t="s">
        <v>772</v>
      </c>
      <c r="M15" s="4" t="s">
        <v>773</v>
      </c>
    </row>
    <row r="16" spans="1:13">
      <c r="A16" s="4" t="s">
        <v>774</v>
      </c>
      <c r="B16" s="6" t="n">
        <v>4800000</v>
      </c>
      <c r="K16" s="7" t="n">
        <v>4800000</v>
      </c>
    </row>
    <row r="17" spans="1:13">
      <c r="A17" s="4" t="s">
        <v>775</v>
      </c>
      <c r="B17" s="6" t="n">
        <v>2300000</v>
      </c>
      <c r="K17" s="6" t="n">
        <v>2300000</v>
      </c>
    </row>
    <row r="18" spans="1:13">
      <c r="A18" s="4" t="s">
        <v>776</v>
      </c>
      <c r="B18" s="6" t="n">
        <v>1400000</v>
      </c>
      <c r="K18" s="6" t="n">
        <v>1400000</v>
      </c>
    </row>
    <row r="19" spans="1:13">
      <c r="A19" s="4" t="s">
        <v>777</v>
      </c>
      <c r="B19" s="6" t="n">
        <v>6831000</v>
      </c>
      <c r="F19" s="6" t="n">
        <v>4974000</v>
      </c>
      <c r="J19" s="7" t="n">
        <v>4504000</v>
      </c>
      <c r="K19" s="6" t="n">
        <v>6831000</v>
      </c>
      <c r="L19" s="7" t="n">
        <v>4974000</v>
      </c>
      <c r="M19" s="7" t="n">
        <v>4504000</v>
      </c>
    </row>
    <row r="20" spans="1:13">
      <c r="A20" s="4" t="s">
        <v>396</v>
      </c>
      <c r="B20" s="6" t="n">
        <v>3600000</v>
      </c>
      <c r="F20" s="6" t="n">
        <v>3000000</v>
      </c>
      <c r="K20" s="6" t="n">
        <v>3600000</v>
      </c>
      <c r="L20" s="6" t="n">
        <v>3000000</v>
      </c>
    </row>
    <row r="21" spans="1:13">
      <c r="A21" s="4" t="s">
        <v>778</v>
      </c>
      <c r="K21" s="6" t="n">
        <v>0</v>
      </c>
      <c r="L21" s="6" t="n">
        <v>0</v>
      </c>
      <c r="M21" s="7" t="n">
        <v>0</v>
      </c>
    </row>
    <row r="22" spans="1:13">
      <c r="A22" s="4" t="s">
        <v>779</v>
      </c>
      <c r="B22" s="6" t="n">
        <v>0</v>
      </c>
      <c r="F22" s="7" t="n">
        <v>0</v>
      </c>
      <c r="K22" s="6" t="n">
        <v>0</v>
      </c>
      <c r="L22" s="7" t="n">
        <v>0</v>
      </c>
    </row>
    <row r="23" spans="1:13">
      <c r="A23" s="4" t="s">
        <v>751</v>
      </c>
    </row>
    <row r="24" spans="1:13">
      <c r="A24" s="3" t="s">
        <v>758</v>
      </c>
    </row>
    <row r="25" spans="1:13">
      <c r="A25" s="4" t="s">
        <v>780</v>
      </c>
      <c r="B25" s="6" t="n">
        <v>42400000</v>
      </c>
      <c r="K25" s="6" t="n">
        <v>42400000</v>
      </c>
    </row>
    <row r="26" spans="1:13">
      <c r="A26" s="4" t="s">
        <v>781</v>
      </c>
      <c r="B26" s="6" t="n">
        <v>800000</v>
      </c>
      <c r="K26" s="6" t="n">
        <v>800000</v>
      </c>
    </row>
    <row r="27" spans="1:13">
      <c r="A27" s="4" t="s">
        <v>782</v>
      </c>
      <c r="K27" s="6" t="n">
        <v>6300000</v>
      </c>
    </row>
    <row r="28" spans="1:13">
      <c r="A28" s="4" t="s">
        <v>783</v>
      </c>
    </row>
    <row r="29" spans="1:13">
      <c r="A29" s="3" t="s">
        <v>758</v>
      </c>
    </row>
    <row r="30" spans="1:13">
      <c r="A30" s="4" t="s">
        <v>784</v>
      </c>
      <c r="B30" s="6" t="n">
        <v>17300000</v>
      </c>
      <c r="K30" s="6" t="n">
        <v>17300000</v>
      </c>
    </row>
    <row r="31" spans="1:13">
      <c r="A31" s="4" t="s">
        <v>752</v>
      </c>
    </row>
    <row r="32" spans="1:13">
      <c r="A32" s="3" t="s">
        <v>758</v>
      </c>
    </row>
    <row r="33" spans="1:13">
      <c r="A33" s="4" t="s">
        <v>780</v>
      </c>
      <c r="B33" s="6" t="n">
        <v>117100000</v>
      </c>
      <c r="K33" s="6" t="n">
        <v>117100000</v>
      </c>
    </row>
    <row r="34" spans="1:13">
      <c r="A34" s="4" t="s">
        <v>785</v>
      </c>
    </row>
    <row r="35" spans="1:13">
      <c r="A35" s="3" t="s">
        <v>758</v>
      </c>
    </row>
    <row r="36" spans="1:13">
      <c r="A36" s="4" t="s">
        <v>784</v>
      </c>
      <c r="B36" s="6" t="n">
        <v>21700000</v>
      </c>
      <c r="K36" s="6" t="n">
        <v>21700000</v>
      </c>
    </row>
    <row r="37" spans="1:13">
      <c r="A37" s="4" t="s">
        <v>786</v>
      </c>
    </row>
    <row r="38" spans="1:13">
      <c r="A38" s="3" t="s">
        <v>758</v>
      </c>
    </row>
    <row r="39" spans="1:13">
      <c r="A39" s="4" t="s">
        <v>784</v>
      </c>
      <c r="B39" s="7" t="n">
        <v>1300000</v>
      </c>
      <c r="K39" s="7" t="n">
        <v>1300000</v>
      </c>
    </row>
  </sheetData>
  <mergeCells count="3">
    <mergeCell ref="A1:A2"/>
    <mergeCell ref="B1:J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5</v>
      </c>
      <c r="D2" s="2" t="s">
        <v>110</v>
      </c>
    </row>
    <row r="3" spans="1:4">
      <c r="A3" s="3" t="s">
        <v>168</v>
      </c>
    </row>
    <row r="4" spans="1:4">
      <c r="A4" s="4" t="s">
        <v>140</v>
      </c>
      <c r="B4" s="7" t="n">
        <v>-89</v>
      </c>
      <c r="C4" s="7" t="n">
        <v>-18</v>
      </c>
      <c r="D4" s="7" t="n">
        <v>1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7</v>
      </c>
      <c r="B1" s="2" t="s">
        <v>2</v>
      </c>
      <c r="C1" s="2" t="s">
        <v>65</v>
      </c>
    </row>
    <row r="2" spans="1:3">
      <c r="A2" s="3" t="s">
        <v>788</v>
      </c>
    </row>
    <row r="3" spans="1:3">
      <c r="A3" s="4" t="s">
        <v>789</v>
      </c>
      <c r="B3" s="7" t="n">
        <v>8748</v>
      </c>
      <c r="C3" s="7" t="n">
        <v>3517</v>
      </c>
    </row>
    <row r="4" spans="1:3">
      <c r="A4" s="4" t="s">
        <v>780</v>
      </c>
      <c r="B4" s="6" t="n">
        <v>16624</v>
      </c>
      <c r="C4" s="6" t="n">
        <v>18641</v>
      </c>
    </row>
    <row r="5" spans="1:3">
      <c r="A5" s="4" t="s">
        <v>790</v>
      </c>
      <c r="B5" s="6" t="n">
        <v>32498</v>
      </c>
      <c r="C5" s="6" t="n">
        <v>21568</v>
      </c>
    </row>
    <row r="6" spans="1:3">
      <c r="A6" s="4" t="s">
        <v>791</v>
      </c>
      <c r="B6" s="6" t="n">
        <v>4690</v>
      </c>
    </row>
    <row r="7" spans="1:3">
      <c r="A7" s="4" t="s">
        <v>173</v>
      </c>
      <c r="B7" s="6" t="n">
        <v>4200</v>
      </c>
      <c r="C7" s="6" t="n">
        <v>3561</v>
      </c>
    </row>
    <row r="8" spans="1:3">
      <c r="A8" s="4" t="s">
        <v>432</v>
      </c>
      <c r="B8" s="6" t="n">
        <v>808</v>
      </c>
      <c r="C8" s="6" t="n">
        <v>248</v>
      </c>
    </row>
    <row r="9" spans="1:3">
      <c r="A9" s="4" t="s">
        <v>792</v>
      </c>
      <c r="B9" s="6" t="n">
        <v>67568</v>
      </c>
      <c r="C9" s="6" t="n">
        <v>47535</v>
      </c>
    </row>
    <row r="10" spans="1:3">
      <c r="A10" s="3" t="s">
        <v>793</v>
      </c>
    </row>
    <row r="11" spans="1:3">
      <c r="A11" s="4" t="s">
        <v>172</v>
      </c>
      <c r="B11" s="6" t="n">
        <v>-161</v>
      </c>
      <c r="C11" s="6" t="n">
        <v>-1567</v>
      </c>
    </row>
    <row r="12" spans="1:3">
      <c r="A12" s="4" t="s">
        <v>794</v>
      </c>
      <c r="B12" s="6" t="n">
        <v>-5930</v>
      </c>
    </row>
    <row r="13" spans="1:3">
      <c r="A13" s="4" t="s">
        <v>432</v>
      </c>
      <c r="B13" s="6" t="n">
        <v>-758</v>
      </c>
      <c r="C13" s="6" t="n">
        <v>-868</v>
      </c>
    </row>
    <row r="14" spans="1:3">
      <c r="A14" s="4" t="s">
        <v>795</v>
      </c>
      <c r="B14" s="6" t="n">
        <v>-6849</v>
      </c>
      <c r="C14" s="6" t="n">
        <v>-2435</v>
      </c>
    </row>
    <row r="15" spans="1:3">
      <c r="A15" s="4" t="s">
        <v>796</v>
      </c>
      <c r="B15" s="6" t="n">
        <v>-8921</v>
      </c>
      <c r="C15" s="6" t="n">
        <v>-6383</v>
      </c>
    </row>
    <row r="16" spans="1:3">
      <c r="A16" s="4" t="s">
        <v>766</v>
      </c>
      <c r="B16" s="7" t="n">
        <v>51798</v>
      </c>
      <c r="C16" s="7" t="n">
        <v>387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65</v>
      </c>
      <c r="D2" s="2" t="s">
        <v>110</v>
      </c>
    </row>
    <row r="3" spans="1:4">
      <c r="A3" s="3" t="s">
        <v>798</v>
      </c>
    </row>
    <row r="4" spans="1:4">
      <c r="A4" s="4" t="s">
        <v>799</v>
      </c>
      <c r="B4" s="7" t="n">
        <v>6383</v>
      </c>
      <c r="C4" s="7" t="n">
        <v>1416</v>
      </c>
      <c r="D4" s="7" t="n">
        <v>734</v>
      </c>
    </row>
    <row r="5" spans="1:4">
      <c r="A5" s="4" t="s">
        <v>800</v>
      </c>
      <c r="B5" s="6" t="n">
        <v>2538</v>
      </c>
      <c r="C5" s="6" t="n">
        <v>4967</v>
      </c>
      <c r="D5" s="6" t="n">
        <v>682</v>
      </c>
    </row>
    <row r="6" spans="1:4">
      <c r="A6" s="4" t="s">
        <v>801</v>
      </c>
      <c r="B6" s="6" t="n">
        <v>0</v>
      </c>
      <c r="C6" s="6" t="n">
        <v>0</v>
      </c>
      <c r="D6" s="6" t="n">
        <v>0</v>
      </c>
    </row>
    <row r="7" spans="1:4">
      <c r="A7" s="4" t="s">
        <v>802</v>
      </c>
      <c r="B7" s="7" t="n">
        <v>8921</v>
      </c>
      <c r="C7" s="7" t="n">
        <v>6383</v>
      </c>
      <c r="D7" s="7" t="n">
        <v>14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5</v>
      </c>
      <c r="D2" s="2" t="s">
        <v>110</v>
      </c>
    </row>
    <row r="3" spans="1:4">
      <c r="A3" s="3" t="s">
        <v>238</v>
      </c>
    </row>
    <row r="4" spans="1:4">
      <c r="A4" s="4" t="s">
        <v>804</v>
      </c>
      <c r="B4" s="4" t="s">
        <v>455</v>
      </c>
      <c r="C4" s="4" t="s">
        <v>455</v>
      </c>
      <c r="D4" s="4" t="s">
        <v>805</v>
      </c>
    </row>
    <row r="5" spans="1:4">
      <c r="A5" s="3" t="s">
        <v>806</v>
      </c>
    </row>
    <row r="6" spans="1:4">
      <c r="A6" s="4" t="s">
        <v>807</v>
      </c>
      <c r="B6" s="4" t="s">
        <v>808</v>
      </c>
      <c r="C6" s="4" t="s">
        <v>809</v>
      </c>
      <c r="D6" s="4" t="s">
        <v>810</v>
      </c>
    </row>
    <row r="7" spans="1:4">
      <c r="A7" s="4" t="s">
        <v>811</v>
      </c>
      <c r="B7" s="4" t="s">
        <v>812</v>
      </c>
      <c r="C7" s="4" t="s">
        <v>813</v>
      </c>
      <c r="D7" s="4" t="s">
        <v>814</v>
      </c>
    </row>
    <row r="8" spans="1:4">
      <c r="A8" s="4" t="s">
        <v>815</v>
      </c>
      <c r="B8" s="4" t="s">
        <v>816</v>
      </c>
      <c r="C8" s="4" t="s">
        <v>817</v>
      </c>
      <c r="D8" s="4" t="s">
        <v>818</v>
      </c>
    </row>
    <row r="9" spans="1:4">
      <c r="A9" s="4" t="s">
        <v>819</v>
      </c>
      <c r="B9" s="4" t="s">
        <v>820</v>
      </c>
      <c r="C9" s="4" t="s">
        <v>821</v>
      </c>
      <c r="D9" s="4" t="s">
        <v>822</v>
      </c>
    </row>
    <row r="10" spans="1:4">
      <c r="A10" s="4" t="s">
        <v>157</v>
      </c>
      <c r="B10" s="4" t="s">
        <v>823</v>
      </c>
      <c r="C10" s="4" t="s">
        <v>824</v>
      </c>
      <c r="D10" s="4" t="s">
        <v>825</v>
      </c>
    </row>
    <row r="11" spans="1:4">
      <c r="A11" s="4" t="s">
        <v>826</v>
      </c>
      <c r="B11" s="4" t="s">
        <v>827</v>
      </c>
      <c r="C11" s="4" t="s">
        <v>828</v>
      </c>
      <c r="D11" s="4" t="s">
        <v>829</v>
      </c>
    </row>
    <row r="12" spans="1:4">
      <c r="A12" s="4" t="s">
        <v>830</v>
      </c>
      <c r="B12" s="4" t="s">
        <v>629</v>
      </c>
      <c r="C12" s="4" t="s">
        <v>629</v>
      </c>
      <c r="D12" s="4" t="s">
        <v>831</v>
      </c>
    </row>
    <row r="13" spans="1:4">
      <c r="A13" s="4" t="s">
        <v>832</v>
      </c>
      <c r="B13" s="6" t="n">
        <v>0</v>
      </c>
      <c r="C13" s="11" t="n">
        <v>-0.096</v>
      </c>
      <c r="D13" s="11" t="n">
        <v>0.577</v>
      </c>
    </row>
    <row r="14" spans="1:4">
      <c r="A14" s="4" t="s">
        <v>833</v>
      </c>
      <c r="B14" s="4" t="s">
        <v>834</v>
      </c>
      <c r="C14" s="4" t="s">
        <v>835</v>
      </c>
      <c r="D14" s="4" t="s">
        <v>629</v>
      </c>
    </row>
    <row r="15" spans="1:4">
      <c r="A15" s="4" t="s">
        <v>836</v>
      </c>
      <c r="B15" s="4" t="s">
        <v>837</v>
      </c>
      <c r="C15" s="4" t="s">
        <v>838</v>
      </c>
      <c r="D15" s="4" t="s">
        <v>839</v>
      </c>
    </row>
    <row r="16" spans="1:4">
      <c r="A16" s="4" t="s">
        <v>840</v>
      </c>
      <c r="B16" s="4" t="s">
        <v>841</v>
      </c>
      <c r="C16" s="4" t="s">
        <v>842</v>
      </c>
      <c r="D16" s="4" t="s">
        <v>627</v>
      </c>
    </row>
    <row r="17" spans="1:4">
      <c r="A17" s="4" t="s">
        <v>432</v>
      </c>
      <c r="B17" s="4" t="s">
        <v>843</v>
      </c>
      <c r="C17" s="4" t="s">
        <v>844</v>
      </c>
      <c r="D17" s="4" t="s">
        <v>845</v>
      </c>
    </row>
    <row r="18" spans="1:4">
      <c r="A18" s="4" t="s">
        <v>770</v>
      </c>
      <c r="B18" s="4" t="s">
        <v>771</v>
      </c>
      <c r="C18" s="4" t="s">
        <v>772</v>
      </c>
      <c r="D18" s="4" t="s">
        <v>7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65</v>
      </c>
    </row>
    <row r="3" spans="1:3">
      <c r="A3" s="3" t="s">
        <v>238</v>
      </c>
    </row>
    <row r="4" spans="1:3">
      <c r="A4" s="4" t="s">
        <v>847</v>
      </c>
      <c r="B4" s="7" t="n">
        <v>4974</v>
      </c>
      <c r="C4" s="7" t="n">
        <v>4504</v>
      </c>
    </row>
    <row r="5" spans="1:3">
      <c r="A5" s="4" t="s">
        <v>848</v>
      </c>
      <c r="B5" s="6" t="n">
        <v>1857</v>
      </c>
      <c r="C5" s="6" t="n">
        <v>470</v>
      </c>
    </row>
    <row r="6" spans="1:3">
      <c r="A6" s="4" t="s">
        <v>849</v>
      </c>
      <c r="B6" s="7" t="n">
        <v>6831</v>
      </c>
      <c r="C6" s="7" t="n">
        <v>497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65</v>
      </c>
      <c r="D2" s="2" t="s">
        <v>110</v>
      </c>
    </row>
    <row r="3" spans="1:4">
      <c r="A3" s="4" t="s">
        <v>851</v>
      </c>
    </row>
    <row r="4" spans="1:4">
      <c r="A4" s="3" t="s">
        <v>368</v>
      </c>
    </row>
    <row r="5" spans="1:4">
      <c r="A5" s="4" t="s">
        <v>852</v>
      </c>
      <c r="B5" s="4" t="s">
        <v>853</v>
      </c>
      <c r="C5" s="4" t="s">
        <v>603</v>
      </c>
      <c r="D5" s="4" t="s">
        <v>854</v>
      </c>
    </row>
    <row r="6" spans="1:4">
      <c r="A6" s="4" t="s">
        <v>855</v>
      </c>
    </row>
    <row r="7" spans="1:4">
      <c r="A7" s="3" t="s">
        <v>368</v>
      </c>
    </row>
    <row r="8" spans="1:4">
      <c r="A8" s="4" t="s">
        <v>852</v>
      </c>
      <c r="B8" s="4" t="s">
        <v>856</v>
      </c>
      <c r="C8" s="4" t="s">
        <v>622</v>
      </c>
      <c r="D8" s="4" t="s">
        <v>622</v>
      </c>
    </row>
    <row r="9" spans="1:4">
      <c r="A9" s="4" t="s">
        <v>857</v>
      </c>
    </row>
    <row r="10" spans="1:4">
      <c r="A10" s="3" t="s">
        <v>368</v>
      </c>
    </row>
    <row r="11" spans="1:4">
      <c r="A11" s="4" t="s">
        <v>852</v>
      </c>
      <c r="B11" s="4" t="s">
        <v>858</v>
      </c>
      <c r="C11" s="4" t="s">
        <v>858</v>
      </c>
      <c r="D11" s="4" t="s">
        <v>859</v>
      </c>
    </row>
    <row r="12" spans="1:4">
      <c r="A12" s="4" t="s">
        <v>860</v>
      </c>
    </row>
    <row r="13" spans="1:4">
      <c r="A13" s="3" t="s">
        <v>368</v>
      </c>
    </row>
    <row r="14" spans="1:4">
      <c r="A14" s="4" t="s">
        <v>852</v>
      </c>
      <c r="B14" s="4" t="s">
        <v>858</v>
      </c>
      <c r="C14" s="4" t="s">
        <v>861</v>
      </c>
    </row>
    <row r="15" spans="1:4">
      <c r="A15" s="4" t="s">
        <v>862</v>
      </c>
    </row>
    <row r="16" spans="1:4">
      <c r="A16" s="3" t="s">
        <v>368</v>
      </c>
    </row>
    <row r="17" spans="1:4">
      <c r="A17" s="4" t="s">
        <v>852</v>
      </c>
      <c r="D17" s="4" t="s">
        <v>6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65</v>
      </c>
    </row>
    <row r="3" spans="1:3">
      <c r="A3" s="4" t="s">
        <v>851</v>
      </c>
    </row>
    <row r="4" spans="1:3">
      <c r="A4" s="3" t="s">
        <v>368</v>
      </c>
    </row>
    <row r="5" spans="1:3">
      <c r="A5" s="4" t="s">
        <v>852</v>
      </c>
      <c r="B5" s="4" t="s">
        <v>864</v>
      </c>
      <c r="C5" s="4" t="s">
        <v>854</v>
      </c>
    </row>
    <row r="6" spans="1:3">
      <c r="A6" s="4" t="s">
        <v>855</v>
      </c>
    </row>
    <row r="7" spans="1:3">
      <c r="A7" s="3" t="s">
        <v>368</v>
      </c>
    </row>
    <row r="8" spans="1:3">
      <c r="A8" s="4" t="s">
        <v>852</v>
      </c>
      <c r="B8" s="4" t="s">
        <v>865</v>
      </c>
      <c r="C8" s="4" t="s">
        <v>856</v>
      </c>
    </row>
    <row r="9" spans="1:3">
      <c r="A9" s="4" t="s">
        <v>866</v>
      </c>
    </row>
    <row r="10" spans="1:3">
      <c r="A10" s="3" t="s">
        <v>368</v>
      </c>
    </row>
    <row r="11" spans="1:3">
      <c r="A11" s="4" t="s">
        <v>852</v>
      </c>
      <c r="C11" s="4" t="s">
        <v>867</v>
      </c>
    </row>
    <row r="12" spans="1:3">
      <c r="A12" s="4" t="s">
        <v>868</v>
      </c>
    </row>
    <row r="13" spans="1:3">
      <c r="A13" s="3" t="s">
        <v>368</v>
      </c>
    </row>
    <row r="14" spans="1:3">
      <c r="A14" s="4" t="s">
        <v>852</v>
      </c>
      <c r="C14" s="4" t="s">
        <v>858</v>
      </c>
    </row>
    <row r="15" spans="1:3">
      <c r="A15" s="4" t="s">
        <v>869</v>
      </c>
    </row>
    <row r="16" spans="1:3">
      <c r="A16" s="3" t="s">
        <v>368</v>
      </c>
    </row>
    <row r="17" spans="1:3">
      <c r="A17" s="4" t="s">
        <v>852</v>
      </c>
      <c r="B17" s="4" t="s">
        <v>86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65</v>
      </c>
      <c r="D2" s="2" t="s">
        <v>110</v>
      </c>
    </row>
    <row r="3" spans="1:4">
      <c r="A3" s="4" t="s">
        <v>871</v>
      </c>
    </row>
    <row r="4" spans="1:4">
      <c r="A4" s="3" t="s">
        <v>368</v>
      </c>
    </row>
    <row r="5" spans="1:4">
      <c r="A5" s="4" t="s">
        <v>852</v>
      </c>
      <c r="B5" s="4" t="s">
        <v>831</v>
      </c>
      <c r="C5" s="4" t="s">
        <v>831</v>
      </c>
      <c r="D5" s="4" t="s">
        <v>448</v>
      </c>
    </row>
    <row r="6" spans="1:4">
      <c r="A6" s="4" t="s">
        <v>872</v>
      </c>
    </row>
    <row r="7" spans="1:4">
      <c r="A7" s="3" t="s">
        <v>368</v>
      </c>
    </row>
    <row r="8" spans="1:4">
      <c r="A8" s="4" t="s">
        <v>852</v>
      </c>
      <c r="B8" s="4" t="s">
        <v>873</v>
      </c>
      <c r="C8" s="4" t="s">
        <v>873</v>
      </c>
      <c r="D8" s="4" t="s">
        <v>874</v>
      </c>
    </row>
    <row r="9" spans="1:4">
      <c r="A9" s="4" t="s">
        <v>875</v>
      </c>
    </row>
    <row r="10" spans="1:4">
      <c r="A10" s="3" t="s">
        <v>368</v>
      </c>
    </row>
    <row r="11" spans="1:4">
      <c r="A11" s="4" t="s">
        <v>852</v>
      </c>
      <c r="D11" s="4" t="s">
        <v>8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876</v>
      </c>
      <c r="B1" s="2" t="s">
        <v>1</v>
      </c>
    </row>
    <row r="2" spans="1:2">
      <c r="B2" s="2" t="s">
        <v>110</v>
      </c>
    </row>
    <row r="3" spans="1:2">
      <c r="A3" s="4" t="s">
        <v>877</v>
      </c>
    </row>
    <row r="4" spans="1:2">
      <c r="A4" s="3" t="s">
        <v>368</v>
      </c>
    </row>
    <row r="5" spans="1:2">
      <c r="A5" s="4" t="s">
        <v>852</v>
      </c>
      <c r="B5" s="4" t="s">
        <v>83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78</v>
      </c>
      <c r="B1" s="2" t="s">
        <v>1</v>
      </c>
    </row>
    <row r="2" spans="1:4">
      <c r="B2" s="2" t="s">
        <v>2</v>
      </c>
      <c r="C2" s="2" t="s">
        <v>65</v>
      </c>
      <c r="D2" s="2" t="s">
        <v>110</v>
      </c>
    </row>
    <row r="3" spans="1:4">
      <c r="A3" s="3" t="s">
        <v>244</v>
      </c>
    </row>
    <row r="4" spans="1:4">
      <c r="A4" s="4" t="s">
        <v>879</v>
      </c>
      <c r="B4" s="5" t="n">
        <v>1.9</v>
      </c>
      <c r="C4" s="5" t="n">
        <v>1.6</v>
      </c>
      <c r="D4" s="5" t="n">
        <v>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80</v>
      </c>
      <c r="B1" s="2" t="s">
        <v>1</v>
      </c>
    </row>
    <row r="2" spans="1:4">
      <c r="B2" s="2" t="s">
        <v>2</v>
      </c>
      <c r="C2" s="2" t="s">
        <v>65</v>
      </c>
      <c r="D2" s="2" t="s">
        <v>110</v>
      </c>
    </row>
    <row r="3" spans="1:4">
      <c r="A3" s="4" t="s">
        <v>881</v>
      </c>
    </row>
    <row r="4" spans="1:4">
      <c r="A4" s="3" t="s">
        <v>882</v>
      </c>
    </row>
    <row r="5" spans="1:4">
      <c r="A5" s="4" t="s">
        <v>883</v>
      </c>
      <c r="B5" s="7" t="n">
        <v>4100000</v>
      </c>
      <c r="C5" s="7" t="n">
        <v>3800000</v>
      </c>
      <c r="D5" s="7" t="n">
        <v>4500000</v>
      </c>
    </row>
    <row r="6" spans="1:4">
      <c r="A6" s="4" t="s">
        <v>884</v>
      </c>
      <c r="C6" s="6" t="n">
        <v>1500000</v>
      </c>
    </row>
    <row r="7" spans="1:4">
      <c r="A7" s="4" t="s">
        <v>885</v>
      </c>
      <c r="B7" s="6" t="n">
        <v>300000</v>
      </c>
      <c r="C7" s="6" t="n">
        <v>800000</v>
      </c>
    </row>
    <row r="8" spans="1:4">
      <c r="A8" s="4" t="s">
        <v>886</v>
      </c>
    </row>
    <row r="9" spans="1:4">
      <c r="A9" s="3" t="s">
        <v>882</v>
      </c>
    </row>
    <row r="10" spans="1:4">
      <c r="A10" s="4" t="s">
        <v>883</v>
      </c>
      <c r="B10" s="7" t="n">
        <v>0</v>
      </c>
      <c r="C10" s="7" t="n">
        <v>300000</v>
      </c>
      <c r="D10" s="7" t="n">
        <v>8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5</v>
      </c>
      <c r="D2" s="2" t="s">
        <v>110</v>
      </c>
    </row>
    <row r="3" spans="1:4">
      <c r="A3" s="3" t="s">
        <v>170</v>
      </c>
    </row>
    <row r="4" spans="1:4">
      <c r="A4" s="4" t="s">
        <v>127</v>
      </c>
      <c r="B4" s="7" t="n">
        <v>32839</v>
      </c>
      <c r="C4" s="7" t="n">
        <v>4916</v>
      </c>
      <c r="D4" s="7" t="n">
        <v>38508</v>
      </c>
    </row>
    <row r="5" spans="1:4">
      <c r="A5" s="3" t="s">
        <v>171</v>
      </c>
    </row>
    <row r="6" spans="1:4">
      <c r="A6" s="4" t="s">
        <v>172</v>
      </c>
      <c r="B6" s="6" t="n">
        <v>12559</v>
      </c>
      <c r="C6" s="6" t="n">
        <v>13646</v>
      </c>
      <c r="D6" s="6" t="n">
        <v>12280</v>
      </c>
    </row>
    <row r="7" spans="1:4">
      <c r="A7" s="4" t="s">
        <v>118</v>
      </c>
      <c r="B7" s="6" t="n">
        <v>0</v>
      </c>
      <c r="C7" s="6" t="n">
        <v>0</v>
      </c>
      <c r="D7" s="6" t="n">
        <v>-47</v>
      </c>
    </row>
    <row r="8" spans="1:4">
      <c r="A8" s="4" t="s">
        <v>173</v>
      </c>
      <c r="B8" s="6" t="n">
        <v>35153</v>
      </c>
      <c r="C8" s="6" t="n">
        <v>29593</v>
      </c>
      <c r="D8" s="6" t="n">
        <v>23373</v>
      </c>
    </row>
    <row r="9" spans="1:4">
      <c r="A9" s="4" t="s">
        <v>174</v>
      </c>
      <c r="B9" s="6" t="n">
        <v>-13081</v>
      </c>
      <c r="C9" s="6" t="n">
        <v>3133</v>
      </c>
      <c r="D9" s="6" t="n">
        <v>-18368</v>
      </c>
    </row>
    <row r="10" spans="1:4">
      <c r="A10" s="4" t="s">
        <v>175</v>
      </c>
      <c r="B10" s="6" t="n">
        <v>4872</v>
      </c>
    </row>
    <row r="11" spans="1:4">
      <c r="A11" s="4" t="s">
        <v>176</v>
      </c>
      <c r="B11" s="6" t="n">
        <v>-2244</v>
      </c>
      <c r="C11" s="6" t="n">
        <v>-799</v>
      </c>
      <c r="D11" s="6" t="n">
        <v>446</v>
      </c>
    </row>
    <row r="12" spans="1:4">
      <c r="A12" s="3" t="s">
        <v>177</v>
      </c>
    </row>
    <row r="13" spans="1:4">
      <c r="A13" s="4" t="s">
        <v>69</v>
      </c>
      <c r="B13" s="6" t="n">
        <v>-7117</v>
      </c>
      <c r="C13" s="6" t="n">
        <v>-4229</v>
      </c>
      <c r="D13" s="6" t="n">
        <v>21525</v>
      </c>
    </row>
    <row r="14" spans="1:4">
      <c r="A14" s="4" t="s">
        <v>70</v>
      </c>
      <c r="B14" s="6" t="n">
        <v>-15309</v>
      </c>
      <c r="C14" s="6" t="n">
        <v>36721</v>
      </c>
      <c r="D14" s="6" t="n">
        <v>-30551</v>
      </c>
    </row>
    <row r="15" spans="1:4">
      <c r="A15" s="4" t="s">
        <v>71</v>
      </c>
      <c r="B15" s="6" t="n">
        <v>6080</v>
      </c>
      <c r="C15" s="6" t="n">
        <v>6219</v>
      </c>
      <c r="D15" s="6" t="n">
        <v>-6540</v>
      </c>
    </row>
    <row r="16" spans="1:4">
      <c r="A16" s="4" t="s">
        <v>77</v>
      </c>
      <c r="B16" s="6" t="n">
        <v>-302</v>
      </c>
      <c r="C16" s="6" t="n">
        <v>1113</v>
      </c>
      <c r="D16" s="6" t="n">
        <v>-4618</v>
      </c>
    </row>
    <row r="17" spans="1:4">
      <c r="A17" s="4" t="s">
        <v>80</v>
      </c>
      <c r="B17" s="6" t="n">
        <v>-835</v>
      </c>
      <c r="C17" s="6" t="n">
        <v>1377</v>
      </c>
      <c r="D17" s="6" t="n">
        <v>-2371</v>
      </c>
    </row>
    <row r="18" spans="1:4">
      <c r="A18" s="4" t="s">
        <v>81</v>
      </c>
      <c r="B18" s="6" t="n">
        <v>26750</v>
      </c>
      <c r="C18" s="6" t="n">
        <v>-5467</v>
      </c>
      <c r="D18" s="6" t="n">
        <v>6957</v>
      </c>
    </row>
    <row r="19" spans="1:4">
      <c r="A19" s="4" t="s">
        <v>178</v>
      </c>
      <c r="B19" s="6" t="n">
        <v>-881</v>
      </c>
      <c r="C19" s="6" t="n">
        <v>8357</v>
      </c>
      <c r="D19" s="6" t="n">
        <v>-548</v>
      </c>
    </row>
    <row r="20" spans="1:4">
      <c r="A20" s="4" t="s">
        <v>84</v>
      </c>
      <c r="B20" s="6" t="n">
        <v>-1674</v>
      </c>
      <c r="C20" s="6" t="n">
        <v>-12243</v>
      </c>
      <c r="D20" s="6" t="n">
        <v>21034</v>
      </c>
    </row>
    <row r="21" spans="1:4">
      <c r="A21" s="4" t="s">
        <v>179</v>
      </c>
      <c r="B21" s="6" t="n">
        <v>-4541</v>
      </c>
    </row>
    <row r="22" spans="1:4">
      <c r="A22" s="4" t="s">
        <v>86</v>
      </c>
      <c r="B22" s="6" t="n">
        <v>550</v>
      </c>
      <c r="C22" s="6" t="n">
        <v>748</v>
      </c>
      <c r="D22" s="6" t="n">
        <v>813</v>
      </c>
    </row>
    <row r="23" spans="1:4">
      <c r="A23" s="4" t="s">
        <v>180</v>
      </c>
      <c r="B23" s="6" t="n">
        <v>72819</v>
      </c>
      <c r="C23" s="6" t="n">
        <v>83085</v>
      </c>
      <c r="D23" s="6" t="n">
        <v>61893</v>
      </c>
    </row>
    <row r="24" spans="1:4">
      <c r="A24" s="3" t="s">
        <v>181</v>
      </c>
    </row>
    <row r="25" spans="1:4">
      <c r="A25" s="4" t="s">
        <v>182</v>
      </c>
      <c r="B25" s="6" t="n">
        <v>-11837</v>
      </c>
      <c r="C25" s="6" t="n">
        <v>-14660</v>
      </c>
      <c r="D25" s="6" t="n">
        <v>-14112</v>
      </c>
    </row>
    <row r="26" spans="1:4">
      <c r="A26" s="4" t="s">
        <v>183</v>
      </c>
      <c r="B26" s="6" t="n">
        <v>-476207</v>
      </c>
      <c r="C26" s="6" t="n">
        <v>-382438</v>
      </c>
      <c r="D26" s="6" t="n">
        <v>-436594</v>
      </c>
    </row>
    <row r="27" spans="1:4">
      <c r="A27" s="4" t="s">
        <v>184</v>
      </c>
      <c r="B27" s="6" t="n">
        <v>384467</v>
      </c>
      <c r="C27" s="6" t="n">
        <v>340920</v>
      </c>
      <c r="D27" s="6" t="n">
        <v>242735</v>
      </c>
    </row>
    <row r="28" spans="1:4">
      <c r="A28" s="4" t="s">
        <v>185</v>
      </c>
      <c r="B28" s="6" t="n">
        <v>-2</v>
      </c>
      <c r="C28" s="6" t="n">
        <v>-59</v>
      </c>
      <c r="D28" s="6" t="n">
        <v>64</v>
      </c>
    </row>
    <row r="29" spans="1:4">
      <c r="A29" s="4" t="s">
        <v>186</v>
      </c>
      <c r="B29" s="6" t="n">
        <v>-103579</v>
      </c>
      <c r="C29" s="6" t="n">
        <v>-56237</v>
      </c>
      <c r="D29" s="6" t="n">
        <v>-207907</v>
      </c>
    </row>
    <row r="30" spans="1:4">
      <c r="A30" s="3" t="s">
        <v>187</v>
      </c>
    </row>
    <row r="31" spans="1:4">
      <c r="A31" s="4" t="s">
        <v>188</v>
      </c>
      <c r="B31" s="6" t="n">
        <v>0</v>
      </c>
      <c r="C31" s="6" t="n">
        <v>0</v>
      </c>
      <c r="D31" s="6" t="n">
        <v>-201</v>
      </c>
    </row>
    <row r="32" spans="1:4">
      <c r="A32" s="4" t="s">
        <v>162</v>
      </c>
      <c r="B32" s="6" t="n">
        <v>0</v>
      </c>
      <c r="C32" s="6" t="n">
        <v>-39712</v>
      </c>
      <c r="D32" s="6" t="n">
        <v>0</v>
      </c>
    </row>
    <row r="33" spans="1:4">
      <c r="A33" s="4" t="s">
        <v>189</v>
      </c>
      <c r="B33" s="6" t="n">
        <v>6933</v>
      </c>
      <c r="C33" s="6" t="n">
        <v>5813</v>
      </c>
      <c r="D33" s="6" t="n">
        <v>5678</v>
      </c>
    </row>
    <row r="34" spans="1:4">
      <c r="A34" s="4" t="s">
        <v>190</v>
      </c>
      <c r="B34" s="6" t="n">
        <v>6933</v>
      </c>
      <c r="C34" s="6" t="n">
        <v>-33899</v>
      </c>
      <c r="D34" s="6" t="n">
        <v>5477</v>
      </c>
    </row>
    <row r="35" spans="1:4">
      <c r="A35" s="4" t="s">
        <v>191</v>
      </c>
      <c r="B35" s="6" t="n">
        <v>-23827</v>
      </c>
      <c r="C35" s="6" t="n">
        <v>-7051</v>
      </c>
      <c r="D35" s="6" t="n">
        <v>-140537</v>
      </c>
    </row>
    <row r="36" spans="1:4">
      <c r="A36" s="4" t="s">
        <v>192</v>
      </c>
      <c r="B36" s="6" t="n">
        <v>60444</v>
      </c>
      <c r="C36" s="6" t="n">
        <v>67495</v>
      </c>
      <c r="D36" s="6" t="n">
        <v>208032</v>
      </c>
    </row>
    <row r="37" spans="1:4">
      <c r="A37" s="4" t="s">
        <v>193</v>
      </c>
      <c r="B37" s="6" t="n">
        <v>36617</v>
      </c>
      <c r="C37" s="6" t="n">
        <v>60444</v>
      </c>
      <c r="D37" s="6" t="n">
        <v>67495</v>
      </c>
    </row>
    <row r="38" spans="1:4">
      <c r="A38" s="3" t="s">
        <v>194</v>
      </c>
    </row>
    <row r="39" spans="1:4">
      <c r="A39" s="4" t="s">
        <v>195</v>
      </c>
      <c r="B39" s="6" t="n">
        <v>-129</v>
      </c>
      <c r="C39" s="6" t="n">
        <v>-5053</v>
      </c>
      <c r="D39" s="6" t="n">
        <v>1465</v>
      </c>
    </row>
    <row r="40" spans="1:4">
      <c r="A40" s="3" t="s">
        <v>196</v>
      </c>
    </row>
    <row r="41" spans="1:4">
      <c r="A41" s="4" t="s">
        <v>197</v>
      </c>
      <c r="B41" s="6" t="n">
        <v>7084</v>
      </c>
    </row>
    <row r="42" spans="1:4">
      <c r="A42" s="4" t="s">
        <v>198</v>
      </c>
      <c r="B42" s="7" t="n">
        <v>1338</v>
      </c>
      <c r="C42" s="7" t="n">
        <v>196</v>
      </c>
      <c r="D42" s="7" t="n">
        <v>274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420</v>
      </c>
      <c r="J1" s="2" t="s">
        <v>1</v>
      </c>
    </row>
    <row r="2" spans="1:12">
      <c r="B2" s="2" t="s">
        <v>2</v>
      </c>
      <c r="C2" s="2" t="s">
        <v>421</v>
      </c>
      <c r="D2" s="2" t="s">
        <v>4</v>
      </c>
      <c r="E2" s="2" t="s">
        <v>422</v>
      </c>
      <c r="F2" s="2" t="s">
        <v>65</v>
      </c>
      <c r="G2" s="2" t="s">
        <v>423</v>
      </c>
      <c r="H2" s="2" t="s">
        <v>424</v>
      </c>
      <c r="I2" s="2" t="s">
        <v>425</v>
      </c>
      <c r="J2" s="2" t="s">
        <v>2</v>
      </c>
      <c r="K2" s="2" t="s">
        <v>65</v>
      </c>
      <c r="L2" s="2" t="s">
        <v>110</v>
      </c>
    </row>
    <row r="3" spans="1:12">
      <c r="A3" s="3" t="s">
        <v>250</v>
      </c>
    </row>
    <row r="4" spans="1:12">
      <c r="A4" s="4" t="s">
        <v>112</v>
      </c>
      <c r="B4" s="7" t="n">
        <v>128673</v>
      </c>
      <c r="C4" s="7" t="n">
        <v>119591</v>
      </c>
      <c r="D4" s="7" t="n">
        <v>111183</v>
      </c>
      <c r="E4" s="7" t="n">
        <v>105216</v>
      </c>
      <c r="F4" s="7" t="n">
        <v>107133</v>
      </c>
      <c r="G4" s="7" t="n">
        <v>94814</v>
      </c>
      <c r="H4" s="7" t="n">
        <v>65003</v>
      </c>
      <c r="I4" s="7" t="n">
        <v>72941</v>
      </c>
      <c r="J4" s="7" t="n">
        <v>464663</v>
      </c>
      <c r="K4" s="7" t="n">
        <v>339891</v>
      </c>
      <c r="L4" s="7" t="n">
        <v>385166</v>
      </c>
    </row>
    <row r="5" spans="1:12">
      <c r="A5" s="4" t="s">
        <v>113</v>
      </c>
      <c r="B5" s="6" t="n">
        <v>67999</v>
      </c>
      <c r="C5" s="6" t="n">
        <v>60512</v>
      </c>
      <c r="D5" s="6" t="n">
        <v>60096</v>
      </c>
      <c r="E5" s="6" t="n">
        <v>55374</v>
      </c>
      <c r="F5" s="6" t="n">
        <v>54122</v>
      </c>
      <c r="G5" s="6" t="n">
        <v>49981</v>
      </c>
      <c r="H5" s="6" t="n">
        <v>39798</v>
      </c>
      <c r="I5" s="6" t="n">
        <v>48870</v>
      </c>
      <c r="J5" s="6" t="n">
        <v>243981</v>
      </c>
      <c r="K5" s="6" t="n">
        <v>192771</v>
      </c>
      <c r="L5" s="6" t="n">
        <v>217326</v>
      </c>
    </row>
    <row r="6" spans="1:12">
      <c r="A6" s="4" t="s">
        <v>114</v>
      </c>
      <c r="B6" s="6" t="n">
        <v>60674</v>
      </c>
      <c r="C6" s="6" t="n">
        <v>59079</v>
      </c>
      <c r="D6" s="6" t="n">
        <v>51087</v>
      </c>
      <c r="E6" s="6" t="n">
        <v>49842</v>
      </c>
      <c r="F6" s="6" t="n">
        <v>53011</v>
      </c>
      <c r="G6" s="6" t="n">
        <v>44833</v>
      </c>
      <c r="H6" s="6" t="n">
        <v>25205</v>
      </c>
      <c r="I6" s="6" t="n">
        <v>24071</v>
      </c>
      <c r="J6" s="6" t="n">
        <v>220682</v>
      </c>
      <c r="K6" s="6" t="n">
        <v>147120</v>
      </c>
      <c r="L6" s="6" t="n">
        <v>167840</v>
      </c>
    </row>
    <row r="7" spans="1:12">
      <c r="A7" s="3" t="s">
        <v>115</v>
      </c>
    </row>
    <row r="8" spans="1:12">
      <c r="A8" s="4" t="s">
        <v>116</v>
      </c>
      <c r="B8" s="6" t="n">
        <v>40122</v>
      </c>
      <c r="C8" s="6" t="n">
        <v>28649</v>
      </c>
      <c r="D8" s="6" t="n">
        <v>28976</v>
      </c>
      <c r="E8" s="6" t="n">
        <v>30953</v>
      </c>
      <c r="F8" s="6" t="n">
        <v>28925</v>
      </c>
      <c r="G8" s="6" t="n">
        <v>24696</v>
      </c>
      <c r="H8" s="6" t="n">
        <v>24340</v>
      </c>
      <c r="I8" s="6" t="n">
        <v>24445</v>
      </c>
      <c r="J8" s="6" t="n">
        <v>128700</v>
      </c>
      <c r="K8" s="6" t="n">
        <v>102406</v>
      </c>
      <c r="L8" s="6" t="n">
        <v>92027</v>
      </c>
    </row>
    <row r="9" spans="1:12">
      <c r="A9" s="4" t="s">
        <v>117</v>
      </c>
      <c r="B9" s="6" t="n">
        <v>14438</v>
      </c>
      <c r="C9" s="6" t="n">
        <v>20457</v>
      </c>
      <c r="D9" s="6" t="n">
        <v>29899</v>
      </c>
      <c r="E9" s="6" t="n">
        <v>15787</v>
      </c>
      <c r="F9" s="6" t="n">
        <v>12458</v>
      </c>
      <c r="G9" s="6" t="n">
        <v>12134</v>
      </c>
      <c r="H9" s="6" t="n">
        <v>12984</v>
      </c>
      <c r="I9" s="6" t="n">
        <v>14288</v>
      </c>
      <c r="J9" s="6" t="n">
        <v>80581</v>
      </c>
      <c r="K9" s="6" t="n">
        <v>51864</v>
      </c>
      <c r="L9" s="6" t="n">
        <v>38807</v>
      </c>
    </row>
    <row r="10" spans="1:12">
      <c r="A10" s="4" t="s">
        <v>119</v>
      </c>
      <c r="B10" s="6" t="n">
        <v>54560</v>
      </c>
      <c r="C10" s="6" t="n">
        <v>49106</v>
      </c>
      <c r="D10" s="6" t="n">
        <v>58875</v>
      </c>
      <c r="E10" s="6" t="n">
        <v>46740</v>
      </c>
      <c r="F10" s="6" t="n">
        <v>41383</v>
      </c>
      <c r="G10" s="6" t="n">
        <v>36830</v>
      </c>
      <c r="H10" s="6" t="n">
        <v>37324</v>
      </c>
      <c r="I10" s="6" t="n">
        <v>38733</v>
      </c>
      <c r="J10" s="6" t="n">
        <v>209281</v>
      </c>
      <c r="K10" s="6" t="n">
        <v>154270</v>
      </c>
      <c r="L10" s="6" t="n">
        <v>130787</v>
      </c>
    </row>
    <row r="11" spans="1:12">
      <c r="A11" s="4" t="s">
        <v>120</v>
      </c>
      <c r="B11" s="6" t="n">
        <v>6114</v>
      </c>
      <c r="C11" s="6" t="n">
        <v>9973</v>
      </c>
      <c r="D11" s="6" t="n">
        <v>-7788</v>
      </c>
      <c r="E11" s="6" t="n">
        <v>3102</v>
      </c>
      <c r="F11" s="6" t="n">
        <v>11628</v>
      </c>
      <c r="G11" s="6" t="n">
        <v>8003</v>
      </c>
      <c r="H11" s="6" t="n">
        <v>-12119</v>
      </c>
      <c r="I11" s="6" t="n">
        <v>-14662</v>
      </c>
      <c r="J11" s="6" t="n">
        <v>11401</v>
      </c>
      <c r="K11" s="6" t="n">
        <v>-7150</v>
      </c>
      <c r="L11" s="6" t="n">
        <v>37053</v>
      </c>
    </row>
    <row r="12" spans="1:12">
      <c r="A12" s="4" t="s">
        <v>124</v>
      </c>
      <c r="B12" s="6" t="n">
        <v>2509</v>
      </c>
      <c r="C12" s="6" t="n">
        <v>2490</v>
      </c>
      <c r="D12" s="6" t="n">
        <v>2847</v>
      </c>
      <c r="E12" s="6" t="n">
        <v>2394</v>
      </c>
      <c r="F12" s="6" t="n">
        <v>2152</v>
      </c>
      <c r="G12" s="6" t="n">
        <v>2011</v>
      </c>
      <c r="H12" s="6" t="n">
        <v>1300</v>
      </c>
      <c r="I12" s="6" t="n">
        <v>1283</v>
      </c>
      <c r="J12" s="6" t="n">
        <v>10240</v>
      </c>
      <c r="K12" s="6" t="n">
        <v>6746</v>
      </c>
      <c r="L12" s="6" t="n">
        <v>3250</v>
      </c>
    </row>
    <row r="13" spans="1:12">
      <c r="A13" s="4" t="s">
        <v>125</v>
      </c>
      <c r="B13" s="6" t="n">
        <v>8623</v>
      </c>
      <c r="C13" s="6" t="n">
        <v>12463</v>
      </c>
      <c r="D13" s="6" t="n">
        <v>-4941</v>
      </c>
      <c r="E13" s="6" t="n">
        <v>5496</v>
      </c>
      <c r="F13" s="6" t="n">
        <v>13780</v>
      </c>
      <c r="G13" s="6" t="n">
        <v>10014</v>
      </c>
      <c r="H13" s="6" t="n">
        <v>-10819</v>
      </c>
      <c r="I13" s="6" t="n">
        <v>-13379</v>
      </c>
      <c r="J13" s="6" t="n">
        <v>21641</v>
      </c>
      <c r="K13" s="6" t="n">
        <v>-404</v>
      </c>
      <c r="L13" s="6" t="n">
        <v>40303</v>
      </c>
    </row>
    <row r="14" spans="1:12">
      <c r="A14" s="4" t="s">
        <v>769</v>
      </c>
      <c r="B14" s="6" t="n">
        <v>-4159</v>
      </c>
      <c r="C14" s="6" t="n">
        <v>-2642</v>
      </c>
      <c r="D14" s="6" t="n">
        <v>-2916</v>
      </c>
      <c r="E14" s="6" t="n">
        <v>-1481</v>
      </c>
      <c r="F14" s="6" t="n">
        <v>4692</v>
      </c>
      <c r="G14" s="6" t="n">
        <v>1863</v>
      </c>
      <c r="H14" s="6" t="n">
        <v>-7574</v>
      </c>
      <c r="I14" s="6" t="n">
        <v>-4301</v>
      </c>
      <c r="J14" s="6" t="n">
        <v>-11198</v>
      </c>
      <c r="K14" s="6" t="n">
        <v>-5320</v>
      </c>
      <c r="L14" s="6" t="n">
        <v>1795</v>
      </c>
    </row>
    <row r="15" spans="1:12">
      <c r="A15" s="4" t="s">
        <v>127</v>
      </c>
      <c r="B15" s="7" t="n">
        <v>12782</v>
      </c>
      <c r="C15" s="7" t="n">
        <v>15105</v>
      </c>
      <c r="D15" s="7" t="n">
        <v>-2025</v>
      </c>
      <c r="E15" s="7" t="n">
        <v>6977</v>
      </c>
      <c r="F15" s="7" t="n">
        <v>9088</v>
      </c>
      <c r="G15" s="7" t="n">
        <v>8151</v>
      </c>
      <c r="H15" s="7" t="n">
        <v>-3245</v>
      </c>
      <c r="I15" s="7" t="n">
        <v>-9078</v>
      </c>
      <c r="J15" s="7" t="n">
        <v>32839</v>
      </c>
      <c r="K15" s="7" t="n">
        <v>4916</v>
      </c>
      <c r="L15" s="7" t="n">
        <v>38508</v>
      </c>
    </row>
    <row r="16" spans="1:12">
      <c r="A16" s="3" t="s">
        <v>888</v>
      </c>
    </row>
    <row r="17" spans="1:12">
      <c r="A17" s="4" t="s">
        <v>129</v>
      </c>
      <c r="B17" s="9" t="n">
        <v>0.31</v>
      </c>
      <c r="C17" s="9" t="n">
        <v>0.37</v>
      </c>
      <c r="D17" s="9" t="n">
        <v>-0.05</v>
      </c>
      <c r="E17" s="9" t="n">
        <v>0.17</v>
      </c>
      <c r="F17" s="9" t="n">
        <v>0.23</v>
      </c>
      <c r="G17" s="9" t="n">
        <v>0.2</v>
      </c>
      <c r="H17" s="9" t="n">
        <v>-0.08</v>
      </c>
      <c r="I17" s="9" t="n">
        <v>-0.23</v>
      </c>
      <c r="J17" s="9" t="n">
        <v>0.8</v>
      </c>
      <c r="K17" s="9" t="n">
        <v>0.12</v>
      </c>
      <c r="L17" s="9" t="n">
        <v>0.99</v>
      </c>
    </row>
    <row r="18" spans="1:12">
      <c r="A18" s="4" t="s">
        <v>130</v>
      </c>
      <c r="B18" s="9" t="n">
        <v>0.3</v>
      </c>
      <c r="C18" s="9" t="n">
        <v>0.35</v>
      </c>
      <c r="D18" s="9" t="n">
        <v>-0.05</v>
      </c>
      <c r="E18" s="9" t="n">
        <v>0.17</v>
      </c>
      <c r="F18" s="9" t="n">
        <v>0.22</v>
      </c>
      <c r="G18" s="9" t="n">
        <v>0.19</v>
      </c>
      <c r="H18" s="9" t="n">
        <v>-0.08</v>
      </c>
      <c r="I18" s="9" t="n">
        <v>-0.23</v>
      </c>
      <c r="J18" s="9" t="n">
        <v>0.77</v>
      </c>
      <c r="K18" s="9" t="n">
        <v>0.12</v>
      </c>
      <c r="L18" s="9" t="n">
        <v>0.9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0"/>
  </cols>
  <sheetData>
    <row r="1" spans="1:2">
      <c r="A1" s="1" t="s">
        <v>889</v>
      </c>
      <c r="B1" s="2" t="s">
        <v>890</v>
      </c>
    </row>
    <row r="2" spans="1:2">
      <c r="A2" s="4" t="s">
        <v>891</v>
      </c>
    </row>
    <row r="3" spans="1:2">
      <c r="A3" s="3" t="s">
        <v>892</v>
      </c>
    </row>
    <row r="4" spans="1:2">
      <c r="A4" s="4" t="s">
        <v>893</v>
      </c>
      <c r="B4" s="6" t="n">
        <v>161807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94</v>
      </c>
      <c r="B1" s="1" t="s">
        <v>895</v>
      </c>
      <c r="C1" s="2" t="s">
        <v>896</v>
      </c>
    </row>
    <row r="2" spans="1:3">
      <c r="A2" s="4" t="s">
        <v>897</v>
      </c>
      <c r="B2" s="4" t="s">
        <v>898</v>
      </c>
      <c r="C2" s="7" t="n">
        <v>157000</v>
      </c>
    </row>
    <row r="3" spans="1:3">
      <c r="A3" s="4" t="s">
        <v>899</v>
      </c>
    </row>
    <row r="4" spans="1:3">
      <c r="A4" s="4" t="s">
        <v>897</v>
      </c>
      <c r="B4" s="4" t="s">
        <v>898</v>
      </c>
      <c r="C4" s="6" t="n">
        <v>202000</v>
      </c>
    </row>
    <row r="5" spans="1:3">
      <c r="A5" s="4" t="s">
        <v>900</v>
      </c>
    </row>
    <row r="6" spans="1:3">
      <c r="A6" s="4" t="s">
        <v>897</v>
      </c>
      <c r="B6" s="4" t="s">
        <v>898</v>
      </c>
      <c r="C6" s="7" t="n">
        <v>-4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04:59Z</dcterms:created>
  <dcterms:modified xmlns:dcterms="http://purl.org/dc/terms/" xmlns:xsi="http://www.w3.org/2001/XMLSchema-instance" xsi:type="dcterms:W3CDTF">2020-02-18T16:04:59Z</dcterms:modified>
</cp:coreProperties>
</file>